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AND COMBINED STAT4" sheetId="4" r:id="rId4"/>
    <s:sheet name="CONSOLIDATED AND COMBINED BALAN" sheetId="5" r:id="rId5"/>
    <s:sheet name="CONSOLIDATED AND COMBINED BALA6" sheetId="6" r:id="rId6"/>
    <s:sheet name="CONSOLIDATED AND COMBINED STAT7" sheetId="7" r:id="rId7"/>
    <s:sheet name="CONSOLIDATED AND COMBINED STAT8" sheetId="8" r:id="rId8"/>
    <s:sheet name="CONSOLIDATED AND COMBINED STAT9" sheetId="9" r:id="rId9"/>
    <s:sheet name="CONSOLIDATED AND COMBINED STA10" sheetId="10" r:id="rId10"/>
    <s:sheet name="BACKGROUND, BASIS OF PRESENTATI" sheetId="11" r:id="rId11"/>
    <s:sheet name="USE OF ESTIMATES" sheetId="12" r:id="rId12"/>
    <s:sheet name="NEW ACCOUNTING PRONOUNCEMENTS" sheetId="13" r:id="rId13"/>
    <s:sheet name="INFORMATION ON REPORTABLE SEGME" sheetId="14" r:id="rId14"/>
    <s:sheet name="SPECIAL CHARGES, NET" sheetId="15" r:id="rId15"/>
    <s:sheet name="INVENTORIES, NET" sheetId="16" r:id="rId16"/>
    <s:sheet name="GOODWILL AND OTHER INTANGIBLE A" sheetId="17" r:id="rId17"/>
    <s:sheet name="EMPLOYEE BENEFIT PLANS" sheetId="18" r:id="rId18"/>
    <s:sheet name="INCOME TAXES" sheetId="19" r:id="rId19"/>
    <s:sheet name="INDEBTEDNESS" sheetId="20" r:id="rId20"/>
    <s:sheet name="DERIVATIVE FINANCIAL INSTRUMENT" sheetId="21" r:id="rId21"/>
    <s:sheet name="EQUITY AND STOCK-BASED COMPENSA" sheetId="22" r:id="rId22"/>
    <s:sheet name="COMMITMENTS AND CONTINGENT LIAB" sheetId="23" r:id="rId23"/>
    <s:sheet name="FAIR VALUE" sheetId="24" r:id="rId24"/>
    <s:sheet name="RELATED PARTY TRANSACTIONS" sheetId="25" r:id="rId25"/>
    <s:sheet name="QUARTERLY RESULTS (UNAUDITED)" sheetId="26" r:id="rId26"/>
    <s:sheet name="SUBSEQUENT EVENTS" sheetId="27" r:id="rId27"/>
    <s:sheet name="BACKGROUND, BASIS OF PRESENTA28" sheetId="28" r:id="rId28"/>
    <s:sheet name="BACKGROUND, BASIS OF PRESENTA29" sheetId="29" r:id="rId29"/>
    <s:sheet name="USE OF ESTIMATES (Tables)" sheetId="30" r:id="rId30"/>
    <s:sheet name="INFORMATION ON REPORTABLE SEG31" sheetId="31" r:id="rId31"/>
    <s:sheet name="SPECIAL CHARGES, NET (Tables)" sheetId="32" r:id="rId32"/>
    <s:sheet name="INVENTORIES, NET (Tables)" sheetId="33" r:id="rId33"/>
    <s:sheet name="GOODWILL AND OTHER INTANGIBLE34" sheetId="34" r:id="rId34"/>
    <s:sheet name="EMPLOYEE BENEFIT PLANS (Tables)" sheetId="35" r:id="rId35"/>
    <s:sheet name="INCOME TAXES (Tables)" sheetId="36" r:id="rId36"/>
    <s:sheet name="INDEBTEDNESS (Tables)" sheetId="37" r:id="rId37"/>
    <s:sheet name="EQUITY AND STOCK-BASED COMPEN38" sheetId="38" r:id="rId38"/>
    <s:sheet name="COMMITMENTS AND CONTINGENT LI39" sheetId="39" r:id="rId39"/>
    <s:sheet name="FAIR VALUE (Tables)" sheetId="40" r:id="rId40"/>
    <s:sheet name="QUARTERLY RESULTS (UNAUDITED) (" sheetId="41" r:id="rId41"/>
    <s:sheet name="BACKGROUND, BASIS OF PRESENTA42" sheetId="42" r:id="rId42"/>
    <s:sheet name="BACKGROUND, BASIS OF PRESENTA43" sheetId="43" r:id="rId43"/>
    <s:sheet name="BACKGROUND, BASIS OF PRESENTA44" sheetId="44" r:id="rId44"/>
    <s:sheet name="BACKGROUND, BASIS OF PRESENTA45" sheetId="45" r:id="rId45"/>
    <s:sheet name="BACKGROUND, BASIS OF PRESENTA46" sheetId="46" r:id="rId46"/>
    <s:sheet name="BACKGROUND, BASIS OF PRESENTA47" sheetId="47" r:id="rId47"/>
    <s:sheet name="USE OF ESTIMATES - Accounts Rec" sheetId="48" r:id="rId48"/>
    <s:sheet name="USE OF ESTIMATES - Accrued Expe" sheetId="49" r:id="rId49"/>
    <s:sheet name="USE OF ESTIMATES - Warranty (De" sheetId="50" r:id="rId50"/>
    <s:sheet name="INFORMATION ON REPORTABLE SEG51" sheetId="51" r:id="rId51"/>
    <s:sheet name="INFORMATION ON REPORTABLE SEG52" sheetId="52" r:id="rId52"/>
    <s:sheet name="SPECIAL CHARGES, NET - Narrativ" sheetId="53" r:id="rId53"/>
    <s:sheet name="SPECIAL CHARGES, NET - Special " sheetId="54" r:id="rId54"/>
    <s:sheet name="SPECIAL CHARGES, NET - Analysis" sheetId="55" r:id="rId55"/>
    <s:sheet name="INVENTORIES, NET (Details)" sheetId="56" r:id="rId56"/>
    <s:sheet name="GOODWILL AND OTHER INTANGIBLE57" sheetId="57" r:id="rId57"/>
    <s:sheet name="GOODWILL AND OTHER INTANGIBLE58" sheetId="58" r:id="rId58"/>
    <s:sheet name="GOODWILL AND OTHER INTANGIBLE59" sheetId="59" r:id="rId59"/>
    <s:sheet name="GOODWILL AND OTHER INTANGIBLE60" sheetId="60" r:id="rId60"/>
    <s:sheet name="EMPLOYEE BENEFIT PLANS - Plans " sheetId="61" r:id="rId61"/>
    <s:sheet name="EMPLOYEE BENEFIT PLANS - Plan62" sheetId="62" r:id="rId62"/>
    <s:sheet name="EMPLOYEE BENEFIT PLANS - Multie" sheetId="63" r:id="rId63"/>
    <s:sheet name="EMPLOYEE BENEFIT PLANS - Plan a" sheetId="64" r:id="rId64"/>
    <s:sheet name="EMPLOYEE BENEFIT PLANS - Employ" sheetId="65" r:id="rId65"/>
    <s:sheet name="EMPLOYEE BENEFIT PLANS - Estima" sheetId="66" r:id="rId66"/>
    <s:sheet name="EMPLOYEE BENEFIT PLANS - Funded" sheetId="67" r:id="rId67"/>
    <s:sheet name="EMPLOYEE BENEFIT PLANS - Obliga" sheetId="68" r:id="rId68"/>
    <s:sheet name="EMPLOYEE BENEFIT PLANS - Schedu" sheetId="69" r:id="rId69"/>
    <s:sheet name="EMPLOYEE BENEFIT PLANS - Compon" sheetId="70" r:id="rId70"/>
    <s:sheet name="EMPLOYEE BENEFIT PLANS - Assump" sheetId="71" r:id="rId71"/>
    <s:sheet name="EMPLOYEE BENEFIT PLANS - Define" sheetId="72" r:id="rId72"/>
    <s:sheet name="INCOME TAXES - Income Before In" sheetId="73" r:id="rId73"/>
    <s:sheet name="INCOME TAXES - Reconciliation o" sheetId="74" r:id="rId74"/>
    <s:sheet name="INCOME TAXES - Components of De" sheetId="75" r:id="rId75"/>
    <s:sheet name="INCOME TAXES - General Matters " sheetId="76" r:id="rId76"/>
    <s:sheet name="INCOME TAXES - Undistributed Fo" sheetId="77" r:id="rId77"/>
    <s:sheet name="INCOME TAXES - Unrecognized Tax" sheetId="78" r:id="rId78"/>
    <s:sheet name="INCOME TAXES - Changes in Balan" sheetId="79" r:id="rId79"/>
    <s:sheet name="INCOME TAXES - Other Tax Matter" sheetId="80" r:id="rId80"/>
    <s:sheet name="INDEBTEDNESS - Schedule of Debt" sheetId="81" r:id="rId81"/>
    <s:sheet name="INDEBTEDNESS - Maturities of Lo" sheetId="82" r:id="rId82"/>
    <s:sheet name="INDEBTEDNESS - Senior Credit Fa" sheetId="83" r:id="rId83"/>
    <s:sheet name="INDEBTEDNESS - Per Annum Fees C" sheetId="84" r:id="rId84"/>
    <s:sheet name="INDEBTEDNESS - Senior Notes (De" sheetId="85" r:id="rId85"/>
    <s:sheet name="INDEBTEDNESS - Other (Details)" sheetId="86" r:id="rId86"/>
    <s:sheet name="DERIVATIVE FINANCIAL INSTRUME87" sheetId="87" r:id="rId87"/>
    <s:sheet name="EQUITY AND STOCK-BASED COMPEN88" sheetId="88" r:id="rId88"/>
    <s:sheet name="EQUITY AND STOCK-BASED COMPEN89" sheetId="89" r:id="rId89"/>
    <s:sheet name="EQUITY AND STOCK-BASED COMPEN90" sheetId="90" r:id="rId90"/>
    <s:sheet name="EQUITY AND STOCK-BASED COMPEN91" sheetId="91" r:id="rId91"/>
    <s:sheet name="EQUITY AND STOCK-BASED COMPEN92" sheetId="92" r:id="rId92"/>
    <s:sheet name="EQUITY AND STOCK-BASED COMPEN93" sheetId="93" r:id="rId93"/>
    <s:sheet name="EQUITY AND STOCK-BASED COMPEN94" sheetId="94" r:id="rId94"/>
    <s:sheet name="EQUITY AND STOCK-BASED COMPEN95" sheetId="95" r:id="rId95"/>
    <s:sheet name="EQUITY AND STOCK-BASED COMPEN96" sheetId="96" r:id="rId96"/>
    <s:sheet name="EQUITY AND STOCK-BASED COMPEN97" sheetId="97" r:id="rId97"/>
    <s:sheet name="COMMITMENTS AND CONTINGENT LI98" sheetId="98" r:id="rId98"/>
    <s:sheet name="COMMITMENTS AND CONTINGENT LI99" sheetId="99" r:id="rId99"/>
    <s:sheet name="COMMITMENTS AND CONTINGENT L100" sheetId="100" r:id="rId100"/>
    <s:sheet name="COMMITMENTS AND CONTINGENT L101" sheetId="101" r:id="rId101"/>
    <s:sheet name="COMMITMENTS AND CONTINGENT L102" sheetId="102" r:id="rId102"/>
    <s:sheet name="FAIR VALUE - Derivative Financi" sheetId="103" r:id="rId103"/>
    <s:sheet name="FAIR VALUE - Investments in Equ" sheetId="104" r:id="rId104"/>
    <s:sheet name="FAIR VALUE - Goodwill, Indefini" sheetId="105" r:id="rId105"/>
    <s:sheet name="FAIR VALUE - Indebtedness and O" sheetId="106" r:id="rId106"/>
    <s:sheet name="RELATED PARTY TRANSACTIONS (Det" sheetId="107" r:id="rId107"/>
    <s:sheet name="QUARTERLY RESULTS (UNAUDITED108" sheetId="108" r:id="rId108"/>
    <s:sheet name="SUBSEQUENT EVENTS (Details)" sheetId="109" r:id="rId109"/>
  </s:sheets>
  <s:definedNames/>
  <s:calcPr calcId="124519" calcMode="auto" fullCalcOnLoad="1"/>
</s:workbook>
</file>

<file path=xl/sharedStrings.xml><?xml version="1.0" encoding="utf-8"?>
<sst xmlns="http://schemas.openxmlformats.org/spreadsheetml/2006/main" uniqueCount="1084">
  <si>
    <t>Document and Entity Information - USD ($)</t>
  </si>
  <si>
    <t>12 Months Ended</t>
  </si>
  <si>
    <t>Dec. 31, 2015</t>
  </si>
  <si>
    <t>Feb. 05, 2016</t>
  </si>
  <si>
    <t>Jun. 27, 2015</t>
  </si>
  <si>
    <t>Document and Entity Information</t>
  </si>
  <si>
    <t>Entity Registrant Name</t>
  </si>
  <si>
    <t>SPX FLOW, Inc.</t>
  </si>
  <si>
    <t>Entity Central Index Key</t>
  </si>
  <si>
    <t>Document Type</t>
  </si>
  <si>
    <t>8-K</t>
  </si>
  <si>
    <t>Document Period End Date</t>
  </si>
  <si>
    <t>Dec. 31,
		2015</t>
  </si>
  <si>
    <t>Amendment Flag</t>
  </si>
  <si>
    <t>true</t>
  </si>
  <si>
    <t>Amendment Description</t>
  </si>
  <si>
    <t>Recast of Segments</t>
  </si>
  <si>
    <t>Current Fiscal Year End Date</t>
  </si>
  <si>
    <t>--12-31</t>
  </si>
  <si>
    <t>Entity Filer Category</t>
  </si>
  <si>
    <t>Non-accelerated Filer</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Public Float</t>
  </si>
  <si>
    <t>CONSOLIDATED AND COMBINED STATEMENTS OF OPERATIONS - USD ($) shares in Thousands, $ in Millions</t>
  </si>
  <si>
    <t>Dec. 31, 2014</t>
  </si>
  <si>
    <t>Dec. 31, 2013</t>
  </si>
  <si>
    <t>Income Statement [Abstract]</t>
  </si>
  <si>
    <t>Revenues</t>
  </si>
  <si>
    <t>Costs and expenses:</t>
  </si>
  <si>
    <t>Cost of products sold</t>
  </si>
  <si>
    <t>Selling, general and administrative</t>
  </si>
  <si>
    <t>Intangible amortization</t>
  </si>
  <si>
    <t>Impairment of intangible assets</t>
  </si>
  <si>
    <t>Special charges, net</t>
  </si>
  <si>
    <t>Operating income</t>
  </si>
  <si>
    <t>Other income (expense), net</t>
  </si>
  <si>
    <t>Related party interest expense, net</t>
  </si>
  <si>
    <t>Other interest income (expense), net</t>
  </si>
  <si>
    <t>Income before income taxes</t>
  </si>
  <si>
    <t>Income tax provision</t>
  </si>
  <si>
    <t>Net income</t>
  </si>
  <si>
    <t>Less: Net income (loss) attributable to noncontrolling interests</t>
  </si>
  <si>
    <t>Net income (loss) attributable to SPX FLOW, Inc.</t>
  </si>
  <si>
    <t>Basic and diluted income per share of common stock:</t>
  </si>
  <si>
    <t>Basic income per share of common stock (in dollars per share)</t>
  </si>
  <si>
    <t>Diluted income per share of common stock (in dollars per share)</t>
  </si>
  <si>
    <t>Weighted-average number of common shares outstanding - basic (in shares)</t>
  </si>
  <si>
    <t>Weighted-average number of common shares outstanding - diluted (in shares)</t>
  </si>
  <si>
    <t>CONSOLIDATED AND COMBINED STATEMENTS OF COMPREHENSIVE INCOME (LOSS) - USD ($) $ in Millions</t>
  </si>
  <si>
    <t>Statement of Comprehensive Income [Abstract]</t>
  </si>
  <si>
    <t>Other comprehensive income (loss), net:</t>
  </si>
  <si>
    <t>Net unrealized losses on qualifying cash flow hedges, net of tax benefit of $0.4 in 2013</t>
  </si>
  <si>
    <t>Pension liability adjustment, net of tax provision of $0.0 and $0.1 in 2015 and 2014, respectively</t>
  </si>
  <si>
    <t>Net unrealized gains (losses) on available-for-sale securities</t>
  </si>
  <si>
    <t>Foreign currency translation adjustments</t>
  </si>
  <si>
    <t>Other comprehensive income (loss), net</t>
  </si>
  <si>
    <t>Total comprehensive income (loss)</t>
  </si>
  <si>
    <t>Less: Total comprehensive income (loss) attributable to noncontrolling interests</t>
  </si>
  <si>
    <t>Total comprehensive income (loss) attributable to SPX FLOW, Inc.</t>
  </si>
  <si>
    <t>CONSOLIDATED AND COMBINED STATEMENTS OF COMPREHENSIVE INCOME (LOSS) (Parenthetical) - USD ($) $ in Millions</t>
  </si>
  <si>
    <t>Net unrealized losses on qualifying cash flow hedges, tax benefit</t>
  </si>
  <si>
    <t>Pension liability adjustment, tax provision</t>
  </si>
  <si>
    <t>CONSOLIDATED AND COMBINED BALANCE SHEETS - USD ($) $ in Millions</t>
  </si>
  <si>
    <t>Current assets:</t>
  </si>
  <si>
    <t>Cash and equivalents</t>
  </si>
  <si>
    <t>Accounts receivable, net</t>
  </si>
  <si>
    <t>Related party accounts receivable</t>
  </si>
  <si>
    <t>Inventories, net</t>
  </si>
  <si>
    <t>Other current assets</t>
  </si>
  <si>
    <t>Deferred income taxe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Related party notes receivable</t>
  </si>
  <si>
    <t>TOTAL ASSETS</t>
  </si>
  <si>
    <t>Current liabilities:</t>
  </si>
  <si>
    <t>Accounts payable</t>
  </si>
  <si>
    <t>Related party accounts payable</t>
  </si>
  <si>
    <t>Accrued expenses</t>
  </si>
  <si>
    <t>Income taxes payable</t>
  </si>
  <si>
    <t>Short-term debt</t>
  </si>
  <si>
    <t>Current maturities of long-term debt</t>
  </si>
  <si>
    <t>Current maturities of related party notes payable</t>
  </si>
  <si>
    <t>Total current liabilities</t>
  </si>
  <si>
    <t>Long-term debt</t>
  </si>
  <si>
    <t>Related party notes payable</t>
  </si>
  <si>
    <t>Deferred and other income taxes</t>
  </si>
  <si>
    <t>Other long-term liabilities</t>
  </si>
  <si>
    <t>Total long-term liabilities</t>
  </si>
  <si>
    <t>Commitments and contingent liabilities (Note 13)</t>
  </si>
  <si>
    <t xml:space="preserve"> </t>
  </si>
  <si>
    <t>SPX FLOW, Inc. shareholders’ equity:</t>
  </si>
  <si>
    <t>Preferred stock, no par value, 3,000,000 shares authorized, and no shares issued and outstanding</t>
  </si>
  <si>
    <t>Common stock, $0.01 par value, 300,000,000 shares authorized, 41,429,014 issued and 41,386,740 outstanding at December 31, 2015, and no shares issued and outstanding at December 31, 2014</t>
  </si>
  <si>
    <t>Paid-in capital</t>
  </si>
  <si>
    <t>Retained earnings</t>
  </si>
  <si>
    <t>Accumulated other comprehensive loss</t>
  </si>
  <si>
    <t>Common stock in treasury (42,274 shares at December 31, 2015, and no shares at December 31, 2014)</t>
  </si>
  <si>
    <t>Former parent company investment</t>
  </si>
  <si>
    <t>Total SPX FLOW, Inc. shareholders' equity</t>
  </si>
  <si>
    <t>Noncontrolling interests</t>
  </si>
  <si>
    <t>Total equity</t>
  </si>
  <si>
    <t>TOTAL LIABILITIES AND EQUITY</t>
  </si>
  <si>
    <t>CONSOLIDATED AND COMBIN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AND COMBINED STATEMENTS OF EQUITY - USD ($) $ in Millions</t>
  </si>
  <si>
    <t>Total</t>
  </si>
  <si>
    <t>Total SPX FLOW, Inc. Shareholders' Equity</t>
  </si>
  <si>
    <t>Common Stock</t>
  </si>
  <si>
    <t>Paid-In Capital</t>
  </si>
  <si>
    <t>Retained Earnings</t>
  </si>
  <si>
    <t>Accumulated Other Comprehensive Loss</t>
  </si>
  <si>
    <t>Common Stock in Treasury</t>
  </si>
  <si>
    <t>Former Parent Company Investment</t>
  </si>
  <si>
    <t>Noncontrolling Interests</t>
  </si>
  <si>
    <t>Balance at beginning of year (in shares) at Dec. 31, 2012</t>
  </si>
  <si>
    <t>Balance at beginning of year at Dec. 31, 2012</t>
  </si>
  <si>
    <t>Increase (Decrease) in Stockholders' Equity [Roll Forward]</t>
  </si>
  <si>
    <t>Net income (loss)</t>
  </si>
  <si>
    <t>Net transfers from parent</t>
  </si>
  <si>
    <t>Other changes in noncontrolling interests</t>
  </si>
  <si>
    <t>Balance at end of period (in shares) at Dec. 31, 2013</t>
  </si>
  <si>
    <t>Balance at end of year at Dec. 31, 2013</t>
  </si>
  <si>
    <t>Dividends attributable to noncontrolling interests</t>
  </si>
  <si>
    <t>Balance at end of period (in shares) at Dec. 31, 2014</t>
  </si>
  <si>
    <t>Balance at end of year at Dec. 31, 2014</t>
  </si>
  <si>
    <t>Reclassification of former parent company investment to common stock and paid-in capital (in shares)</t>
  </si>
  <si>
    <t>Reclassification of former parent company investment to common stock and paid-in capital</t>
  </si>
  <si>
    <t>Incentive plan activity (in shares)</t>
  </si>
  <si>
    <t>Incentive plan activity</t>
  </si>
  <si>
    <t>Stock-based compensation expense</t>
  </si>
  <si>
    <t>Restricted stock and restricted stock unit vesting, including related tax benefit of $3.6 and net of tax withholdings</t>
  </si>
  <si>
    <t>Balance at end of period (in shares) at Dec. 31, 2015</t>
  </si>
  <si>
    <t>Balance at end of year at Dec. 31, 2015</t>
  </si>
  <si>
    <t>CONSOLIDATED AND COMBINED STATEMENTS OF EQUITY (Parenthetical) $ in Millions</t>
  </si>
  <si>
    <t>Dec. 31, 2015USD ($)</t>
  </si>
  <si>
    <t>Statement of Stockholders' Equity [Abstract]</t>
  </si>
  <si>
    <t>Income tax benefit</t>
  </si>
  <si>
    <t>CONSOLIDATED AND COMBINED STATEMENTS OF CASH FLOWS - USD ($) $ in Millions</t>
  </si>
  <si>
    <t>Cash flows from operating activities:</t>
  </si>
  <si>
    <t>Adjustments to reconcile net income to net cash from operating activities:</t>
  </si>
  <si>
    <t>Depreciation and amortization</t>
  </si>
  <si>
    <t>Pension and other employee benefits</t>
  </si>
  <si>
    <t>Stock-based compensation</t>
  </si>
  <si>
    <t>Gain on asset sales and other, net</t>
  </si>
  <si>
    <t>Changes in operating assets and liabilities:</t>
  </si>
  <si>
    <t>Accounts receivable and other assets</t>
  </si>
  <si>
    <t>Inventories</t>
  </si>
  <si>
    <t>Accounts payable, accrued expenses and other</t>
  </si>
  <si>
    <t>Cash spending on restructuring actions</t>
  </si>
  <si>
    <t>Net cash from operating activities</t>
  </si>
  <si>
    <t>Cash flows used in investing activities:</t>
  </si>
  <si>
    <t>Amounts advanced for related party notes receivable</t>
  </si>
  <si>
    <t>Repayments of related party notes receivable</t>
  </si>
  <si>
    <t>Proceeds from asset sales and other, net</t>
  </si>
  <si>
    <t>Increase in restricted cash</t>
  </si>
  <si>
    <t>Other investments</t>
  </si>
  <si>
    <t>Capital expenditures</t>
  </si>
  <si>
    <t>Net cash used in investing activities</t>
  </si>
  <si>
    <t>Cash flows from (used in) financing activities:</t>
  </si>
  <si>
    <t>Borrowings under senior credit facilities</t>
  </si>
  <si>
    <t>Repayments of senior credit facilities</t>
  </si>
  <si>
    <t>Borrowings under trade receivables agreement</t>
  </si>
  <si>
    <t>Repayments of trade receivables agreement</t>
  </si>
  <si>
    <t>Borrowings under related party notes payable</t>
  </si>
  <si>
    <t>Repayments of related party notes payable</t>
  </si>
  <si>
    <t>Borrowings under other financing arrangements</t>
  </si>
  <si>
    <t>Repayments of other financing arrangements</t>
  </si>
  <si>
    <t>Minimum withholdings paid on behalf of employees for net share settlements, net</t>
  </si>
  <si>
    <t>Financing fees paid</t>
  </si>
  <si>
    <t>Change in noncontrolling interests in subsidiary</t>
  </si>
  <si>
    <t>Dividends paid to noncontrolling interests in subsidiary</t>
  </si>
  <si>
    <t>Change in former parent company investment</t>
  </si>
  <si>
    <t>Net cash from (used in) financing activities</t>
  </si>
  <si>
    <t>Change in cash and equivalents due to changes in foreign currency exchange rates</t>
  </si>
  <si>
    <t>Net change in cash and equivalents</t>
  </si>
  <si>
    <t>Combined cash and equivalents, beginning of period</t>
  </si>
  <si>
    <t>Consolidated and combined cash and equivalents, end of period</t>
  </si>
  <si>
    <t>Supplemental disclosure of cash flow information:</t>
  </si>
  <si>
    <t>Interest paid</t>
  </si>
  <si>
    <t>Income taxes paid, net of refunds of $3.2, $6.2 and $4.8 in 2015, 2014 and 2013, respectively</t>
  </si>
  <si>
    <t>Non-cash investing and financing activity:</t>
  </si>
  <si>
    <t>Debt assumed</t>
  </si>
  <si>
    <t>CONSOLIDATED AND COMBINED STATEMENTS OF CASH FLOWS (Parenthetical) - USD ($) $ in Millions</t>
  </si>
  <si>
    <t>Statement of Cash Flows [Abstract]</t>
  </si>
  <si>
    <t>Income tax refunds</t>
  </si>
  <si>
    <t>BACKGROUND, BASIS OF PRESENTATION AND SUMMARY OF SIGNIFICANT ACCOUNTING POLICIES</t>
  </si>
  <si>
    <t>Organization, Consolidation and Presentation of Financial Statements [Abstract]</t>
  </si>
  <si>
    <t>BACKGROUND, BASIS OF PRESENTATION AND SUMMARY OF SIGNIFICANT ACCOUNTING POLICIES SPX FLOW, Inc. (“SPX FLOW,” ‘‘the Company,’’ “we,” “us,” or “our”) operates in three business segments and was wholly owned by SPX Corporation (“SPX” or the “former Parent”) until September 26, 2015, when SPX distributed 100% of our outstanding common stock to the SPX shareholders through a tax-free spin-off transaction (the “Spin-Off”). The Company engineers, designs, manufactures and markets products and solutions used to process, blend, filter, dry, meter and transport fluids with a focus on original equipment installation, including turn-key systems, modular systems and components, as well as comprehensive aftermarket components and support services. Primary component offerings include engineered pumps, valves, mixers, plate heat exchangers, dehydration and filtration technologies, and industrial tools and hydraulic units. The Company primarily serves customers in the food and beverage, power and energy and industrial end markets. Background On October 29, 2014, SPX announced that its Board of Directors had unanimously approved a plan to spin off its Flow business, comprising its Flow Technology reportable segment, its Hydraulic Technologies business, certain of its corporate subsidiaries and certain of its corporate assets and liabilities (collectively, SPX FLOW, Inc.), and separate SPX into two distinct, publicly-traded companies. The Spin-Off was completed by way of a pro rata distribution of our common stock to SPX’s shareholders of record as of the close of business on September 16, 2015, the Spin-Off record date. Each SPX shareholder received, effective as of 11:59 p.m., Eastern time, on September 26, 2015, one share of our common stock for every share of SPX common stock held by such shareholder on the record date. On September 26, 2015, SPX FLOW became a separate publicly-traded company, and SPX did not retain any ownership interest in SPX FLOW. A Registration Statement on Form 10 describing the transaction was filed by SPX FLOW with the U.S. Securities and Exchange Commission (the “SEC”) and was declared effective on September 11, 2015 (as amended through the time of such effectiveness, the “Registration Statement on Form 10”). Basis of Presentation Our consolidated balance sheet as of December 31, 2015 consists of the consolidated balances of SPX FLOW as prepared on a stand-alone basis. Our combined balance sheet as of December 31, 2014 , and consolidated and combined statements of operations, comprehensive income (loss), equity, and cash flows for the years ended December 31, 2015 , 2014 and 2013 , have been prepared on a “carve out” basis for the periods and dates prior to the Spin-Off and include adjustments for certain transactions that occurred concurrently upon completion of the Spin-Off (see Notes 8 and 12 ) as well as stand-alone results for the period subsequent to the date of the Spin-Off. These consolidated and combined financial statements have been derived from the consolidated financial statements and accounting records of SPX and SPX FLOW and prepared in conformity with accounting principles generally accepted in the United States ("GAAP"). Consequently, the financial information included herein may not necessarily reflect our financial position, results of operations and cash flows in the future or what our financial condition, results of operations and cash flows would have been had we been an independent, publicly-traded company during the periods presented. The consolidated and combined statements of operations include costs for certain centralized functions and programs provided and/or administered by SPX prior to the Spin-Off that were charged directly to SPX’s business units, including business units of SPX FLOW. These centralized functions and programs included, but were not limited to, information technology, payroll services, shared services for accounting, supply chain and manufacturing operations, and business and health insurance coverage. Prior to the Spin-Off and during the years ended December 31, 2015 , 2014 and 2013 , $81.0 , $109.0 and $77.0 respectively, of such costs were directly charged to the Company's business units and were included in selling, general and administrative expenses in the accompanying consolidated and combined statements of operations. In addition, for purposes of preparing these consolidated and combined financial statements on a “carve out” basis, a portion of SPX’s total corporate expenses have been allocated to SPX FLOW. These expense allocations include the cost of corporate functions and/or resources provided by SPX including, but not limited to, executive management, finance and accounting, legal, and human resources support, and the cost of our Charlotte, NC corporate headquarters and our Asia Pacific center in Shanghai, China, and included the related benefit costs associated with such functions, such as pension and postretirement benefits and stock-based compensation. Prior to the Spin-Off and in the years ended December 31, 2015 , 2014 and 2013 , the Company was allocated $50.7 , $95.9 and $73.9 , respectively, of such general corporate and related benefit costs, which were primarily included within selling, general and administrative expenses in the consolidated and combined statements of operations. In addition to pre-Spin-Off allocation of costs associated with SPX's corporate functions, including the related benefit costs, the consolidated and combined financial statements include an allocation of corporate-related special charges. Costs were allocated to the Company based on direct usage when identifiable or, when not directly identifiable, on the basis of proportional revenues of the Company to SPX's consolidated revenues from continuing operations. Management considers the basis on which the expenses have been allocated to reasonably reflect the utilization of services provided to or the benefit received by the Company during the periods presented. The allocations may not, however, reflect the expenses the Company would have incurred if the Company had been a stand-alone company for the periods presented. Pre-Spin-Off cash and equivalents held by SPX at the corporate level that were not specifically identifiable to the Company have not been reflected in the Company's combined financial statements prior to the date of the Spin-Off. Cash transfers between SPX and the Company (other than related to notes receivable and payable, as discussed further below) were accounted for through former parent company investment. Cash and equivalents in the combined financial statements prior to the date of the Spin-Off represent cash and equivalents held locally by the Company's entities. SPX's third-party debt and the related interest expense were not allocated to us for any of the periods presented as we were not the legal obligor of such debt. All intercompany transactions have been eliminated. All transactions between the Company and SPX (including its affiliates that were not part of the Spin-Off) have been included in these combined financial statements prior to the date of Spin-Off. For those transactions historically settled in cash between the Company and SPX (including its affiliates that were not part of the Spin-Off), the Company has reflected such balances in the combined balance sheet as of December 31, 2014 as "Related party accounts receivable" or "Related party accounts payable." The aggregate net effect of such transactions not historically settled in cash between the Company and SPX has been reflected in the combined balance sheet as of December 31, 2014 as "Former parent company investment" and in the combined statements of cash flows prior to the date of the Spin-Off as "Change in former parent company investment." In addition, prior to the Spin-Off, the Company had amounts due from and due to SPX (and its affiliates that were not part of the Spin-Off) supported by promissory notes. The respective amounts have been reflected in the Company's combined balance sheet as of December 31, 2014 as "Related party notes receivable" and "Related party notes payable," while the respective interest income and interest expense amounts recognized prior to the Spin-Off have been reflected in "Related party interest expense, net" within the Company's consolidated and combined statements of operations. Certain operating cash flow amounts in the accompanying combined statements of cash flows for the years ended December 31, 2014 and 2013 have been reclassified to conform to the current year presentation. The Company operates on a calendar year-end. Transition Services Agreement - Post-Spin-Off On September 26, 2015 in connection with the Spin-Off, we entered into a transition services agreement with SPX, under which SPX or certain of its subsidiaries provide us, and we provide SPX or certain of its subsidiaries, with certain services to help ensure an orderly transition following the Spin-Off (the "Transition Services Agreement"). The services SPX agreed to provide to us include information technology, human resources, finance and financial reporting and other administrative services. The services we have agreed to provide to SPX include information technology, human resources, finance and financial reporting, tax compliance, facility access and other administrative services. The charges for these services are intended to allow SPX or us, as applicable, to recover the direct and indirect costs incurred in providing such services. The Transition Services Agreement generally provides for a term of services starting at the Spin-Off date and continuing for a period of up to twelve months following the Spin-Off. Other than with respect to certain fixed-term pass-through services, the applicable recipient of services may terminate any transition services it is receiving upon prior notice to the other party, upon thirty days' notice, with any extension or renewal of the Transition Services Agreement or the services provided thereunder requiring mutual agreement between SPX and us. Amounts related to services provided and received by us subsequent to the Spin-Off were not significant. Other Agreements with SPX - Post-Spin-Off In connection with the Spin-Off, we entered into other definitive agreements with SPX that, among other matters, set forth the terms and conditions of the Spin-Off and provide a framework for our relationship with SPX after the Spin-Off. A summary of the material terms of these agreements can be found in the "Certain Relationships and Related Party Transactions" section of the Information Statement of the Company, attached as Exhibit 99.1 to our Registration Statement on Form 10. Summary of Significant Accounting Policies Our significant accounting policies are described below, as well as in other Notes that follow. Foreign Currency Translation and Transactions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equity and other comprehensive income (loss). Foreign currency transaction gains and losses, as well as gains and losses related to foreign currency forward contracts and currency forward embedded derivatives, are included in "Other income (expense), net," with the related net gains (losses) totaling $1.1 , $(2.6) and $(5.8) in 2015 , 2014 and 2013 , respectively. Cash Equivalents —We consider highly liquid money market investments with original maturities of three months or less at the date of purchase to be cash equivalents. Revenue Recognition —We recognize revenues from product sales upon shipment to the customer (e.g., FOB shipping point) or, to a lesser extent, upon receipt by the customer (e.g., FOB destination), in accordance with the agreed upon customer terms. Revenues from service contracts and long-term maintenance arrangements are recognized on a straight-line basis over the agreement period.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and combined statements of operations. We recognize revenue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 Costs and estimated earnings in excess of billing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 We recognized $490.7 , $573.1 and $612.8 in revenues under the percentage-of-completion method for the years ended December 31, 2015 , 2014 and 2013 , respectively. Costs and estimated earnings on uncompleted contracts, from their inception, and related amounts billed as of December 31, 2015 and 2014 were as follows: December 31, 2015 2014 Costs incurred on uncompleted contracts $ 1,392.8 $ 1,424.9 Estimated earnings to date 324.2 324.1 1,717.0 1,749.0 Less: Billings to date (1,682.5 ) (1,691.8 ) Net costs and estimated earnings in excess of billings $ 34.5 $ 57.2 These amounts are included in the accompanying consolidated and combined balance sheets at December 31, 2015 and 2014 as shown below. Amounts for billed retainages and receivables to be collected in excess of one year are not significant for the periods presented. December 31, 2015 2014 Costs and estimated earnings in excess of billings (1) $ 87.4 $ 139.5 Billings in excess of costs and estimated earnings on uncompleted contracts (2) (52.9 ) (82.3 ) Net costs and estimated earnings in excess of billings $ 34.5 $ 57.2 (1) Reported as a component of "Accounts receivable, net." (2) Reported as a component of "Accrued expenses." Research and Development Costs —The Company conducts research and development activities for the purpose of developing and improving new products. The related expenditures are expensed as incurred and totaled $19.1 , $19.8 and $17.7 in 2015 , 2014 and 2013 , respectively, and are classified within selling, general and administrative expense within the consolidated and combined statements of operations. Property, Plant and Equipment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38.5 , $39.7 and $42.7 for the years ended December 31, 2015 , 2014 and 2013 , respectively. Leasehold improvements are amortized over the life of the related asset or the life of the lease, whichever is shorter. Impairments of PP&amp;E,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if impaired, and the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In addition, the asset is written down to its fair value less any selling costs, if impaired. Income Taxes —For purposes of our combined financial statements prior to the date of the Spin-Off, our income tax provision was determined as if we filed income tax returns on a stand-alone basis. The Company's tax results as presented in the consolidated and combined financial statements from periods prior to the Spin-Off may not be reflective of the results that the Company will generate in the future. In jurisdictions where the Company has been included in the tax returns filed by SPX or its subsidiaries that were not part of the Spin-Off, any income taxes payable resulting from the related income tax provision were reflected in the combined balance sheet as of December 31, 2014 and through the date of the Spin-Off within "Former parent company investment." Deferred income tax assets and liabilities, as presented in the consolidated and combined balance sheets, reflect the net tax effects of temporary differences between the carrying amounts of assets and liabilities for financial reporting purposes and the amounts used for income tax purposes. We periodically assess whether deferred tax assets will be realized and the adequacy of deferred tax liabilities, including the results of local, state, federal or foreign statutory tax audits or estimates and judgments used. Derivative Financial Instruments —We use foreign currency forward contracts to manage our exposures to fluctuating currency exchange rate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loss ("AOCL")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1 and 14 for further information. Cash flows from hedging activities are included in the same category as the items being hedged, which are primarily operating activities. Former Parent Company Investment —Former parent company investment in the combined balance sheet as of December 31, 2014 represents SPX's historical investment in us, our accumulated net earnings after taxes and the net effect of the transactions with and allocations from SPX. See "Basis of Presentation" above and Note 15 for additional information. Goodwill and Other Intangible Assets —Consistent with the requirements of the Intangible—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the recoverability of carrying values of the net assets of our reporting units. Other considerations are also incorporated, including comparable industry price multiples. The financial results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We perform our annual trademarks impairment testing during the fourth quarter in conjunction with our annual financial planning process,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Investments in Unconsolidated Companie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The financial position, results of operations and cash flows of our VIEs are not material, individually or in the aggregate, in relation to our consolidated and combined financial statements. USE OF ESTIMATES The preparation of our consolidated and combined financial statements in conformity with GAAP requires us to make estimates and assumptions. These estimates and assumptions affect the reported amounts of assets and liabilities, the disclosure of contingent assets and liabilities at the date of the consolidated and combined financial statements, and the reported amounts of revenues (e.g., our percentage-of-completion estimates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and combined financial statements and related notes. Listed below are certain significant estimates and assumptions used in the preparation of our consolidated and combined financial statements. Certain other estimates and assumptions are further explained in the related notes. Accounts Receivable Allowances—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Year ended December 31, 2015 2014 2013 Balance at beginning of year $ 22.0 $ 21.7 $ 23.3 Allowances provided 15.6 14.7 12.0 Write-offs, net of recoveries, credits issued and other (14.0 ) (14.4 ) (13.6 ) Balance at end of year $ 23.6 $ 22.0 $ 21.7 Inventory— We estimate losses for excess and/or obsolete inventory and the net realizable value of inventory based on the aging and historical utilization of the inventory and the evaluation of the likelihood of recovering the inventory costs based on anticipated demand and selling price. Long-Lived Assets and Intangible Assets Subject to Amortization—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tual results may differ from these estimates under different assumptions or conditions. See Note 7 for further information, including discussion of impairment charges recorded in 2015 , 2014 and 2013 , and an interim impairment test in the fourth quarter of 2015 . Accrued Expenses— We make estimates and judgments in establishing accruals as required under GAAP. Summarized in the table below are the components of accrued expenses at December 31, 2015 and 2014 . December 31, 2015 2014 Unearned revenue (1) $ 155.8 $ 203.9 Employee benefits 172.6 95.4 Warranty 14.0 17.4 Other (2) 124.9 109.4 Total $ 467.3 $ 426.1 (1) Unearned revenue includes billings in excess of costs and estimated earnings on uncompleted contracts accounted for under the percentage-of-completion method of revenue recognition, customer deposits and unearned amounts on service contracts. (2) Other consists of various items including, among other items, accrued commissions, accrued sales and value-added taxes, and accruals for restructuring, interest and freight costs. Legal— It is our policy to accrue for estimated losses from legal actions or claims when events exist that make the realization of the losses probable and they can be reasonably estimated. We do not discount legal obligations or reduce them by anticipated insurance recoveries. Environmental Remediation Costs—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Self-Insurance— SPX is self-insured for certain of its workers' compensation, automobile, product, general liability, disability and health costs and, thus, records an accrual for its retained liability. SPX's businesses, including the business units of the Company, were charged directly for their estimated share of the cost of these self-insured programs prior to the Spin-Off, with the Company's share of the cost included in our consolidated and combined statements of operations for such periods. In addition, the Company's estimated share of SPX's retained liability for these programs was reflected in our combined balance sheet as of December 31, 2014 within "Accrued expenses." SPX FLOW is self-insured for such costs and the Company's liability for these programs is reflected in our consolidated balance sheet as of December 31, 2015 within "Accrued expenses." Warranty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actual claims costs may differ from amounts provided. In addition, due to the seasonal fluctuations at certain of our businesses, the timing of warranty</t>
  </si>
  <si>
    <t>USE OF ESTIMATES</t>
  </si>
  <si>
    <t>NEW ACCOUNTING PRONOUNCEMENTS</t>
  </si>
  <si>
    <t>New Accounting Pronouncements and Changes in Accounting Principles [Abstract]</t>
  </si>
  <si>
    <t>NEW ACCOUNTING PRONOUNCEMENTS The following is a summary of new accounting pronouncements that apply or may apply to our business. In May 2014, the Financial Accounting Standards Board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requires a number of disclosures intended to enable users of financial statements to understand the nature, amount, timing and uncertainty of revenue, and the related cash flows. The standard is effective for interim and annual reporting periods beginning after December 15, 2017. We are currently evaluating the effect that this new standard will have on our consolidated and combined financial statements. In April 2015, the FASB issued a new standard that requires debt issuance costs related to a recognized debt liability to be reported in the balance sheet as a direct deduction from the carrying amount of that debt liability, consistent with debt discounts. This standard was adopted in the first quarter of 2016 and was applied retrospectively. The adoption of this standard did not have a material impact on our condensed consolidated financial statements. In April 2015, the FASB issued an amendment to existing guidance that, among other changes, permits an entity that has a significant event in an interim period that requires a remeasurement of defined benefit plan assets and obligations to remeasure such assets and obligations using the month-end date that is closest to the date of the significant event, rather than the date of the plan event. Although earlier application is permitted, the amendment is effective for interim and annual reporting periods beginning after December 15, 2015, and shall be applied prospectively. The impact of the adoption of this amendment on our consolidated and combined financial statements will be based on any future significant events of our defined benefit plans. In November 2015, the FASB issued an amendment to existing guidance that eliminates the current requirement for an entity to separate deferred income tax assets and liabilities into current and non-current amounts on the balance sheet. To simplify the presentation of deferred income taxes, this amendment requires that deferred tax assets and liabilities be classified as non-current amounts. We early adopted this amendment effective December 31, 2015 without retrospective application to prior periods.</t>
  </si>
  <si>
    <t>INFORMATION ON REPORTABLE SEGMENTS, CORPORATE EXPENSE AND OTHER</t>
  </si>
  <si>
    <t>Segment Reporting [Abstract]</t>
  </si>
  <si>
    <t>INFORMATION ON REPORTABLE SEGMENTS, CORPORATE EXPENSE AND OTHER We are a global supplier of highly specialized, engineered solutions with operations in over 35 countries and sales in over 150 countries around the world. Many of our solutions play a role in helping to meet global demand for processed foods and beverages and power and energy, particularly in emerging markets. In 2015, an estimated 29% of our revenues were from sales into emerging markets. Beginning January 2016, we changed our internal reporting structure to more precisely present reportable segment revenue and income in certain countries where we conduct business across multiple end markets. As a result of these structural enhancements, certain product line results have been reclassified between reportable segments. Additionally, we changed our measurement of segment income to include stock-based compensation costs associated with segment employees, while stock-based compensation for corporate employees is now reported as a component of corporate expense. These changes in reportable segment revenue and income, as well as in our measurement of segment profitability, are consistent with how our chief operating decision maker, beginning in 2016, assesses operating performance and allocates resources. Segment results and corporate expense have been recast for all historical periods presented to reflect these changes. We have three reportable segments: Food and Beverage, Power and Energy, and Industrial. In determining our segments, we apply the threshold criteria of the Segment Reporting Topic of the Codification to operating income or loss of each segment before considering impairment and special charges, pension and postretirement expense/income and other indirect corporate expenses. This is consistent with the way our chief operating decision maker evaluates the results of each segment. Revenues by reportable segment and geographic area represent sales to unaffiliated customers, and no one customer or group of customers that, to our knowledge, are under common control accounted for more than 10% of our consolidated and combined revenues for any period presented. Intercompany revenues among our reportable segments are not significant. Identifiable assets by reportable segment are those used in the respective operations of each. Food and Beverage The Food and Beverage reportable segment operates in a regulated, global industry with customers who demand highly engineered, turn-key solutions. Key demand drivers include dairy consumption, emerging market capacity expansion, sustainability and productivity initiatives, customer product innovation and food safety. Key products for the segment include mixing, drying, evaporation and separation systems and components, heat exchangers, and reciprocating and centrifugal pump technologies. Our core brands include Anhydro, APV, Bran+Luebbe, Gerstenberg Schroeder, LIGHTNIN, Seital, and Waukesha Cherry-Burrell. Power and Energy The Power and Energy reportable segment primarily serves customers in the oil and gas industry and, to a lesser extent, the nuclear and other conventional power industries. A large portion of the segment's revenues are concentrated in oil extraction, production and transportation at existing wells and pipeline applications. The underlying drivers of this segment include demand for power and energy. Key products for the segment include pumps, valves and related accessories, while the core brands include APV, Bran+Luebbe, ClydeUnion Pumps, Copes-Vulcan, Dollinger Filtration, LIGHTNIN, M&amp;J Valve, Plenty, and Vokes. Industrial The Industrial reportable segment primarily serves customers in the chemical, air treatment, mining, pharmaceutical, marine, shipbuilding,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Core brands include Airpel, APV, Bolting Systems, Delair, Deltech, Hankison, Jemaco, Johnson Pump, LIGHTNIN, Power Team, and Stone. Corporate Expense Corporate expense generally relates to the cost of our Charlotte, NC corporate headquarters and our Asia Pacific center in Shanghai, China for the period subsequent to the Spin-Off, and includes allocations of the cost of corporate functions and/or resources provided by SPX prior to the Spin-Off. See Note 1 for a discussion of the methodology used to allocate corporate-related costs prior to the Spin-Off. Financial data for our reportable segments as of or for the years ended December 31, 2015 , 2014 and 2013 were as follows: As of or for the Year Ended December 31, 2015 2014 2013 Revenues: Food and Beverage $ 869.8 $ 965.3 $ 961.5 Power and Energy 750.2 968.8 999.8 Industrial 768.5 835.5 843.5 Total revenues $ 2,388.5 $ 2,769.6 $ 2,804.8 Income: Food and Beverage $ 104.4 $ 95.2 $ 82.7 Power and Energy 83.8 159.3 119.5 Industrial 105.0 131.3 128.6 Total income for reportable segments 293.2 385.8 330.8 Corporate expense 71.6 73.1 70.9 Pension and postretirement expense 10.8 32.2 8.0 Impairment of intangible assets 22.7 11.7 4.7 Special charges, net 42.6 14.2 16.0 Consolidated and combined operating income $ 145.5 $ 254.6 $ 231.2 Capital expenditures: Food and Beverage $ 24.5 $ 12.8 $ 7.3 Power and Energy 19.1 16.3 7.3 Industrial 5.1 6.9 7.6 Other (1) 8.3 4.7 1.2 Total capital expenditures $ 57.0 $ 40.7 $ 23.4 Depreciation and amortization: Food and Beverage $ 16.8 $ 22.7 $ 20.1 Power and Energy 28.2 29.4 32.8 Industrial 14.2 13.4 16.5 Other (1) 2.7 0.3 0.5 Total depreciation and amortization $ 61.9 $ 65.8 $ 69.9 Identifiable assets: Food and Beverage $ 925.0 $ 969.6 $ 1,122.4 Power and Energy 1,455.0 1,567.8 1,736.5 Industrial 638.7 662.5 724.9 Other (2) 285.5 828.2 906.9 Total identifiable assets $ 3,304.2 $ 4,028.1 $ 4,490.7 Geographic areas: Revenues (3) : United States $ 836.5 $ 933.9 $ 933.9 United Kingdom 316.5 417.5 482.7 China 140.1 137.5 152.1 France 136.3 176.8 155.3 Germany 119.0 140.7 130.5 Denmark 116.0 185.4 204.1 Other 724.1 777.8 746.2 Total revenues $ 2,388.5 $ 2,769.6 $ 2,804.8 Tangible long-lived assets: As of or for the Year Ended December 31, 2015 2014 2013 United States $ 312.7 $ 119.0 $ 108.3 Other 236.5 217.6 285.3 Total tangible long-lived assets $ 549.2 $ 336.6 $ 393.6 (1) Relates to corporate PP&amp;E or PP&amp;E that is utilized by all of our reportable segments along with related depreciation expense. (2) Relates primarily to assets (e.g., cash and PP&amp;E at December 31, 2015, and cash and related party notes receivable at December 31, 2014 and 2013 ) of the corporate subsidiaries that are included in these consolidated and combined financial statements. (3) Revenues are included in the above geographic areas based on the country that recorded the customer revenue.</t>
  </si>
  <si>
    <t>SPECIAL CHARGES, NET</t>
  </si>
  <si>
    <t>Restructuring and Related Activities [Abstract]</t>
  </si>
  <si>
    <t xml:space="preserve"> SPECIAL CHARGES, NET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42.6 , $14.2 and $16.0 in 2015 , 2014 and 2013 , respectively. These net special charges were primarily related to restructuring initiatives to consolidate manufacturing and sales facilities, reduce workforce, and rationalize certain product lines, as well as tangible asset impairment charges. The components of the charges have been computed based on expected cash payouts, including severance and other employee benefits based on existing severance policies, local laws, and other estimated exit costs, and our estimate of the realizable value of the affected tangible and intangible assets. Liabilities for exit costs including, among other things, severance, other employee benefit costs, and operating lease obligations on idle facilities, are measured initially at their fair value and recorded when incurred. With the exception of certain multi-year operating lease obligations and other contractual obligations, which are not material to our consolidated and combined financial statements, we anticipate that liabilities related to restructuring actions as of December 31, 2015 will be paid within one year from the period in which the action was initiated. Special charges for the years ended December 31, 2015 , 2014 and 2013 are described in more detail below and in the applicable sections that follow: Year ended December 31, 2015 2014 2013 Employee termination costs $ 38.5 $ 11.6 $ 13.5 Facility consolidation costs 2.5 0.6 1.0 Other cash costs (recoveries), net — 0.5 (0.2 ) Non-cash asset write-downs 1.6 1.5 1.7 Total $ 42.6 $ 14.2 $ 16.0 2015 Charges: Employee Termination Costs Facility Consolidation Costs Other Cash Costs (Recoveries), Net Non-Cash Asset Write-downs Total Special Charges Food and Beverage $ 25.1 $ 0.3 $ 0.1 $ 0.3 $ 25.8 Power and Energy 7.8 0.3 (0.1 ) 0.1 8.1 Industrial 3.4 1.9 — 0.7 6.0 Other 2.2 — — 0.5 2.7 Total $ 38.5 $ 2.5 $ — $ 1.6 $ 42.6 Food and Beverage —Charges for 2015 related primarily to severance and other costs associated with (i) the ongoing consolidation and relocation of a manufacturing facility in Germany to an existing facility in Poland and, to a much lesser extent, (ii) restructuring initiatives in South America and the U.S. Once completed, these restructuring activities are expected to result in the termination of approximately 250 employees. Charges for 2015 also included asset impairment charges of $0.3 related to certain tangible long-lived assets. Power and Energy —Charges for 2015 related primarily to severance and other costs associated with actions taken to (i) reduce the cost base of the segment in response to oil price declines that began in the latter half of 2014 and have continued throughout 2015, which has resulted in a reduction in capital spending by our customers in the oil and gas industries, and (ii) realign certain sites around core service markets. Once completed, these restructuring activities are expected to result in the termination of approximately 90 employees. Charges for 2015 also included asset impairment charges of $0.1 related to certain tangible long-lived assets. Industrial —Charges for 2015 related primarily to severance and other costs associated with (i) the ongoing consolidation and relocation of a manufacturing facility in Denmark to an existing facility in Poland and (ii) a reorganization of the commercial and operational structure of certain of the segment's business in Europe and the U.S. Once completed, these restructuring activities are expected to result in the termination of approximately 180 employees. Charges for 2015 also included asset impairment charges of $0.7 related to certain tangible long-lived assets. Other —Charges for 2015 related primarily to (i) a restructuring of the Company's corporate development function subsequent to the Spin-Off and (ii) an allocation of special charges associated with SPX's corporate functions and activities prior to the Spin-Off. Charges for 2015 also included asset impairment charges of $0.5 related to certain information technology assets. See Note 1 for a discussion of the methodology used to allocate corporate-related costs prior to the Spin-Off. Expected charges still to be incurred under actions approved as of December 31, 2015 are approximately $15.4 . 2014 Charges: Employee Termination Costs Facility Consolidation Costs Other Cash Costs (Recoveries), Net Non-Cash Asset Write-downs Total Special Charges Food and Beverage $ 3.4 $ 0.5 $ — $ 0.7 $ 4.6 Power and Energy 5.7 — 0.8 0.8 7.3 Industrial 1.6 0.1 (0.3 ) — 1.4 Other 0.9 — — — 0.9 Total $ 11.6 $ 0.6 $ 0.5 $ 1.5 $ 14.2 Food and Beverage —Charges for 2014 related primarily to severance and other costs associated with the reorganization of the segment's commercial organization in Europe, which resulted in the termination of 25 employees. Charges for 2014 also included asset impairment charges of $0.7 related to certain tangible long-lived assets. Power and Energy —Charges for 2014 related primarily to severance and other costs associated with restructuring initiatives at various locations in Europe and the U.S. These actions were taken primarily to reduce the cost base of Clyde Union, as we continued to integrate this business into the segment, and resulted in the termination of 49 employees. Charges for 2014 also included asset impairment charges of $0.8 related to certain Clyde Union tangible long-lived assets in the U.S. Industrial —Charges for 2014 related primarily to severance and other costs associated with the reorganization of the Johnson Pump management structure in Europe, as well as facility consolidation in the U.S., and resulted in the termination of 26 employees. Other —Charges for 2014 related primarily to an allocation of special charges associated with SPX's corporate functions and activities. See Note 1 for a discussion of the methodology used to allocate corporate-related costs prior to the Spin-Off. 2013 Charges: Employee Termination Costs Facility Consolidation Costs Other Cash Costs (Recoveries), Net Non-Cash Asset Write-downs Total Special Charges Food and Beverage $ 2.6 $ — $ (0.3 ) $ 0.7 $ 3.0 Power and Energy 8.0 0.5 — 0.9 9.4 Industrial 1.4 0.5 — 0.1 2.0 Other 1.5 — 0.1 — 1.6 Total $ 13.5 $ 1.0 $ (0.2 ) $ 1.7 $ 16.0 Food and Beverage —Charges for 2013 related primarily to severance and other costs associated with the operational realignment of the segment's reporting structure which resulted in the termination of 43 employees. Charges for 2013 also included asset impairment charges of $0.7 related to the exit of facilities in Denmark and the U.K. Power and Energy —Charges for 2013 related primarily to severance and other costs associated with restructuring initiatives at various locations in Europe and the U.S. These actions were taken primarily to reduce the cost base of Clyde Union, as we continued to integrate the business into the segment. These activities resulted in the termination of 416 employees. Charges for 2013 also included asset impairment charges of $0.9 related to the exit of a Clyde Union facility in the U.S. Industrial —Charges for 2013 related primarily to severance and other costs associated with restructuring initiatives at various locations in Europe and Asia Pacific, as well as the closure of a facility in the U.S. These activities resulted in the termination of 30 employees. Other —Charges for 2013 related primarily to severance costs incurred in connection with the consolidation of certain overhead support functions that were dedicated to the Company's operations and an allocation of special charges associated with SPX's corporate functions and activities. See Note 1 for a discussion of the methodology used to allocate corporate-related costs prior to the Spin-Off. The following is an analysis of our restructuring liabilities for the years ended December 31, 2015 , 2014 and 2013 : December 31, 2015 2014 2013 Balance at beginning of year $ 9.2 $ 10.1 $ 10.4 Special charges (1) 41.0 12.7 14.3 Utilization — cash (14.3 ) (13.6 ) (14.4 ) Currency translation adjustment and other (3.0 ) — (0.2 ) Balance at end of year $ 32.9 $ 9.2 $ 10.1 (1) The years ended December 31, 2015 , 2014 and 2013 excluded $1.6 , $1.5 and $1.7 , respectively, of asset impairment and non-cash charges allocated from SPX that impacted special charges but not the restructuring liabilities.</t>
  </si>
  <si>
    <t>INVENTORIES, NET</t>
  </si>
  <si>
    <t>Inventory Disclosure [Abstract]</t>
  </si>
  <si>
    <t>INVENTORIES, NET Inventories at December 31, 2015 and 2014 comprised the following: December 31, 2015 2014 Finished goods $ 87.5 $ 98.2 Work in process 88.8 99.1 Raw materials and purchased parts 135.2 140.5 Total FIFO cost 311.5 337.8 Excess of FIFO cost over LIFO inventory value (6.3 ) (7.8 ) Total inventories $ 305.2 $ 330.0 Inventories include material, labor and factory overhead costs and are reduced, when necessary, to estimated net realizable values. Certain domestic inventories are valued using the last-in, first-out (“LIFO”) method. These inventories were approximately 5% and 6% of total inventory at December 31, 2015 and 2014 , respectively.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for the year ended December 31, 2015 , were as follows: December 31, 2014 Goodwill Resulting from Business Combinations Impairments Foreign Currency Translation and Other December 31, 2015 Food and Beverage $ 293.7 $ — $ — $ (23.8 ) $ 269.9 Power and Energy 562.9 — — (24.0 ) 538.9 Industrial (1) 224.4 — — (9.8 ) 214.6 Total $ 1,081.0 $ — $ — $ (57.6 ) $ 1,023.4 (1) The carrying amount of goodwill included $67.7 of accumulated impairments as of December 31, 2015 and 2014. The changes in the carrying amount of goodwill, by reportable segment for the year ended December 31, 2014 , were as follows: December 31, 2013 Goodwill Resulting from Business Combinations Impairments Foreign Currency Translation and Other December 31, 2014 Food and Beverage $ 326.1 $ — $ — $ (32.4 ) $ 293.7 Power and Energy 595.0 — — (32.1 ) 562.9 Industrial (1) 243.9 — — (19.5 ) 224.4 Total $ 1,165.0 $ — $ — $ (84.0 ) $ 1,081.0 (1) The carrying amount of goodwill included $67.7 of accumulated impairments as of December 31, 2014 and 2013. Consistent with our accounting policy stated in Note 1, we performed our annual goodwill impairment testing as of the first day of our fiscal fourth quarter of 2015, which indicated the estimated fair value of our Power and Energy reporting unit exceeded its carrying value by approximately 10% . The estimated fair value of each of our other reporting units significantly exceeded its respective book value. Over the course of the fourth quarter, global oil prices continued to decline, resulting in delayed customer order patterns. Based on these slower order rates at the end of the fourth quarter, we lowered the 2016 forecasted revenue and profitability of our Power and Energy segment. The combination of adverse market conditions, lower order trends, and resultant impact to our 2016 forecast subsequent to our annual goodwill impairment test led management to conclude an interim impairment test of our Power and Energy reporting unit was necessary as of December 31, 2015. The results of our interim goodwill impairment test indicated the estimated fair value of the Power and Energy reporting unit exceeded its carrying value by approximately 3% , while the carrying value of the Power and Energy segment goodwill was $538.9 . Key assumptions included in our analysis were the following: • Fourth quarter 2015 order trends remain flat for the first half of 2016, with modest recovery in the second half of 2016. • Targeted cost savings are executable in 2016, with resulting cash savings beginning before the end of 2016. • A discount rate of 11% was applied to determine our income method fair values. • Current and forward EBITDA multiples remain consistent with oil and gas industry transactions observed over the prior twelve months. A change in any of the assumptions used in testing Power and Energy's goodwill for impairment (e.g., projected revenue and profit growth rates, discount rate, expected control premium, etc.) could result in Power and Energy's estimated fair value being less than the carrying value of its net assets. For example, a one-hundred basis point increase in the discount rate used in determining Power and Energy's discounted cash flows would result in Power and Energy's fair value being approximately $50 lower than the carrying value of its net assets. Adverse changes to or a failure to achieve these business plans, further deterioration of macroeconomic conditions including oil remaining at historical lows into the second half of 2016, and/or significant declines in industry multiples could result in a future impairment. Other Intangibles, Net Identifiable intangible assets were as follows: December 31, 2015 December 31, 2014 Gross Carrying Value Accumulated Amortization Net Carrying Value Gross Carrying Value Accumulated Amortization Net Carrying Value Intangible assets with determinable lives: Customer relationships $ 344.0 $ (94.1 ) $ 249.9 $ 363.2 $ (83.5 ) $ 279.7 Technology 122.1 (38.0 ) 84.1 141.7 (36.3 ) 105.4 Patents 6.7 (4.6 ) 2.1 6.8 (4.3 ) 2.5 Other 13.0 (10.3 ) 2.7 14.4 (10.8 ) 3.6 485.8 (147.0 ) 338.8 526.1 (134.9 ) 391.2 Trademarks with indefinite lives 240.6 — 240.6 268.1 — 268.1 Total $ 726.4 $ (147.0 ) $ 579.4 $ 794.2 $ (134.9 ) $ 659.3 Amortization expense was $23.4 , $26.1 and $27.2 for the years ended December 31, 2015 , 2014 and 2013 , respectively. Estimated amortization expense related to these intangible assets is $22.8 in 2016, 2017, 2018, 2019, and 2020. At December 31, 2015 , the net carrying value of intangible assets with determinable lives consisted of the following by reportable segment: $241.7 in Power and Energy, $59.5 in Food and Beverage, and $37.6 in Industrial. Trademarks with indefinite lives consisted of the following by reportable segment: $105.9 in Food and Beverage, $74.0 in Power and Energy, and $60.7 in Industrial. During 2015 , we recorded an impairment charge of $15.0 related to trademarks of a business within our Power and Energy reportable segment primarily resulting from the impact of lower oil prices on the purchasing patterns of our customers in the oil and gas markets. During the third quarter of 2015 , sequential orders in our Power and Energy segment declined nearly 20% , which reduced our estimates of future revenues. In the fourth quarter of 2015 , we recorded an impairment charge of $7.7 related to certain technology assets and trademarks associated with a business in our Food and Beverage reportable segment. We estimated the fair value of our trademarks by applying estimated royalty rates to projected revenues, with the resulting cash flows discounted at a rate of return that reflects current market conditions. We determined the impairment for technology assets by comparing the future discounted cash flows associated with the technology assets to their carrying values. Other changes in the gross carrying values of trademarks and other identifiable intangible assets during 2015 relate to foreign currency translation. During 2014, we recorded impairment charges of $7.3 and $4.4 related to the trademarks of certain businesses within our Power and Energy and Industrial reportable segments, respectively. During 2013, we recorded impairment charges of $3.4 and $1.3 related to the trademarks of certain businesses within our Power and Energy and Food and Beverage reportable segments, respectively.</t>
  </si>
  <si>
    <t>EMPLOYEE BENEFIT PLANS</t>
  </si>
  <si>
    <t>Compensation and Retirement Disclosure [Abstract]</t>
  </si>
  <si>
    <t>EMPLOYEE BENEFIT PLANS Defined Benefit Plans Overview —SPX FLOW sponsors a number of defined benefit pension plans and a postretirement plan. In addition, SPX sponsors defined benefit pension and postretirement plans.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Pension and postretirement expense includes net periodic benefit expense associated with defined benefit pension and postretirement plans we sponsor, as well as an allocation of a portion of the net periodic benefit expense associated with the plans sponsored by SPX in the periods prior to the Spin-Off. Plans Sponsored by SPX FLOW —We sponsor defined benefit pension plans that cover certain employees in foreign countries, principally in Europe, and we assumed certain domestic nonqualified pension and postretirement obligations from SPX and formed a new domestic nonqualified pension plan in connection with the Spin-Off. The formation of the new domestic nonqualified pension plan resulted in the remeasurement of such obligations as of September 26, 2015 which resulted in recognition of an actuarial loss of $7.4 during 2015, recorded as a component of “Selling, general and administrative” expense in the accompanying consolidated and combined statements of operations. Plans Sponsored by SPX —Certain of the Company’s U.S. and U.K. salaried and hourly paid employees participate in defined benefit pension plans and certain U.S. salaried and hourly paid employees participate in other postretirement benefit plans, such as health and life insurance plans, that are sponsored by SPX. Subsequent to the Spin-Off, SPX remained the sponsor of these plans. As such, liabilities associated with these plans have not been reflected in our consolidated and combined balance sheets. Our consolidated and combined statements of operations include expense allocations related to these plans for participants who are, or were, employees of the Company, as well as an allocation of expenses for SPX corporate personnel. The amount of net periodic benefit cost allocated to the Company related to the plans sponsored by SPX was $1.2 , $22.8 and $3.0 for the years ended December 31, 2015 , 2014 and 2013 , respectively, and is reflected within "Selling, general and administrative" expense and, to a lesser extent, "Cost of products sold," in the consolidated and combined statements of operations. See Note 1 for a discussion of the methodology used to allocate corporate-related costs prior to the Spin-Off. Clyde Union —Upon the acquisition of Clyde Union in December 2011, we assumed participation in a multiemployer benefit plan under the terms of a collective-bargaining agreement that covers Clyde Union’s domestic union-represented employees. The risks of participating in these multiemployer plans are different from single-employer plans in the following respects: • Assets contributed to the multiemployer plan by us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lan, we may be required to pay an amount based on the underfunded status of the plan, referred to as a withdrawal liability. We participate in the following multiemployer benefit plan: Pension Fund EIN Pension Plan Number Pension Protection Act Zone Status - 2015 Financial Improvement Plan/Rehabilitation Plan Status Pending 2015 Contributions 2014 Contributions Surcharge Imposed Expiration Date of Collective Bargaining Agreement IAM 51-6031295-002 Green No $— $0.1 No August 10, 2017 The contributions made by Clyde Union during 2015 and 2014 were not more than 5% of the total contributions made to the IAM National Pension Fund, National Pension Plan (‘‘IAM’’). In 2011, the IAM began applying an election for funding relief which allows the IAM to amortize the investment losses incurred for the plan year ended December 31, 2008 over a period of up to 29 years (as opposed to 15 years that would otherwise have been required). Furthermore, in accordance with the election, the current asset valuation method has been updated to recognize the investment losses incurred during the 2008 plan year over a ten-year period as opposed to the previous period of five years. The plan year-end date for all our plans is December 31. Below is further discussion regarding our plans, including information on plan assets, employer contributions and benefit payments, obligations and funded status, and periodic pension and postretirement benefit expense. Plan assets —Our investment strategy is based on the protection and long-term growth of principal while mitigating overall investment risk. Our foreign defined benefit pension plans’ assets, with fair values of $4.2 and $4.1 at December 31, 2015 and 2014 , respectively, are invested in insurance contracts and classified as Level 3 assets in the fair value hierarchy. During 2015 and 2014, there were no transfers between levels of the fair value hierarchy for any of our plans, and no shares of SPX FLOW or SPX common stock were held by our defined benefit pension plans as of December 31, 2015 and 2014 . Our domestic nonqualified pension and postretirement benefit plans are unfunded and have no plan assets. Employer Contributions —Many of our foreign plan obligations are unfunded in accordance with local laws. These plans have no assets and instead are funded by us on a pay as you go basis in the form of direct benefit payments. In 2015, we made contributions of $0.2 to our foreign plans that are funded. In addition, we made direct benefit payments of $2.3 related to our foreign plans that are unfunded. Our domestic nonqualified pension and postretirement plans are funded by us on a pay as you go basis. There were no direct benefit payments related to these plans in 2015. In 2016, we expect to make minimum required funding contributions of $0.2 and direct benefit payments of $2.2 to our foreign pension plans and direct benefit payments of $66.0 related to our domestic nonqualified pension and postretirement benefit plans. The direct benefit payments to our domestic nonqualified pension and postretirement benefit plans consist primarily of expected pension payments to certain former officers of the Company. Estimated Future Benefit Payments —Following is a summary, as of December 31, 2015 , of the estimated future benefit payments for our foreign and domestic pension plans and our domestic postretirement plan in each of the next five fiscal years and in the aggregate for five fiscal years thereafter. Benefit payments are paid from plan assets or directly by us for our unfunded plans. Foreign Pension Benefits Domestic Pension Benefits Domestic Postretirement Benefits 2016 $ 2.2 $ 65.9 $ 0.1 2017 2.6 — 0.1 2018 2.7 — 0.1 2019 2.6 — 0.1 2020 2.8 6.5 0.1 Subsequent five years 12.6 — 0.6 The expected future benefit payments for our plans are estimated based on the same assumptions used at December 31, 2015 to measure our obligations and include benefits attributable to estimated future employee service, to the extent applicable. Obligations and Funded Status —The funded status of our pension plans is dependent upon many factors, including returns on invested assets and the level of market interest rates. The following tables show the foreign pension plans’ funded status and amounts recognized in our consolidated and combined balance sheets: Foreign Pension Plans 2015 2014 Change in projected benefit obligation: Projected benefit obligation - beginning of year $ 59.4 $ 59.3 Service cost 1.2 1.2 Interest cost 1.3 1.7 Actuarial (gains) losses (1.8 ) 6.7 Plan amendment — (0.2 ) Benefits paid (2.4 ) (2.9 ) Foreign exchange and other (6.1 ) (6.4 ) Projected benefit obligation - end of year $ 51.6 $ 59.4 Foreign Pension Plans 2015 2014 Change in plan assets: Fair value of plan assets - beginning of year $ 4.1 $ 4.2 Actual return on plan assets 0.3 0.2 Contributions (employer and employee) 0.2 0.3 Benefits paid (0.1 ) (0.1 ) Foreign exchange and other (0.3 ) (0.5 ) Fair value of plan assets - end of year $ 4.2 $ 4.1 Funded status at year-end (47.4 ) (55.3 ) Amounts recognized in the consolidated and combined balance sheets consist of: Accrued expenses (2.0 ) (2.1 ) Other long-term liabilities (45.4 ) (53.2 ) Net amount recognized $ (47.4 ) $ (55.3 ) Amount recognized in accumulated other comprehensive loss (pre-tax) consists of net prior service credits $ — $ (0.1 ) The funded status of the domestic nonqualified pension obligations we assumed from SPX in connection with the Spin-Off was ($ 73.9 ) as of December 31, 2015 , with $ 64.9 and $ 9.0 of liabilities associated with this nonqualified, unfunded pension plan reflected within “Accrued expenses” and “Other long-term liabilities”, respectively, in the accompanying consolidated balance sheet as of December 31, 2015 . The obligations of this plan totaled $ 72.2 as of September 26, 2015, and increased by $ 0.8 , $ 0.5 and $ 0.9 due to service cost, interest cost, and actuarial losses recognized, respectively, during the fourth quarter of 2015, partially offset by recognition of a curtailment gain of $0.5 related to the termination of a former participant in this plan during the fourth quarter of 2015. The funded status and accumulated benefit obligation of our domestic postretirement benefit plans were ($ 3.2 ) and ( $5.8 ) at December 31, 2015 and 2014 , respectively, with $ 0.1 and $0.4 recognized in "Accrued expenses," respectively, and $ 3.1 and $5.4 recognized in "Other long-term liabilities," respectively, in the accompanying consolidated and combined balance sheets at those dates. The accumulated benefit obligation for each foreign pension plan exceeded the fair value of its plan assets at December 31, 2015 and 2014 . The accumulated benefit obligation for all foreign pension plans was $ 48.3 and $56.2 at December 31, 2015 and 2014 , respectively. The accumulated benefit obligation for the domestic nonqualified pension plan was $ 72.5 at December 31, 2015 . Components of Net Periodic Pension and Postretirement Benefit Expense —Net periodic pension benefit expense for our foreign pension plans included the following components: Year ended December 31, 2015 2014 2013 Service cost $ 1.2 $ 1.2 $ 1.1 Interest cost 1.3 1.7 1.8 Expected return on plan assets (0.1 ) (0.2 ) (0.1 ) Amortization of unrecognized prior service costs (credits) (0.1 ) 0.1 — Recognized net actuarial (gains) losses (1) (2.0 ) 6.7 2.4 Total net periodic pension benefit expense $ 0.3 $ 9.5 $ 5.2 (1) Consists of reported actuarial (gains) losses and the difference between actual and expected returns on plan assets. The net periodic pension benefit expense for the domestic nonqualified pension plan we assumed in connection with the Spin-Off was $9.1 for 2015 , comprised of service cost of $ 0.8 , interest cost of $ 0.5 , and recognized net actuarial losses of $ 8.3 , partially offset by recognition of a curtailment gain of $0.5 related to the termination of a former participant of this plan during the fourth quarter of 2015. Net periodic postretirement benefit (income) expense for our domestic postretirement plans was $ 0.2 , ($0.1) and ($0.1) for the years ended December 31, 2015 , 2014 and 2013 , respectively. Assumptions —Actuarial assumptions used in accounting for our foreign pension plans and, for the domestic nonqualified pension plan we assumed from SPX for the period since the Spin-Off, were as follows: Year ended December 31, Foreign Pension Plans Domestic Pension Plan 2015 2014 2013 2015 Weighted-average actuarial assumptions used in determining net periodic pension expense: Discount rate 2.20 % 3.16 % 3.38 % 2.86 % Rate of increase in compensation levels 2.88 % 2.87 % 2.73 % 3.75 % Expected long-term rate of return on assets 2.29 % 2.88 % 2.97 % N/A Weighted-average actuarial assumptions used in determining year-end benefit obligations: Discount rate 2.09 % 2.20 % 3.16 % 3.01 % Rate of increase in compensation levels 2.85 % 2.88 % 2.87 % 2.50 % We review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Actuarial assumptions used in accounting for our domestic postretirement plans were as follows: Year ended December 31, 2015 2014 2013 Assumed health care cost trend rates: Health care cost trend rate for next year 6.60 % 6.50 % 6.50 % Rate to which the cost trend rate is assumed to decline (the ultimate trend rate) 5.00 % 5.00 % 5.00 % Year that the rate reaches the ultimate trend rate 2024 2019 2017 Discount rate used in determining net periodic postretirement benefit expense 3.53 % 3.78 % 3.02 % Discount rate used in determining year-end postretirement benefit obligation 4.66 % 3.87 % 3.78 % The accumulated postretirement benefit obligation was determined using the terms and conditions of our plans, together with relevant actuarial assumptions and health care cost trend rates. It is our policy to review the postretirement assumptions annually. The assumptions are determined by us and are established based on our prior experience and our expectations that future rates will decline. In addition, we consider advice from independent actuaries. Defined Contribution Retirement Plan In connection with the Spin-Off, we established a defined contribution retirement plan (the ‘‘DC Plan’’) pursuant to Section 401(k) of the U.S. Internal Revenue Code to which eligible U.S. employees of the Company may voluntarily contribute. Under the DC Plan, such employees may contribute up to 50% of their compensation into the DC Plan and the Company matches a portion of participating employees’ contributions. The Company’s matching contributions are primarily made in newly issued shares of SPX FLOW common stock and are issued at the prevailing market price. The matching contributions vest with the employee immediately upon the date of the match and there are no restrictions on the resale of SPX FLOW common stock held by employees. Amounts contributed under the DC Plan for the period subsequent to the Spin-Off were $1.7 . Prior to the Spin-Off, eligible employees could participate in SPX's defined contribution retirement plan pursuant to the above guidelines. The amount of cost directly charged to the Company related to matching contributions under the DC Plan was $ 4.7 , $5.9 and $6.0 for the years ended December 31, 2015 , 2014 and 2013 , respectively. In addition, the Company was allocated $ 1.1 , $1.2 and $0.9 of cost for matching contributions for SPX corporate personnel for the years ended December 31, 2015 , 2014 and 2013 , respectively.</t>
  </si>
  <si>
    <t>INCOME TAXES</t>
  </si>
  <si>
    <t>Income Tax Disclosure [Abstract]</t>
  </si>
  <si>
    <t>INCOME TAXES For purposes of our consolidated and combined financial statements, income taxes have been calculated as if we filed income tax returns on a stand-alone basis for periods prior to the Spin-Off. The Company’s U.S. operations and certain of its non-U.S. operations historically were included in the tax returns of SPX or its subsidiaries that were not part of the Spin-Off. Therefore, the Company’s tax results from periods prior to the Spin-Off, as presented in the consolidated and combined financial statements, may not be reflective of the results that the Company will generate in the future. In jurisdictions where the Company was included in the tax returns filed by SPX or its subsidiaries that were not part of the Spin-Off, any income taxes payable resulting from the related income tax provision were reflected in the combined balance sheet as of December 31, 2014 and through the date of the Spin-Off within ‘‘Former parent company investment.’’ Income before income taxes and the provision for (benefit from) income taxes consisted of the following: Year ended December 31, 2015 2014 2013 Income before income taxes: United States $ 110.0 $ 95.1 $ 109.7 Foreign 27.2 138.3 81.6 $ 137.2 $ 233.4 $ 191.3 Provision for (benefit from) income taxes: Current: United States $ 55.5 $ 65.0 $ 33.1 Foreign 19.7 10.1 36.0 Total current 75.2 75.1 69.1 Deferred and other: United States (13.1 ) (13.1 ) 4.6 Foreign (12.3 ) 35.5 (14.9 ) Total deferred and other (25.4 ) 22.4 (10.3 ) Total provision $ 49.8 $ 97.5 $ 58.8 The reconciliation of income tax computed at the U.S. federal statutory tax rate to our effective income tax rate was as follows: Year ended December 31, 2015 2014 2013 Tax at U.S. federal statutory rate 35.0 % 35.0 % 35.0 % State and local taxes, net of U.S. federal benefit 1.7 1.4 1.8 U.S. credits and exemptions (1.6 ) (1.5 ) (1.9 ) Foreign earnings taxed at lower rates (5.5 ) (6.5 ) (10.0 ) Adjustments to uncertain tax positions (1.7 ) (2.3 ) 2.5 Changes in valuation allowance 3.8 9.6 3.6 Tax on repatriation of foreign earnings 7.3 6.8 — Other (2.7 ) (0.7 ) (0.3 ) 36.3 % 41.8 % 30.7 % Significant components of our deferred tax assets and liabilities were as follows: As of December 31, 2015 2014 Deferred tax assets: Net operating loss and credit carryforwards $ 199.2 $ 206.5 Pension, other postretirement and postemployment benefits 36.8 10.6 Payroll and compensation 36.2 18.5 Working capital accruals 23.3 25.9 Basis difference in assets — 17.2 Other 42.2 17.9 Total deferred tax assets 337.7 296.6 Valuation allowance (70.3 ) (110.9 ) Net deferred tax assets 267.4 185.7 Deferred tax liabilities: Accelerated depreciation 20.0 — Intangible assets recorded in acquisitions 173.6 197.9 Basis difference in affiliates 176.0 142.3 Other 2.7 6.2 Total deferred tax liabilities 372.3 346.4 $ (104.9 ) $ (160.7 )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will likely be realized and the adequacy of deferred tax liabilities, incorporating the results of local, state, federal and foreign tax audits in our estimates and judgments. At December 31, 2015 , we had the following tax loss carryforwards available: tax loss carryforwards of various foreign jurisdictions of approximately $ 732.0 and state tax loss carryforwards of approximately $ 27.7 . Of these amounts, approximately $ 4.3 expires in 2016 and $ 55.1 expires at various times between 2017 and 2034.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certain of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decreased by $ 40.6 in 2015 and increased by $6.0 in 2014. Of the net changes in 2015 and 2014, $ 5.2 and $22.3 were recognized as an increase in tax expense. The decrease in the valuation allowance during 2015 was primarily due to the sale of certain legal entities and the impact of a stronger U.S. dollar on foreign currency-denominated balances, which exceeded the increase in tax expense. The increase in the valuation allowance during 2014 was largely offset by a decrease to the valuation allowance resulting from the impact of a stronger U.S. dollar on foreign currency-denominated balances. The amount of income tax that we pay annually is dependent on various factors, including the timing of certain deductions. These deductions can vary from year to year and, consequently, the amount of income taxes paid in future years will vary from the amounts paid in prior years. Undistributed Foreign Earnings In general, it is our practice and intention to reinvest the earnings of our non-U.S. subsidiaries in those operations. However, during the fourth quarter of 2015, we elected to repatriate sufficient foreign source income for U.S. tax purposes to allow us to utilize our 2015 foreign tax credits and provided U.S. taxes of $4.2 related to the dividend. In anticipation of the Spin-Off, we elected, during the fourth quarter of 2014, to repatriate certain earnings of our non-U.S. subsidiaries and, thus, provided for U.S. and foreign withholding taxes of $18.6 on such foreign dividends and undistributed earnings that were no longer considered to be indefinitely reinvested. In addition, there are discrete amounts of foreign earnings (approximately $ 56.2 ) that we plan to repatriate in the future. As of December 31, 2015 , we had not recorded a provision for U.S. or foreign withholding taxes on approximately $ 822.1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a deferred tax liability related to the undistributed earnings of these foreign subsidiaries, in the event that these earnings are no longer considered to be indefinitely reinvested, due to the hypothetical nature of the calculation. Unrecognized Tax Benefits As of December 31, 2015 , we had gross unrecognized tax benefits of $25.4 (net unrecognized tax benefits of $12.4 ), of which $12.4 , if recognized, would impact our effective tax rate. Similarly, at December 31, 2014 and 2013 , we had gross unrecognized tax benefits of $27.3 (net unrecognized tax benefits of $14.5 ) and $31.5 (net unrecognized benefits of $17.4 ), respectively. We classify interest and penalties related to unrecognized tax benefits as a component of our income tax provision. As of December 31, 2015 , gross accrued interest totaled $1.6 (net accrued interest of $1.5 ), while the related amounts as of December 31, 2014 and 2013 were $1.8 (net accrued interest of $1.6 ) and $2.4 (net accrued interest of $2.0 ), respectively. Our income tax provision for the years ended December 31, 2015, 2014 and 2013 included gross interest (income) expense of $(0.1) , $0.7 and $0.9 , respectively. There were no significant penalties recorded during any year presented. Based on the outcome of certain examinations or as a result of the expiration of statutes of limitations for certain jurisdictions, we believe that within the next 12 months it is reasonably possible that our previously unrecognized tax benefits could decrease by $1.0 to $3.0 . The previously unrecognized tax benefits relate to a variety of tax issues, including transfer pricing and non-U.S. income tax matters. The aggregate changes in the balance of unrecognized tax benefits for the years ended December 31, 2015 , 2014 and 2013 were as follows: Year ended December 31, 2015 2014 2013 Unrecognized tax benefit - opening balance $ 27.3 $ 31.5 $ 26.9 Gross increases - tax positions in prior period 3.6 7.3 0.1 Gross decreases - tax positions in prior period (5.9 ) (8.2 ) (1.4 ) Gross increases - tax positions in current period 5.3 4.6 6.9 Settlements — (0.7 ) (0.2 ) Lapse of statute of limitations (4.3 ) (6.8 ) (0.9 ) Change due to foreign currency exchange rates (0.6 ) (0.4 ) 0.1 Unrecognized tax benefit - ending balance $ 25.4 $ 27.3 $ 31.5 The unrecognized tax benefits described above represent amounts that were included in tax returns filed by the Company. Historically, a portion of the Company's operations were included in tax returns filed by SPX or its subsidiaries that were not part of the Spin-Off. As a result, some uncertain tax positions related to the Company's operations resulted in unrecognized tax benefits that are potential obligations of SPX or its subsidiaries that were part of the Spin-Off. Because activities that gave rise to these unrecognized tax benefits related to the Company's operations, the impact of these items was recorded to "Income tax provision" within our consolidated and combined statements of operations, with the offset recorded to "Former parent company investment" within our combined balance sheets prior to the Spin-Off date, which have been reclassified to "Paid-in capital" as of December 31, 2015 . In addition, some of the Company's tax returns have included the operations of SPX subsidiaries that were not part of the Spin-Off. In certain of these cases, these subsidiaries' activities gave rise to unrecognized tax benefits for which the Company could be potentially liable. When required under the Income Taxes Topic of the Codification, we have recorded a liability for these uncertain tax positions within our consolidated and combined balance sheets. However, since the potential obligations were the result of activities associated with operations that were not part of the Spin-Off, we have not reflected any related amounts within our "Income tax provision," but have instead recorded the amounts directly to "Former parent company investment" within our combined balance sheets prior to the Spin-Off date, which have been reclassified to "Paid-in capital" as of December 31, 2015 . Other Tax Matters During 2015 , we recorded an income tax provision of $49.8 on $137.2 of pre-tax income, resulting in an effective tax rate of 36.3% . The effective tax rate for 2015 was impacted by tax charges of $11.7 related to dividends from foreign subsidiaries, partially offset by tax benefits of (i) $5.1 related to net changes in uncertain tax positions, (ii) $2.8 related to tax rate decreases in Italy and the U.K. and (iii) $2.0 related to foreign exchange losses recognized for income tax purposes with respect to a foreign branch. During 2014 , our income tax provision was impacted by the following income tax charges: (i) $18.7 related to increases in valuation allowances recorded against certain foreign deferred income tax assets, and (ii) $18.6 related to the repatriation of certain earnings of our non-U.S. subsidiaries. The impact of these items was partially offset by $3.8 of tax benefits related to various audit settlements and statute expirations. During 2013, our income tax provision was impacted by $3.9 related to net increases in valuation allowances recorded against certain foreign deferred income tax assets, partially offset by the following benefits: (i) $2.0 related to various audit settlements and statute expirations, and (ii) $0.7 associated with the Research and Experimentation Credit generated in 2012. We review our income tax positions on a continuous basis and record a provision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SPX entered into a Tax Matters Agreement which, among other matters, addresses the allocation of certain tax adjustments that might arise upon examination of the 2013, 2014 and the pre-Spin-Off portion of the 2015 federal income tax returns of SPX. None of those returns are currently under examination, and we believe any contingencies have been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or administrative appeal. We believe any uncertain tax positions related to these examinations have been adequately provided for. We have various non-U.S. income tax returns under examination. The most significant of these are in Denmark for the 2006 and 2007 tax years and in Germany for the 2010 through 2013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INDEBTEDNESS</t>
  </si>
  <si>
    <t>Debt Disclosure [Abstract]</t>
  </si>
  <si>
    <t>INDEBTEDNESS Debt (other than related party notes payable, which are discussed in Note 15 ) at December 31, 2015 and 2014 was comprised of the following: December 31, 2015 2014 Term loan (1) $ 400.0 $ — 6.875% senior notes, due in August 2017 600.0 — Other indebtedness (2) 37.3 18.0 Less: deferred financing fees (3) (5.2 ) — Total debt 1,032.1 18.0 Less: short-term debt 28.0 6.0 Less: current maturities of long-term debt 10.3 1.7 Total long-term debt $ 993.8 $ 10.3 (1) The term loan of $400.0 is repayable in quarterly installments of 5.0% annually, beginning with our third quarter of 2016, with the remaining balance repayable in full on September 24, 2020. (2) Primarily includes capital lease obligations of $9.3 and $12.0 and balances under a purchase card program of $23.6 and $0.0 as of December 31, 2015 and 2014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 Maturities of long-term debt payable during each of the five years subsequent to December 31, 2015 are $10.3 , $620.6 , $24.4 , $20.4 and $330.4 , respectively. Senior Credit Facilities On September 1, 2015, we entered into senior credit facilities with a syndicate of lenders that provide for committed senior secured financing in the aggregate amount of $1.35 billion , consisting of the following, each with a final maturity of September 24, 2020: • A term loan facility in an aggregate principal amount of $400.0 ; • A domestic revolving credit facility, available for loans and letters of credit, in an aggregate principal amount up to $250.0 ; • A global revolving credit facility, available for loans (and performance letters of credit and guarantees up to the equivalent of $100.0 ) in Euros, Great Britain Pound and other currencies, in an aggregate principal amount up to the equivalent of $200.0 ; • A participation multi-currency foreign credit instrument facility, available for performance letters of credit and guarantees, in an aggregate principal amount up to the equivalent of $250.0 ; and • A bilateral multi-currency foreign credit instrument facility, available for performance letters of credit and guarantees, in an aggregate principal amount up to the equivalent of $250.0 . We also may seek additional commitments, without consent from the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by an aggregate principal amount not to exceed (x) $500.0 plus (y) an unlimited amount so long as, immediately after giving effect thereto, our Consolidated Senior Secured Leverage Ratio (as defined in the credit agreement generally as the ratio of consolidated total debt (excluding the face amount of undrawn letters of credit, bank undertakings, or analogous instruments and net of cash and cash equivalents in excess of $50.0 ) at the date of determination secured by liens to consolidated adjusted EBITDA, as defined in the credit agreement, for the four fiscal quarters ended most recently before such date) does not exceed 2.75 to 1.00 plus (z) an amount equal to all voluntary prepayments of the term loan facility and voluntary prepayments accompanied by permanent commitment reductions of the revolving credit facilities and foreign credit instrument facilities. We are the borrower under all of the senior credit facilities, and certain of our foreign subsidiaries are (and we may designate other foreign subsidiaries to be) borrowers under the global revolving credit facility and the foreign credit instrument facilities. All borrowings and other extensions of credit under our senior credit facilities are subject to the satisfaction of customary conditions, including absence of defaults and accuracy in material respects of representations and warranties. The interest rates applicable to loans under our senior credit facilities are, at our option, equal to either (x) an alternate base rate (the highest of (a) the federal funds effective rate plus 0.5% , (b) the prime rate of Bank of America, N.A., and (c) the one-month LIBOR rate plus 1.0% ) or (y) a reserve-adjusted LIBOR rate for dollars (Eurodollar) plus, in each case, an applicable margin percentage, which varies based on our Consolidated Leverage Ratio (as defined in the credit agreement generally as the ratio of consolidated total debt (excluding the face amount of undrawn letters of credit, bank undertakings or analogous instruments and net of cash and cash equivalents in excess of $50.0 ) at the date of determination to consolidated adjusted EBITDA, as defined in the credit agreement, for the four fiscal quarters ended most recently before such date). We may elect interest periods of one, two, three or six months (and, if consented to by all relevant lenders, nine or twelve months) for Eurodollar borrowings. 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Loans ABR Loans Greater than or equal to 3.00 to 1.00 0.350 % 0.350 % 2.000 % 0.350 % 1.250 % 2.000 % 1.000 % Between 2.00 to 1.00 and 3.00 to 1.00 0.300 % 0.300 % 1.750 % 0.300 % 1.000 % 1.750 % 0.750 % Between 1.50 to 1.00 and 2.00 to 1.00 0.275 % 0.275 % 1.500 % 0.275 % 0.875 % 1.500 % 0.500 % Between 1.00 to 1.00 and 1.50 to 1.00 0.250 % 0.250 % 1.375 % 0.250 % 0.800 % 1.375 % 0.375 % Less than 1.00 to 1.00 0.225 % 0.225 % 1.250 % 0.225 % 0.750 % 1.250 % 0.250 % The fees for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rates of 0.125% per annum and 0.25% per annum, respectively. Our senior credit facilities require mandatory prepayments in amounts equal to the gross proceeds from the sale or other disposition of, including from any casualty to, or governmental taking of, property in excess of specified values (other than in the ordinary course of business and subject to other exceptions) by the Company or its subsidiary guarantors. Mandatory prepayments are applied to repay, first, amounts outstanding under any term loans and, then, amounts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 -day period) of the receipt of such proceeds. We may voluntarily prepay loans under our senior credit facilities, in whole or in part, without premium or penalty. Any voluntary prepayment of loans is subject to reimbursement of the lenders’ breakage costs in the case of a prepayment of Eurodollar rate borrowings other than on the last day of the relevant interest period. Indebtedness under our senior credit facilities is guaranteed by: • Each existing and subsequently acquired or organized domestic material subsidiary with specified exceptions; and • The Company with respect to the obligations of our foreign borrower subsidiaries under the global revolving credit facility, the participation foreign credit instrument facility and the bilateral foreign credit instrument facility. Indebtedness under our senior credit facilities is secured by a first priority pledge and security interest in 100% of the capital stock of our domestic subsidiaries (with certain exceptions) held by the Company or its domestic subsidiary guarantors and 65% of the capital stock of our material first-tier foreign subsidiaries (with certain exceptions). If our corporate credit rating is less than ‘‘Ba2’’ (or not rated) by Moody’s and less than ‘‘BB’’ (or not rated) by S&amp;P, then the Company and its domestic subsidiary guarantors are required to grant security interests, mortgages and other liens on substantially all their assets. If the Company’s corporate credit rating is ‘‘Baa3’’ or better by Moody’s or ‘‘BBB-’’ or better by S&amp;P and no defaults would exist, then all collateral security will be released and the indebtedness under our senior credit facilities will be unsecured. Our senior credit facilities require that we maintain: • A Consolidated Interest Coverage Ratio (as defined in the credit agreement generally as the ratio of consolidated adjusted EBITDA for the four fiscal quarters ended on such date to consolidated cash interest expense for such period) as of the last day of any fiscal quarter of at least 3.50 to 1.00 ; and • A Consolidated Leverage Ratio, as defined in the credit agreement, as of the last day of any fiscal quarter of not more than 3.25 to 1.00 (or 3.50 to 1.00 for the four fiscal quarters after certain permitted acquisitions). Our senior credit facilities also contain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Our senior credit facilities contain customary representations, warranties, affirmative covenants and events of default. We are permitted under the senior credit facilities to repurchase our capital stock and pay cash dividends in an unlimited amount if our Consolidated Leverage Ratio, as defined in the credit agreement, is (after giving pro forma effect to such payments) less than 2.50 to 1.00 . If our Consolidated Leverage Ratio is (after giving pro forma effect to such payments) greater than or equal to 2.50 to 1.00 , the aggregate amount of such repurchases and dividend declarations cannot exceed (a) $100.0 in any fiscal year plus (b) an additional amount for all such repurchases and dividend declarations made after September 1, 2015 equal to the Available Amount (as defined in the credit agreement as the sum of (i) $300.0 plus (ii) a positive amount equal to 50% of cumulative Consolidated Net Income (as defined in the credit agreement, generally as consolidated net income subject to certain adjustments solely for the purposes of determining this basket) during the period from September 1, 2015, to the end of the most recent fiscal quarter preceding the date of such repurchase or dividend declaration for which financial statements have been (or were required to be) delivered (or, in case such Consolidated Net Income is a deficit, minus 100% of such deficit) plus or minus (iii) certain other amounts specified in the credit agreement). At December 31, 2015 , we had $440.5 of available borrowing capacity under our revolving credit facilities after giving effect to $9.5 reserved for outstanding letters of credit. In addition, at December 31, 2015, we had $227.7 of available issuance capacity under our foreign credit instrument facilities after giving effect to $272.3 reserved for outstanding letters of credit. The weighted-average interest rate of outstanding borrowings under our senior credit facilities was approximately 2.2% at December 31, 2015 . Senior Notes On September 22, 2015, in anticipation of the completion of the Spin-Off, we entered into a supplemental indenture and issued substitute global notes in connection with our substitution for SPX as the obligor of $600.0 aggregate principal amount of 6.875% senior notes. These notes mature in August 2017, with interest payable on March 1 and September 1 of each year. The notes are redeemable, in whole or in part, at any time prior to maturity at a price equal to 100% of the principal amount thereof plus an applicable premium, plus accrued and unpaid interest. If we experience certain types of change of control transactions, we must offer to repurchase the notes at 101% of the aggregate principal amount of the notes repurchased, plus accrued and unpaid interest. These notes are unsecured and rank equally with all our existing and future unsubordinated unsecured senior indebtedness, but are effectively junior to our senior credit facilities. The indenture governing these notes contains covenants that, among other things, limit our ability to incur liens, enter into sale and leaseback transactions and consummate some mergers. Payment of the principal, interest and premium (if any) on the notes is guaranteed on a senior unsecured basis by our domestic subsidiaries. Other On September 22, 2015, we entered into a trade receivables financing arrangement under which we can borrow, on a continuous basis, up to $50.0 , as available. The facility contains representations, warranties, covenants and indemnities customary for facilities of this type. The facility does not contain any covenants that we view as materially constraining to the activities of our business. This arrangement has a final maturity of September 21, 2018. At December 31, 2015 , there were no borrowings outstanding under this facility. At December 31, 2015 , in addition to the revolving lines of credit described above, we had approximately $5.5 of letters of credit outstanding under separate arrangements in China and India. At December 31, 2015 , we were in compliance with all covenants of our senior credit facilities and our senior notes.</t>
  </si>
  <si>
    <t>DERIVATIVE FINANCIAL INSTRUMENTS</t>
  </si>
  <si>
    <t>Derivative Instruments and Hedging Activities Disclosure [Abstract]</t>
  </si>
  <si>
    <t>DERIVATIVE FINANCIAL INSTRUMEN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Euro, Chinese Yuan and Great Britain Pound.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L.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44.7 and $84.4 outstanding as of December 31, 2015 and 2014 , respectively, with all such contracts scheduled to mature within one year . We also had FX embedded derivatives with an aggregate notional amount of $31.6 and $53.4 at December 31, 2015 and 2014 , respectively, with scheduled maturities of $30.8 and $0.8 within one and two years, respectively. The unrealized loss, net of tax, recorded in AOCL related to FX forward contracts was less than $0.1 as of December 31, 2015 and 2014 . The net gains (losses) recorded in "Other income (expense), net" related to foreign currency gains (losses) totaled $1.1 , ( $2.6 ) and ( $5.8 ) for the years ended December 31, 2015 , 2014 and 2013 , respectively. We enter into arrangements designed to provide the right of setoff in the event of counterparty default or insolvency, and have elected to offset the fair values of our FX forward contracts in our consolidated and combined balance sheets. The gross fair values of our FX forward contracts and FX embedded derivatives, in aggregate, were $2.0 and $0.5 (gross assets) and $1.5 and $1.1 (gross liabilities) at December 31, 2015 and 2014 , respectively. Concentrations of Credit Risk Financial instruments that potentially subject us to significant concentrations of credit risk consist of cash and equivalents, trade accounts receivable, and FX forward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We anticipate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EQUITY AND STOCK-BASED COMPENSATION</t>
  </si>
  <si>
    <t>Equity [Abstract]</t>
  </si>
  <si>
    <t>EQUITY AND STOCK-BASED COMPENSATION Income Per Share Prior to the Spin-Off, SPX FLOW had no common shares outstanding. On September 26, 2015, 41.322 SPX FLOW common shares were distributed to SPX shareholders in conjunction with the Spin-Off. For comparative purposes, basic shares outstanding reflect this amount in all periods presented prior to the Spin-Off. For purposes of computing dilutive shares, unvested SPX FLOW awards at the Spin-Off date were assumed to have been issued and outstanding from January 1, 2015 . The resulting number of weighted-average dilutive shares has been used in all periods presented prior to the Spin-Off. The following table sets forth the number of weighted average shares outstanding used in the computation of basic and diluted income per share: Year ended December 31, 2015 2014 2013 Weighted-average shares outstanding, basic 40.863 40.809 40.809 Dilutive effect of share-based awards 0.097 0.123 0.123 Weighted-average shares outstanding, dilutive (1) 40.960 40.932 40.932 (1) For the years ended December 31, 2015 , 2014 and 2013 , 0.474 , 0.479 and 0.479 , respectively, of unvested restricted stock shares/units were not included in the computation of diluted income per share because required market thresholds for vesting (as discussed below) were not met. For the year ended December 31, 2015 , 0.389 of stock options were not included in the computation of diluted income per share because their exercise price was greater than the average market price of common shares. There were no stock options outstanding during 2014 or 2013 . Stock-Based Compensation Prior to the Spin-Off, eligible employees of the Company participated in SPX’s share-based compensation plan pursuant to which they were granted share-based awards of SPX stock. SPX’s share-based compensation plan includes awards for restricted stock shares, restricted stock units and stock options. Compensation expense for share-based awards recorded by the Company prior to the Spin-Off includes the expense associated with the employees historically attributable to the Company’s operations, as well as an allocation of stock-based compensation expense for SPX’s corporate employees who provided certain centralized support functions. SPX restricted stock shares, SPX restricted stock units, and SPX stock options were granted to eligible employees in accordance with applicable equity compensation plan documents and agreements. Subject to participants' continued employment and other plan terms and conditions, the restrictions lapse and awards generally vest over a period of time, generally one or three years. In some instances, such as death, disability, or retirement, stock may vest concurrently with or following an employee's termination. A substantial portion of the SPX restricted stock shares and SPX restricted stock unit awards granted in 2014 and 2013 vest based on performance thresholds. Eligible employees received target performance awards in 2014 and 2013 in which the employee can earn between 25% and 125% of the target performance award in the event the award meets the required vesting criteria. Vesting for the 2014 and 2013 target performance awards is based on SPX shareholder return versus the S&amp;P Composite 1500 Industrials Index over three -year periods ending December 31, 2016 and December 31, 2015, respectively. Awards granted in 2015 did not contain such target performance conditions. Each eligible non-officer employee also received awards in 2015 , 2014 and 2013 that vest ratably over three years , subject only to the passage of time. Officers of SPX received awards in 2015 , 2014 and 2013 that vest ratably over three years , subject to an internal performance metric. SPX restricted stock shares and SPX restricted stock units that do not vest within the applicable vesting period are forfeited. In connection with the Spin-Off, outstanding equity-based awards granted to SPX FLOW employees under the SPX plan were converted into awards of the Company using a formula designed to preserve the intrinsic value of the awards immediately prior to the Spin-Off. This conversion did not result in additional compensation expense. Additionally, certain restricted stock units granted to employees, none of whom were named executive officers, in 2013 and 2014 were modified at the Spin-Off date to provide a minimum vesting equivalent to 50% of the underlying shares at the end of the applicable remaining service periods. Compensation expense related to the modification is $4.0 , of which $2.8 was recognized in the year ended December 31, 2015 , with the remaining $1.2 to be recognized over the remaining service periods of the related awards. The recognition of compensation expense for SPX share-based awards is based on their grant-date fair values. The fair value of each award is amortized over the lesser of the award's requisite or derived service period, which is generally up to three years . For the years ended December 31, 2015 , 2014 and 2013 , we recognized compensation expense related to share-based programs in “Selling, general and administrative” expense in the accompanying consolidated and combined statements of operations as follows: Year ended December 31, 2015 2014 2013 Expense associated with individuals attributable to SPX FLOW's operations $ 9.6 $ 5.2 $ 6.3 Allocation of expense historically associated with SPX's corporate employees (1) 13.4 14.8 11.1 Expense related to modification as of Spin-Off date 2.8 — — Stock-based compensation expense 25.8 20.0 17.4 Income tax benefit (9.5 ) (7.3 ) (6.4 ) Stock-based compensation expense, net of income tax benefit $ 16.3 $ 12.7 $ 11.0 (1) See Note 1 for a discussion of the methodology used to allocate corporate-related costs prior to the Spin-Off. Restricted Stock Share and Restricted Stock Unit Awards The Monte Carlo simulation model valuation technique was used to determine the fair value of SPX's restricted stock shares and restricted stock units that contain a "market condition." The Monte Carlo simulation model utilizes multiple input variables that determine the probability of satisfying the market condition stipulated in the award and calculates the fair value of each restricted stock share and restricted stock unit award. The following assumptions were used in determining the fair value of the awards granted on the dates indicated below (awards granted during 2015 did not contain a market condition): Annual Expected Stock Price Volatility Annual Expected Dividend Yield Risk-free Interest Rate Correlation Between Total Shareholder Return for SPX and the S&amp;P Index January 2, 2014: SPX Corporation 33.7 % 1.02 % 0.76 % 0.7631 S&amp;P Composite 1500 Industrials Index 19.9 % n/a 0.76 % January 2, 2013: SPX Corporation 36.3 % 1.42 % 0.37 % 0.7778 S&amp;P Composite 1500 Industrials Index 22.4 % n/a 0.37 % Annual expected stock price volatility was based on the three -year SPX historical volatility. The annual expected dividend yield was based on annual expected SPX dividend payments and the stock price on the date of grant. The average risk-free interest rate was based on the one -year through three -year daily treasury yield curve rate as of the grant date. In connection with the Spin-Off, certain former corporate employees of SPX became employees of the Company. The following table summarizes the unvested restricted stock share and restricted stock unit activity (i) from December 31, 2012 through September 26, 2015, for the Company's employees with SPX awards before the Spin-Off, and (ii) the resulting, converted SPX FLOW awards after the Spin-Off and activity from September 26, 2015 through December 31, 2015 : SPX - Prior to Spin-Off: Unvested Restricted Stock Shares and Restricted Stock Units Weighted-Average Grant-Date Fair Value Per Share Outstanding at December 31, 2012 0.385 $55.18 Granted 0.115 62.90 Vested (0.118) 54.85 Forfeited and other (0.112) 53.97 Outstanding at December 31, 2013 0.270 59.10 Granted 0.071 89.37 Vested (0.066) 59.78 Forfeited and other (0.126) 59.39 Outstanding at December 31, 2014 0.149 72.93 Granted 0.075 85.47 Vested (0.035) 79.92 Forfeited and other (0.019) 63.45 Outstanding at September 26, 2015, immediately prior to Spin-Off 0.170 $79.65 SPX FLOW - Post Spin-Off: Conversion of SPX Plan awards to SPX FLOW Stock Plan awards on September 26, 2015 1.154 $53.32 Granted 0.069 26.05 Vested (0.091) 61.34 Forfeited and other (0.004) 59.93 Outstanding at December 31, 2015 1.128 $51.13 As of December 31, 2015 , there was $16.0 of unrecognized compensation cost related to SPX FLOW's restricted stock share and restricted stock unit compensation arrangements, including the effects of the modification discussed above. We expect this cost to be recognized over a weighted-average period of 1.7 years. Stock Options On January 2, 2015, eligible employees of the Company were granted 0.034 options in SPX stock, all of which were outstanding (but not exercisable) from that date up to the Spin-Off. The weighted-average exercise price per share of these options was $85.87 and the maximum contractual term of these options is 10 years . There were no SPX stock options outstanding during the years ended December 31, 2014 and 2013 . The weighted-average grant-date fair value per share of the SPX stock options granted on January 2, 2015 was $27.06 . The fair value of each SPX option grant was estimated using the Black-Scholes option-pricing model with the following assumptions: Annual expected SPX stock price volatility 36.53 % Annual expected SPX dividend yield 1.75 % Risk-free interest rate 1.97 % Expected life of SPX stock option (in years) 6.0 Annual expected stock price volatility was based on the six -year historical volatility of SPX stock. The annual expected dividend yield was based on annual expected SPX dividend payments and SPX's stock price on the date of grant. The average risk-free interest rate was based on the seven -year treasury constant maturity rate. The expected SPX option life was based on a three -year pro-rata vesting schedule and represents the period of time that awards are expected to be outstanding. In connection with the Spin-Off, certain former corporate employees of SPX became employees of the Company. The number of outstanding SPX FLOW stock options, after reflecting (i) SPX stock options that had been granted to former corporate employees of SPX on January 2, 2015, and (ii) the conversion of SPX stock options to SPX FLOW stock options, was 0.396 . After reflecting 0.025 of forfeitures during the fourth quarter of 2015, there were 0.371 of SPX FLOW stock options outstanding as of December 31, 2015 , of which 0.242 were exercisable. As a result of the conversion of the stock options, the weighted-average exercise price per share of the SPX FLOW stock options is $61.29 and the weighted-average grant-date fair value per share of the SPX FLOW stock options is $19.33 . Other terms of the SPX FLOW stock options are the same as those discussed above. As of December 31, 2015 , there was $0.9 of unrecognized compensation cost related to SPX FLOW stock options. We expect this cost to be recognized over a weighted-average period of 2.1 years. Accumulated Other Comprehensive Loss The changes in the components of AOCL, net of tax, for the years ended December 31, 2015 and 2014 were as follows: Foreign Currency Translation Adjustment Net Unrealized Gains (Losses) on Available-for-Sale Securities Pension Liability Adjustment (1) Total Balance at December 31, 2013 $ (15.1 ) $ (3.7 ) $ (0.1 ) $ (18.9 ) Other comprehensive income (loss) before reclassifications (204.2 ) 3.6 0.1 (200.5 ) Amounts reclassified from accumulated other comprehensive loss — 0.1 0.1 0.2 Current-period other comprehensive income (loss) (204.2 ) 3.7 0.2 (200.3 ) Balance at December 31, 2014 (219.3 ) — 0.1 (219.2 ) Other comprehensive loss before reclassifications (163.4 ) — — (163.4 ) Amounts reclassified from accumulated other comprehensive income — — (0.1 ) (0.1 ) Current-period other comprehensive loss (163.4 ) — (0.1 ) (163.5 ) Balance at December 31, 2015 $ (382.7 ) $ — $ — $ (382.7 ) (1) Net of tax benefit of $0 and $0.1 as of December 31, 2014 and 2013 , respectively. The balances as of December 31, 2014 and 2013 include unamortized prior service credits (costs). Amounts reclassified from AOCL related to pension liability adjustments were recorded in “Selling, general and administrative” expense in the accompanying consolidated and combined statements of operations for the years ended December 31, 2015 and 2014 . Amounts reclassified from AOCL related to available-for-sale securities were recorded in "Other income (expense), net" in the accompanying combined statement of operations for the year ended December 31, 2014 . Common Stock in Treasury Subsequent to the Spin-Off, "Common stock in treasury" was increased by $1.4 for common stock that was surrendered by recipients of restricted stock as a means of funding the related minimum income tax withholding requirements.</t>
  </si>
  <si>
    <t>COMMITMENTS AND CONTINGENT LIABILITIES</t>
  </si>
  <si>
    <t>Commitments and Contingencies Disclosure [Abstract]</t>
  </si>
  <si>
    <t>COMMITMENTS AND CONTINGENT LIABILITIES Leases We lease certain manufacturing facilities, offices, sales and service locations, machinery and equipment, vehicles and office equipment under various leasing programs accounted for as operating and capital leases, some of which include scheduled rent increases stated in the lease agreement. We do not have any significant leases that require rental payments based on contingent events nor have we received any significant lease incentive payments. Operating Leases The future minimum rental payments under operating leases with remaining non-cancelable terms in excess of one year are: Year Ending December 31, 2016 $ 21.8 2017 15.0 2018 11.2 2019 7.9 2020 6.4 Thereafter 14.7 Total minimum payments $ 77.0 Total operating lease expense, inclusive of rent based on scheduled rent increases and rent holidays recognized on a straight-line basis, was $31.9 in 2015 , $35.0 in 2014 and $36.1 in 2013 . Capital Leases Future minimum lease payments under capital lease obligations are: Year Ending December 31, 2016 $ 1.0 2017 1.2 2018 4.6 2019 0.6 2020 0.6 Thereafter 3.7 Total minimum payments 11.7 Less: interest (2.4 ) Capital lease obligations as of December 31, 2015 9.3 Less: current maturities as of December 31, 2015 0.3 Long-term portion as of December 31, 2015 $ 9.0 Our current and long-term capital lease obligations as of December 31, 2014 were $1.7 and $10.3 , respectively. Assets held through capital lease agreements at December 31, 2015 and 2014 comprise the following: December 31, 2015 2014 Buildings $ 6.0 $ 17.4 Machinery and equipment 1.4 10.6 Other — 3.3 Total 7.4 31.3 Less: accumulated depreciation (2.0 ) (10.4 ) Net book value $ 5.4 $ 20.9 Litigation and Contingent Liabilities We are subject to litigation matters that arise in the normal course of busines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5 and 2014 , the gross fair values of our derivative financial assets and liabilities, in aggregate, were $2.0 and $0.5 (gross assets) and $1.5 and $1.1 (gross liabilities), respectively. As of December 31, 2015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Investments in Equity Securities Certain of our investments in equity securities that are not readily marketable are accounted for under the fair value option and are classified as Level 3 assets in the fair value hierarchy, with such values determined by multidimensional pricing models. These models consider market activity based on modeling of securities with similar credit quality, duration, yield and structure. A variety of inputs are used, including benchmark yields, reported trades, non-binding broker/dealer quotes, issuer spread and reference data including market research publications. Market indicators, industry and economic events are also considered. We have not made any adjustments to the inputs obtained from the independent sources. At December 31, 2015 and 2014 , these assets had a fair value of $8.1 and $7.4 , respectively. The table below presents a reconciliation of our investment in equity securities measured at fair value on a recurring basis using significant unobservable inputs (Level 3) for the years ended December 31, 2015 and 2014 , including net unrealized gains recorded to “Other income (expense), net." Year ended December 31, 2015 2014 Balance at beginning of year $ 7.4 $ 1.4 Unrealized gains recorded to earnings 0.7 6.0 Balance at end of year $ 8.1 $ 7.4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During 2015 , certain trademarks associated with businesses within our Power and Energy and Food and Beverage reportable segments and certain technology assets associated with a business within our Food and Beverage reportable segment were impaired based on their respective fair value measurements. Refer to Note 7 for further discussion pertaining to our annual and interim evaluation of goodwill and other intangible assets for impairment. During 2015 , 2014 and 2013 , we recorded impairment charges of $22.7 , $11.7 and $4.7 , respectively, related to the trademarks (and, in 2015, technology assets) of certain businesses within our Power and Energy, Food and Beverage and Industrial reportable segments as we determined that the fair values of such trademarks (and, in 2015, technology assets) were less than the carrying values. See Note 7 for additional information regarding such impairment charges. Indebtedness and Other The estimated fair values of other financial liabilities (excluding capital leases and related party notes payable) not measured at fair value on a recurring basis as of December 31, 2015 and 2014 were as follows: December 31, 2015 December 31, 2014 Carrying Amount Fair Value Carrying Amount Fair Value Term loan (1) $ 400.0 $ 400.0 $ — $ — Senior notes (1) 600.0 637.5 — — Other indebtedness 28.0 28.0 6.0 6.0 (1) Carrying amount reflected herein excludes related deferred financing fees. The following methods and assumptions were used in estimating the fair value of these financial instruments: • The fair values of the senior notes and term loan were determined using Level 2 inputs within the fair value hierarchy and were based on quoted market prices for the same or similar instruments or on current rates offered to us for debt with similar maturities, subordination and credit default expectations. • The fair value of our other indebtedness approximated carrying value due primarily to the short-term nature of these instruments. As of December 31, 2014 , the aggregate estimated fair value of our related party notes payable was approximately $1,127.0 , compared to the aggregate carrying value of $1,003.1 . There were no related party notes payable outstanding as of December 31, 2015 . The carrying amounts of cash and equivalents and receivables (excluding related party notes receivable) reported in our consolidated and combined balance sheets approximate fair value due to the short-term nature of those instruments. As of December 31, 2014 , the aggregate estimated fair value of our related party notes receivable was approximately $758.0 , compared to the aggregate carrying value of $707.1 . There were no related party notes receivable outstanding as of December 31, 2015 .</t>
  </si>
  <si>
    <t>RELATED PARTY TRANSACTIONS</t>
  </si>
  <si>
    <t>Related Party Transactions [Abstract]</t>
  </si>
  <si>
    <t>RELATED PARTY TRANSACTIONS Allocation of General Corporate Expenses The consolidated and combined statements of operations include expenses for certain centralized functions and other programs provided and/or administered by SPX charged directly to business units of the Company. In addition, for purposes of preparing these consolidated and combined financial statements for periods prior to the Spin-Off on a "carve-out" basis, a portion of SPX's total corporate expenses have been allocated to the Company. A detailed description of the methodology used to allocate corporate-related costs is included in Note 1. Related Party Notes As of December 31, 2014 , the Company had related party notes receivable of $707.1 , with SPX serving as the counterparty. These related party notes were transferred to SPX or canceled by the Company with a corresponding decrease to "Former parent company investment" of $669.7 during the third quarter of 2015. We recorded interest income of $26.2 , $47.1 and $24.8 for the years ended December 31, 2015 , 2014 and 2013 , respectively, related to these notes. The related party notes receivable had a weighted-average interest rate of approximately 6.0% as of December 31, 2014 . There were no related party notes receivable outstanding as of December 31, 2015 . As of December 31, 2014 , the Company had related party notes payable of $1,003.1 , with SPX (and certain other of its affiliates that were not part of the Spin-Off) serving as the counterparties. During the nine months ended September 26, 2015, these related party notes payable were extinguished by way of capital contributions to the Company by SPX. As a result, related party notes payable were reduced by $991.3 with a corresponding increase to "Former parent company investment" during the nine months ended September 26, 2015. In aggregate, we recorded interest expense of $28.4 , $72.9 and $61.1 for the years ended December 31, 2015 , 2014 and 2013 , respectively, related to these notes. The related party notes payable had a weighted-average interest rate of approximately 7.0% as of December 31, 2014 . There were no related party notes payable outstanding as of December 31, 2015 .</t>
  </si>
  <si>
    <t>QUARTERLY RESULTS (UNAUDITED)</t>
  </si>
  <si>
    <t>Quarterly Financial Information Disclosure [Abstract]</t>
  </si>
  <si>
    <t>QUARTERLY RESULTS (UNAUDITED) First (2) Second Third Fourth (2) 2015 2014 2015 2014 2015 2014 2015 2014 Revenues $ 571.2 $ 659.3 $ 615.1 $ 706.3 $ 589.5 $ 681.5 $ 612.7 $ 722.5 Gross profit 188.3 208.7 211.2 238.9 197.9 234.9 194.8 254.0 Net income (loss) (1) 23.1 19.6 46.7 37.8 (4.2 ) 56.3 21.8 22.2 Less: Net income (loss) attributable to noncontrolling interests (0.3 ) (0.4 ) (0.4 ) 0.6 (0.1 ) 0.8 0.7 0.4 Net income (loss) attributable to SPX FLOW, Inc. $ 23.4 $ 20.0 $ 47.1 $ 37.2 $ (4.1 ) $ 55.5 $ 21.1 $ 21.8 Basic income (loss) per share of common stock $ 0.57 $ 0.49 $ 1.15 $ 0.91 $ (0.10 ) $ 1.36 $ 0.52 $ 0.53 Diluted income (loss) per share of common stock $ 0.57 $ 0.49 $ 1.15 $ 0.91 $ (0.10 ) $ 1.36 $ 0.51 $ 0.53 (1) During the fourth quarter of 2015 , we recognized a gain, net of taxes, of $1.3 , related to changes in the fair value of plan assets, actuarial gains/losses, and curtailment gains associated with our pension and postretirement plans. During the third quarter of 2015, we recognized a loss, net of taxes, of ($5.0) , related to changes in the fair value of plan assets, actuarial gains/losses, and curtailment gains associated with our and SPX’s pension plans. The third quarter loss resulted primarily from the formation of a new SPX FLOW domestic nonqualified pension plan in connection with the Spin-Off and its related remeasurement and, to a lesser extent, our allocated share of a curtailment gain and actuarial loss related to an amendment to certain of SPX’s U.S. pension plans to freeze all benefits for active non-union participants. During the fourth and third quarters of 2015, we recorded impairment charges, net of taxes, of $5.4 and $10.9 , respectively, related to the trademarks and certain technology assets of certain businesses within our Food and Beverage and Power and Energy reportable segments. During the third quarter of 2015, we recognized Special Charges, net of taxes, of $16.5 related to the ongoing consolidation and relocation of two manufacturing facilities, located in Germany and Denmark, to an existing facility in Poland. During the third quarter of 2015 and fourth quarter of 2014, we recorded income tax charges of $7.4 and $18.6 , respectively, related to repatriation of certain earnings of our non-U.S. subsidiaries. During the second quarter of 2014, we recorded an income tax charge of $17.0 resulting from increases in valuation allowances recorded against certain deferred income tax assets. During the fourth and first quarters of 2014 , we recognized a loss, net of taxes, of ( $16.5 ) and ( $1.1 ), respectively, related to changes in fair value of plan assets, actuarial losses, and settlement losses associated with our and an allocated share of SPX’s pension and postretirement plans. The fourth quarter settlement loss related to the partial annuitization of SPX’s U.K. Pension Plan and the first quarter settlement loss related to a lump-sum payment action related to one of SPX’s U.S. pension plans. During the fourth quarter of 2014, we recorded impairment charges, net of taxes, of $9.2 related to the trademarks of certain businesses within our Power and Energy and Industrial reportable segments. (2)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5 were March 28, June 27 and September 26, compared to the respective March 29, June 28 and September 27, 2014 dates. This practice only affects the quarterly reporting periods and not the annual reporting period. We had one less day in the first quarter of 2015 and one more day in the fourth quarter of 2015 than in the respective 2014 periods.</t>
  </si>
  <si>
    <t>SUBSEQUENT EVENTS</t>
  </si>
  <si>
    <t>Subsequent Events [Abstract]</t>
  </si>
  <si>
    <t>SUBSEQUENT EVENTS Global Realignment Program On February 10, 2016, the Company announced its intent to further optimize its global footprint, streamline business processes and reduce selling, general and administrative expense through a global realignment program. The two year realignment program is intended to reduce costs across operating sites and corporate and global functions, in part by making structural changes which will allow the Company to operate more efficiently.</t>
  </si>
  <si>
    <t>BACKGROUND, BASIS OF PRESENTATION AND SUMMARY OF SIGNIFICANT ACCOUNTING POLICIES (Policies)</t>
  </si>
  <si>
    <t>Basis of Presentation</t>
  </si>
  <si>
    <t xml:space="preserve">Basis of Presentation Our consolidated balance sheet as of December 31, 2015 consists of the consolidated balances of SPX FLOW as prepared on a stand-alone basis. Our combined balance sheet as of December 31, 2014 , and consolidated and combined statements of operations, comprehensive income (loss), equity, and cash flows for the years ended December 31, 2015 , 2014 and 2013 , have been prepared on a “carve out” basis for the periods and dates prior to the Spin-Off and include adjustments for certain transactions that occurred concurrently upon completion of the Spin-Off (see Notes 8 and 12 ) as well as stand-alone results for the period subsequent to the date of the Spin-Off. These consolidated and combined financial statements have been derived from the consolidated financial statements and accounting records of SPX and SPX FLOW and prepared in conformity with accounting principles generally accepted in the United States ("GAAP"). </t>
  </si>
  <si>
    <t>Reclassification</t>
  </si>
  <si>
    <t>Certain operating cash flow amounts in the accompanying combined statements of cash flows for the years ended December 31, 2014 and 2013 have been reclassified to conform to the current year presentation.</t>
  </si>
  <si>
    <t>Foreign Currency Translation and Transactions</t>
  </si>
  <si>
    <t>Foreign Currency Translation and Transactions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equity and other comprehensive income (loss).</t>
  </si>
  <si>
    <t>Cash Equivalents</t>
  </si>
  <si>
    <t xml:space="preserve">Cash Equivalents —We consider highly liquid money market investments with original maturities of three months or less at the date of purchase to be cash equivalents. </t>
  </si>
  <si>
    <t>Revenue Recognition</t>
  </si>
  <si>
    <t>Revenue Recognition —We recognize revenues from product sales upon shipment to the customer (e.g., FOB shipping point) or, to a lesser extent, upon receipt by the customer (e.g., FOB destination), in accordance with the agreed upon customer terms. Revenues from service contracts and long-term maintenance arrangements are recognized on a straight-line basis over the agreement period.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and combined statements of operations. We recognize revenue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 Costs and estimated earnings in excess of billing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t>
  </si>
  <si>
    <t>Research and Development Costs</t>
  </si>
  <si>
    <t xml:space="preserve">Research and Development Costs —The Company conducts research and development activities for the purpose of developing and improving new products. The related expenditures are expensed as incurred and totaled $19.1 , $19.8 and $17.7 in 2015 , 2014 and 2013 , respectively, and are classified within selling, general and administrative expense within the consolidated and combined statements of operations. </t>
  </si>
  <si>
    <t>Property, Plant and Equipment</t>
  </si>
  <si>
    <t>Property, Plant and Equipment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38.5 , $39.7 and $42.7 for the years ended December 31, 2015 , 2014 and 2013 , respectively. Leasehold improvements are amortized over the life of the related asset or the life of the lease, whichever is shorter. Impairments of PP&amp;E,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if impaired, and the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In addition, the asset is written down to its fair value less any selling costs, if impaired.</t>
  </si>
  <si>
    <t>Income Taxes</t>
  </si>
  <si>
    <t xml:space="preserve">Income Taxes —For purposes of our combined financial statements prior to the date of the Spin-Off, our income tax provision was determined as if we filed income tax returns on a stand-alone basis. The Company's tax results as presented in the consolidated and combined financial statements from periods prior to the Spin-Off may not be reflective of the results that the Company will generate in the future. In jurisdictions where the Company has been included in the tax returns filed by SPX or its subsidiaries that were not part of the Spin-Off, any income taxes payable resulting from the related income tax provision were reflected in the combined balance sheet as of December 31, 2014 and through the date of the Spin-Off within "Former parent company investment." Deferred income tax assets and liabilities, as presented in the consolidated and combined balance sheets, reflect the net tax effects of temporary differences between the carrying amounts of assets and liabilities for financial reporting purposes and the amounts used for income tax purposes. We periodically assess whether deferred tax assets will be realized and the adequacy of deferred tax liabilities, including the results of local, state, federal or foreign statutory tax audits or estimates and judgments used. </t>
  </si>
  <si>
    <t>Derivative Financial Instruments</t>
  </si>
  <si>
    <t xml:space="preserve">Derivative Financial Instruments —We use foreign currency forward contracts to manage our exposures to fluctuating currency exchange rate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loss ("AOCL")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1 and 14 for further information. Cash flows from hedging activities are included in the same category as the items being hedged, which are primarily operating activities. </t>
  </si>
  <si>
    <t>Goodwill and Other Intangible Assets</t>
  </si>
  <si>
    <t xml:space="preserve">Goodwill and Other Intangible Assets —Consistent with the requirements of the Intangible—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the recoverability of carrying values of the net assets of our reporting units. Other considerations are also incorporated, including comparable industry price multiples. The financial results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We perform our annual trademarks impairment testing during the fourth quarter in conjunction with our annual financial planning process,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t>
  </si>
  <si>
    <t>Equity Method Investments</t>
  </si>
  <si>
    <t>Investments in unconsolidated companies where we exercise significant influence but do not have control are accounted for using the equity method.</t>
  </si>
  <si>
    <t>Variable Interest Entity</t>
  </si>
  <si>
    <t xml:space="preserve">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The financial position, results of operations and cash flows of our VIEs are not material, individually or in the aggregate, in relation to our consolidated and combined financial statements.</t>
  </si>
  <si>
    <t>Use of Estimates</t>
  </si>
  <si>
    <t>USE OF ESTIMATES The preparation of our consolidated and combined financial statements in conformity with GAAP requires us to make estimates and assumptions. These estimates and assumptions affect the reported amounts of assets and liabilities, the disclosure of contingent assets and liabilities at the date of the consolidated and combined financial statements, and the reported amounts of revenues (e.g., our percentage-of-completion estimates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and combined financial statements and related notes.</t>
  </si>
  <si>
    <t>Accounts Receivable Allowances</t>
  </si>
  <si>
    <t>Accounts Receivable Allowances—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t>
  </si>
  <si>
    <t>Inventory</t>
  </si>
  <si>
    <t xml:space="preserve">Inventory— We estimate losses for excess and/or obsolete inventory and the net realizable value of inventory based on the aging and historical utilization of the inventory and the evaluation of the likelihood of recovering the inventory costs based on anticipated demand and selling price. </t>
  </si>
  <si>
    <t>Long-Lived Assets and Intangible Assets Subject to Amortization and Goodwill and Indefinite-Lived Intangible Assets</t>
  </si>
  <si>
    <t>Long-Lived Assets and Intangible Assets Subject to Amortization—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tual results may differ from these estimates under different assumptions or conditions.</t>
  </si>
  <si>
    <t>Legal</t>
  </si>
  <si>
    <t>Legal— It is our policy to accrue for estimated losses from legal actions or claims when events exist that make the realization of the losses probable and they can be reasonably estimated. We do not discount legal obligations or reduce them by anticipated insurance recoveries.</t>
  </si>
  <si>
    <t>Environmental Remediation Costs</t>
  </si>
  <si>
    <t xml:space="preserve">Environmental Remediation Costs—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t>
  </si>
  <si>
    <t>Self-Insurance</t>
  </si>
  <si>
    <t>Self-Insurance— SPX is self-insured for certain of its workers' compensation, automobile, product, general liability, disability and health costs and, thus, records an accrual for its retained liability. SPX's businesses, including the business units of the Company, were charged directly for their estimated share of the cost of these self-insured programs prior to the Spin-Off, with the Company's share of the cost included in our consolidated and combined statements of operations for such periods. In addition, the Company's estimated share of SPX's retained liability for these programs was reflected in our combined balance sheet as of December 31, 2014 within "Accrued expenses." SPX FLOW is self-insured for such costs and the Company's liability for these programs is reflected in our consolidated balance sheet as of December 31, 2015 within "Accrued expenses."</t>
  </si>
  <si>
    <t>Warranty</t>
  </si>
  <si>
    <t>Warranty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actual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t>
  </si>
  <si>
    <t>Income Taxes— We review our income tax positions on a continuous basis and accrue for potential uncertain tax positions in accordance with the Income Taxes Topic of the Codification. Accruals for these uncertain tax positions are classified as "Deferred and other income taxes" in the accompanying consolidated and combin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e establish a valuation allowance against deferred tax assets when, based on all available evidence, we believe that it is more likely than not that we will not realize a benefit associated with such assets.</t>
  </si>
  <si>
    <t>Employee Benefit Plans</t>
  </si>
  <si>
    <t xml:space="preserve">Employee Benefit Plans— Certain of our employees participate in defined benefit pension and other postretirement plans we sponsor and, prior to the date of the Spin-Off, participated in plans sponsored by SPX. The expense for these plans is derived from an actuarial calculation based on the plans' provisions and assumptions regarding discount rates and rates of increase in compensation levels. Discount rates for most of the plans are based on representative bond indices. Rates of increase in compensation levels are established based on expectations of current and foreseeable future increases in compensation. Independent actuaries are consulted in determining these assumptions. See Note 8 for further discussion of our accounting for pension and postretirement benefits. </t>
  </si>
  <si>
    <t>New Accounting Pronouncements</t>
  </si>
  <si>
    <t>BACKGROUND, BASIS OF PRESENTATION AND SUMMARY OF SIGNIFICANT ACCOUNTING POLICIES (Tables)</t>
  </si>
  <si>
    <t>Costs and estimated earnings on uncompleted contracts, from their inception, and related amounts billed</t>
  </si>
  <si>
    <t>Costs and estimated earnings on uncompleted contracts, from their inception, and related amounts billed as of December 31, 2015 and 2014 were as follows: December 31, 2015 2014 Costs incurred on uncompleted contracts $ 1,392.8 $ 1,424.9 Estimated earnings to date 324.2 324.1 1,717.0 1,749.0 Less: Billings to date (1,682.5 ) (1,691.8 ) Net costs and estimated earnings in excess of billings $ 34.5 $ 57.2 These amounts are included in the accompanying consolidated and combined balance sheets at December 31, 2015 and 2014 as shown below. Amounts for billed retainages and receivables to be collected in excess of one year are not significant for the periods presented. December 31, 2015 2014 Costs and estimated earnings in excess of billings (1) $ 87.4 $ 139.5 Billings in excess of costs and estimated earnings on uncompleted contracts (2) (52.9 ) (82.3 ) Net costs and estimated earnings in excess of billings $ 34.5 $ 57.2 (1) Reported as a component of "Accounts receivable, net." (2) Reported as a component of "Accrued expenses."</t>
  </si>
  <si>
    <t>USE OF ESTIMATES (Tables)</t>
  </si>
  <si>
    <t>Summary of activity for allowance accounts</t>
  </si>
  <si>
    <t>Summarized below is the activity for these allowance accounts. Year ended December 31, 2015 2014 2013 Balance at beginning of year $ 22.0 $ 21.7 $ 23.3 Allowances provided 15.6 14.7 12.0 Write-offs, net of recoveries, credits issued and other (14.0 ) (14.4 ) (13.6 ) Balance at end of year $ 23.6 $ 22.0 $ 21.7</t>
  </si>
  <si>
    <t>Summary of accrued expenses components</t>
  </si>
  <si>
    <t xml:space="preserve"> Summarized in the table below are the components of accrued expenses at December 31, 2015 and 2014 . December 31, 2015 2014 Unearned revenue (1) $ 155.8 $ 203.9 Employee benefits 172.6 95.4 Warranty 14.0 17.4 Other (2) 124.9 109.4 Total $ 467.3 $ 426.1 (1) Unearned revenue includes billings in excess of costs and estimated earnings on uncompleted contracts accounted for under the percentage-of-completion method of revenue recognition, customer deposits and unearned amounts on service contracts. (2) Other consists of various items including, among other items, accrued commissions, accrued sales and value-added taxes, and accruals for restructuring, interest and freight costs. </t>
  </si>
  <si>
    <t>Analysis of product warranty accrual</t>
  </si>
  <si>
    <t>The following is an analysis of our product warranty accrual for the periods presented: Year ended December 31, 2015 2014 2013 Balance at beginning of year $ 18.4 $ 20.4 $ 23.2 Provisions 10.3 13.5 8.1 Usage (12.6 ) (14.2 ) (10.8 ) Currency translation adjustment (1.3 ) (1.3 ) (0.1 ) Balance at end of year 14.8 18.4 20.4 Less: Current portion of warranty 14.0 17.4 20.2 Non-current portion of warranty $ 0.8 $ 1.0 $ 0.2</t>
  </si>
  <si>
    <t>INFORMATION ON REPORTABLE SEGMENTS, CORPORATE EXPENSE AND OTHER (Tables)</t>
  </si>
  <si>
    <t>Schedule of financial data for reportable segments</t>
  </si>
  <si>
    <t>Financial data for our reportable segments as of or for the years ended December 31, 2015 , 2014 and 2013 were as follows: As of or for the Year Ended December 31, 2015 2014 2013 Revenues: Food and Beverage $ 869.8 $ 965.3 $ 961.5 Power and Energy 750.2 968.8 999.8 Industrial 768.5 835.5 843.5 Total revenues $ 2,388.5 $ 2,769.6 $ 2,804.8 Income: Food and Beverage $ 104.4 $ 95.2 $ 82.7 Power and Energy 83.8 159.3 119.5 Industrial 105.0 131.3 128.6 Total income for reportable segments 293.2 385.8 330.8 Corporate expense 71.6 73.1 70.9 Pension and postretirement expense 10.8 32.2 8.0 Impairment of intangible assets 22.7 11.7 4.7 Special charges, net 42.6 14.2 16.0 Consolidated and combined operating income $ 145.5 $ 254.6 $ 231.2 Capital expenditures: Food and Beverage $ 24.5 $ 12.8 $ 7.3 Power and Energy 19.1 16.3 7.3 Industrial 5.1 6.9 7.6 Other (1) 8.3 4.7 1.2 Total capital expenditures $ 57.0 $ 40.7 $ 23.4 Depreciation and amortization: Food and Beverage $ 16.8 $ 22.7 $ 20.1 Power and Energy 28.2 29.4 32.8 Industrial 14.2 13.4 16.5 Other (1) 2.7 0.3 0.5 Total depreciation and amortization $ 61.9 $ 65.8 $ 69.9 Identifiable assets: Food and Beverage $ 925.0 $ 969.6 $ 1,122.4 Power and Energy 1,455.0 1,567.8 1,736.5 Industrial 638.7 662.5 724.9 Other (2) 285.5 828.2 906.9 Total identifiable assets $ 3,304.2 $ 4,028.1 $ 4,490.7 Geographic areas: Revenues (3) : United States $ 836.5 $ 933.9 $ 933.9 United Kingdom 316.5 417.5 482.7 China 140.1 137.5 152.1 France 136.3 176.8 155.3 Germany 119.0 140.7 130.5 Denmark 116.0 185.4 204.1 Other 724.1 777.8 746.2 Total revenues $ 2,388.5 $ 2,769.6 $ 2,804.8 Tangible long-lived assets: As of or for the Year Ended December 31, 2015 2014 2013 United States $ 312.7 $ 119.0 $ 108.3 Other 236.5 217.6 285.3 Total tangible long-lived assets $ 549.2 $ 336.6 $ 393.6 (1) Relates to corporate PP&amp;E or PP&amp;E that is utilized by all of our reportable segments along with related depreciation expense. (2) Relates primarily to assets (e.g., cash and PP&amp;E at December 31, 2015, and cash and related party notes receivable at December 31, 2014 and 2013 ) of the corporate subsidiaries that are included in these consolidated and combined financial statements. (3) Revenues are included in the above geographic areas based on the country that recorded the customer revenue.</t>
  </si>
  <si>
    <t>SPECIAL CHARGES, NET (Tables)</t>
  </si>
  <si>
    <t>Schedule of special charges, net</t>
  </si>
  <si>
    <t>2013 Charges: Employee Termination Costs Facility Consolidation Costs Other Cash Costs (Recoveries), Net Non-Cash Asset Write-downs Total Special Charges Food and Beverage $ 2.6 $ — $ (0.3 ) $ 0.7 $ 3.0 Power and Energy 8.0 0.5 — 0.9 9.4 Industrial 1.4 0.5 — 0.1 2.0 Other 1.5 — 0.1 — 1.6 Total $ 13.5 $ 1.0 $ (0.2 ) $ 1.7 $ 16.0 Special charges for the years ended December 31, 2015 , 2014 and 2013 are described in more detail below and in the applicable sections that follow: Year ended December 31, 2015 2014 2013 Employee termination costs $ 38.5 $ 11.6 $ 13.5 Facility consolidation costs 2.5 0.6 1.0 Other cash costs (recoveries), net — 0.5 (0.2 ) Non-cash asset write-downs 1.6 1.5 1.7 Total $ 42.6 $ 14.2 $ 16.0 2014 Charges: Employee Termination Costs Facility Consolidation Costs Other Cash Costs (Recoveries), Net Non-Cash Asset Write-downs Total Special Charges Food and Beverage $ 3.4 $ 0.5 $ — $ 0.7 $ 4.6 Power and Energy 5.7 — 0.8 0.8 7.3 Industrial 1.6 0.1 (0.3 ) — 1.4 Other 0.9 — — — 0.9 Total $ 11.6 $ 0.6 $ 0.5 $ 1.5 $ 14.2 2015 Charges: Employee Termination Costs Facility Consolidation Costs Other Cash Costs (Recoveries), Net Non-Cash Asset Write-downs Total Special Charges Food and Beverage $ 25.1 $ 0.3 $ 0.1 $ 0.3 $ 25.8 Power and Energy 7.8 0.3 (0.1 ) 0.1 8.1 Industrial 3.4 1.9 — 0.7 6.0 Other 2.2 — — 0.5 2.7 Total $ 38.5 $ 2.5 $ — $ 1.6 $ 42.6</t>
  </si>
  <si>
    <t>Schedule of the analysis of restructuring liabilities</t>
  </si>
  <si>
    <t>The following is an analysis of our restructuring liabilities for the years ended December 31, 2015 , 2014 and 2013 : December 31, 2015 2014 2013 Balance at beginning of year $ 9.2 $ 10.1 $ 10.4 Special charges (1) 41.0 12.7 14.3 Utilization — cash (14.3 ) (13.6 ) (14.4 ) Currency translation adjustment and other (3.0 ) — (0.2 ) Balance at end of year $ 32.9 $ 9.2 $ 10.1 (1) The years ended December 31, 2015 , 2014 and 2013 excluded $1.6 , $1.5 and $1.7 , respectively, of asset impairment and non-cash charges allocated from SPX that impacted special charges but not the restructuring liabilities.</t>
  </si>
  <si>
    <t>INVENTORIES, NET (Tables)</t>
  </si>
  <si>
    <t>Schedule of inventories</t>
  </si>
  <si>
    <t>Inventories at December 31, 2015 and 2014 comprised the following: December 31, 2015 2014 Finished goods $ 87.5 $ 98.2 Work in process 88.8 99.1 Raw materials and purchased parts 135.2 140.5 Total FIFO cost 311.5 337.8 Excess of FIFO cost over LIFO inventory value (6.3 ) (7.8 ) Total inventories $ 305.2 $ 330.0</t>
  </si>
  <si>
    <t>GOODWILL AND OTHER INTANGIBLE ASSETS (Tables)</t>
  </si>
  <si>
    <t>Changes in the carrying amount of goodwill, by reportable segment</t>
  </si>
  <si>
    <t>The changes in the carrying amount of goodwill, by reportable segment for the year ended December 31, 2015 , were as follows: December 31, 2014 Goodwill Resulting from Business Combinations Impairments Foreign Currency Translation and Other December 31, 2015 Food and Beverage $ 293.7 $ — $ — $ (23.8 ) $ 269.9 Power and Energy 562.9 — — (24.0 ) 538.9 Industrial (1) 224.4 — — (9.8 ) 214.6 Total $ 1,081.0 $ — $ — $ (57.6 ) $ 1,023.4 (1) The carrying amount of goodwill included $67.7 of accumulated impairments as of December 31, 2015 and 2014. The changes in the carrying amount of goodwill, by reportable segment for the year ended December 31, 2014 , were as follows: December 31, 2013 Goodwill Resulting from Business Combinations Impairments Foreign Currency Translation and Other December 31, 2014 Food and Beverage $ 326.1 $ — $ — $ (32.4 ) $ 293.7 Power and Energy 595.0 — — (32.1 ) 562.9 Industrial (1) 243.9 — — (19.5 ) 224.4 Total $ 1,165.0 $ — $ — $ (84.0 ) $ 1,081.0 (1) The carrying amount of goodwill included $67.7 of accumulated impairments as of December 31, 2014 and 2013.</t>
  </si>
  <si>
    <t>Schedule of finite-lived intangible assets</t>
  </si>
  <si>
    <t>Identifiable intangible assets were as follows: December 31, 2015 December 31, 2014 Gross Carrying Value Accumulated Amortization Net Carrying Value Gross Carrying Value Accumulated Amortization Net Carrying Value Intangible assets with determinable lives: Customer relationships $ 344.0 $ (94.1 ) $ 249.9 $ 363.2 $ (83.5 ) $ 279.7 Technology 122.1 (38.0 ) 84.1 141.7 (36.3 ) 105.4 Patents 6.7 (4.6 ) 2.1 6.8 (4.3 ) 2.5 Other 13.0 (10.3 ) 2.7 14.4 (10.8 ) 3.6 485.8 (147.0 ) 338.8 526.1 (134.9 ) 391.2 Trademarks with indefinite lives 240.6 — 240.6 268.1 — 268.1 Total $ 726.4 $ (147.0 ) $ 579.4 $ 794.2 $ (134.9 ) $ 659.3</t>
  </si>
  <si>
    <t>Schedule of indefinite-lived intangible assets</t>
  </si>
  <si>
    <t>EMPLOYEE BENEFIT PLANS (Tables)</t>
  </si>
  <si>
    <t>Schedule of multiemployer benefit plan</t>
  </si>
  <si>
    <t>We participate in the following multiemployer benefit plan: Pension Fund EIN Pension Plan Number Pension Protection Act Zone Status - 2015 Financial Improvement Plan/Rehabilitation Plan Status Pending 2015 Contributions 2014 Contributions Surcharge Imposed Expiration Date of Collective Bargaining Agreement IAM 51-6031295-002 Green No $— $0.1 No August 10, 2017</t>
  </si>
  <si>
    <t>Summary of estimated future benefit payments</t>
  </si>
  <si>
    <t>Following is a summary, as of December 31, 2015 , of the estimated future benefit payments for our foreign and domestic pension plans and our domestic postretirement plan in each of the next five fiscal years and in the aggregate for five fiscal years thereafter. Benefit payments are paid from plan assets or directly by us for our unfunded plans. Foreign Pension Benefits Domestic Pension Benefits Domestic Postretirement Benefits 2016 $ 2.2 $ 65.9 $ 0.1 2017 2.6 — 0.1 2018 2.7 — 0.1 2019 2.6 — 0.1 2020 2.8 6.5 0.1 Subsequent five years 12.6 — 0.6</t>
  </si>
  <si>
    <t>Schedule of change in projected benefit obligation</t>
  </si>
  <si>
    <t>The following tables show the foreign pension plans’ funded status and amounts recognized in our consolidated and combined balance sheets: Foreign Pension Plans 2015 2014 Change in projected benefit obligation: Projected benefit obligation - beginning of year $ 59.4 $ 59.3 Service cost 1.2 1.2 Interest cost 1.3 1.7 Actuarial (gains) losses (1.8 ) 6.7 Plan amendment — (0.2 ) Benefits paid (2.4 ) (2.9 ) Foreign exchange and other (6.1 ) (6.4 ) Projected benefit obligation - end of year $ 51.6 $ 59.4</t>
  </si>
  <si>
    <t>Schedule of change in plan assets and amounts recognized in consolidated and combined balance sheets</t>
  </si>
  <si>
    <t xml:space="preserve"> Foreign Pension Plans 2015 2014 Change in plan assets: Fair value of plan assets - beginning of year $ 4.1 $ 4.2 Actual return on plan assets 0.3 0.2 Contributions (employer and employee) 0.2 0.3 Benefits paid (0.1 ) (0.1 ) Foreign exchange and other (0.3 ) (0.5 ) Fair value of plan assets - end of year $ 4.2 $ 4.1 Funded status at year-end (47.4 ) (55.3 ) Amounts recognized in the consolidated and combined balance sheets consist of: Accrued expenses (2.0 ) (2.1 ) Other long-term liabilities (45.4 ) (53.2 ) Net amount recognized $ (47.4 ) $ (55.3 ) Amount recognized in accumulated other comprehensive loss (pre-tax) consists of net prior service credits $ — $ (0.1 )</t>
  </si>
  <si>
    <t>Schedule of net periodic pension benefit expense components</t>
  </si>
  <si>
    <t>Net periodic pension benefit expense for our foreign pension plans included the following components: Year ended December 31, 2015 2014 2013 Service cost $ 1.2 $ 1.2 $ 1.1 Interest cost 1.3 1.7 1.8 Expected return on plan assets (0.1 ) (0.2 ) (0.1 ) Amortization of unrecognized prior service costs (credits) (0.1 ) 0.1 — Recognized net actuarial (gains) losses (1) (2.0 ) 6.7 2.4 Total net periodic pension benefit expense $ 0.3 $ 9.5 $ 5.2 (1) Consists of reported actuarial (gains) losses and the difference between actual and expected returns on plan assets.</t>
  </si>
  <si>
    <t>Schedule of actuarial assumptions used</t>
  </si>
  <si>
    <t>Actuarial assumptions used in accounting for our domestic postretirement plans were as follows: Year ended December 31, 2015 2014 2013 Assumed health care cost trend rates: Health care cost trend rate for next year 6.60 % 6.50 % 6.50 % Rate to which the cost trend rate is assumed to decline (the ultimate trend rate) 5.00 % 5.00 % 5.00 % Year that the rate reaches the ultimate trend rate 2024 2019 2017 Discount rate used in determining net periodic postretirement benefit expense 3.53 % 3.78 % 3.02 % Discount rate used in determining year-end postretirement benefit obligation 4.66 % 3.87 % 3.78 % Actuarial assumptions used in accounting for our foreign pension plans and, for the domestic nonqualified pension plan we assumed from SPX for the period since the Spin-Off, were as follows: Year ended December 31, Foreign Pension Plans Domestic Pension Plan 2015 2014 2013 2015 Weighted-average actuarial assumptions used in determining net periodic pension expense: Discount rate 2.20 % 3.16 % 3.38 % 2.86 % Rate of increase in compensation levels 2.88 % 2.87 % 2.73 % 3.75 % Expected long-term rate of return on assets 2.29 % 2.88 % 2.97 % N/A Weighted-average actuarial assumptions used in determining year-end benefit obligations: Discount rate 2.09 % 2.20 % 3.16 % 3.01 % Rate of increase in compensation levels 2.85 % 2.88 % 2.87 % 2.50 %</t>
  </si>
  <si>
    <t>INCOME TAXES (Tables)</t>
  </si>
  <si>
    <t>Schedule of income before income taxes and the provision for (benefit from) income taxes</t>
  </si>
  <si>
    <t>Income before income taxes and the provision for (benefit from) income taxes consisted of the following: Year ended December 31, 2015 2014 2013 Income before income taxes: United States $ 110.0 $ 95.1 $ 109.7 Foreign 27.2 138.3 81.6 $ 137.2 $ 233.4 $ 191.3 Provision for (benefit from) income taxes: Current: United States $ 55.5 $ 65.0 $ 33.1 Foreign 19.7 10.1 36.0 Total current 75.2 75.1 69.1 Deferred and other: United States (13.1 ) (13.1 ) 4.6 Foreign (12.3 ) 35.5 (14.9 ) Total deferred and other (25.4 ) 22.4 (10.3 ) Total provision $ 49.8 $ 97.5 $ 58.8</t>
  </si>
  <si>
    <t>Reconciliation of income tax computed at the U.S. federal statutory tax rate to effective income tax rate</t>
  </si>
  <si>
    <t>The reconciliation of income tax computed at the U.S. federal statutory tax rate to our effective income tax rate was as follows: Year ended December 31, 2015 2014 2013 Tax at U.S. federal statutory rate 35.0 % 35.0 % 35.0 % State and local taxes, net of U.S. federal benefit 1.7 1.4 1.8 U.S. credits and exemptions (1.6 ) (1.5 ) (1.9 ) Foreign earnings taxed at lower rates (5.5 ) (6.5 ) (10.0 ) Adjustments to uncertain tax positions (1.7 ) (2.3 ) 2.5 Changes in valuation allowance 3.8 9.6 3.6 Tax on repatriation of foreign earnings 7.3 6.8 — Other (2.7 ) (0.7 ) (0.3 ) 36.3 % 41.8 % 30.7 %</t>
  </si>
  <si>
    <t>Schedule of significant components of deferred tax assets and liabilities</t>
  </si>
  <si>
    <t>Significant components of our deferred tax assets and liabilities were as follows: As of December 31, 2015 2014 Deferred tax assets: Net operating loss and credit carryforwards $ 199.2 $ 206.5 Pension, other postretirement and postemployment benefits 36.8 10.6 Payroll and compensation 36.2 18.5 Working capital accruals 23.3 25.9 Basis difference in assets — 17.2 Other 42.2 17.9 Total deferred tax assets 337.7 296.6 Valuation allowance (70.3 ) (110.9 ) Net deferred tax assets 267.4 185.7 Deferred tax liabilities: Accelerated depreciation 20.0 — Intangible assets recorded in acquisitions 173.6 197.9 Basis difference in affiliates 176.0 142.3 Other 2.7 6.2 Total deferred tax liabilities 372.3 346.4 $ (104.9 ) $ (160.7 )</t>
  </si>
  <si>
    <t>Schedule of changes in unrecognized tax benefits</t>
  </si>
  <si>
    <t>The aggregate changes in the balance of unrecognized tax benefits for the years ended December 31, 2015 , 2014 and 2013 were as follows: Year ended December 31, 2015 2014 2013 Unrecognized tax benefit - opening balance $ 27.3 $ 31.5 $ 26.9 Gross increases - tax positions in prior period 3.6 7.3 0.1 Gross decreases - tax positions in prior period (5.9 ) (8.2 ) (1.4 ) Gross increases - tax positions in current period 5.3 4.6 6.9 Settlements — (0.7 ) (0.2 ) Lapse of statute of limitations (4.3 ) (6.8 ) (0.9 ) Change due to foreign currency exchange rates (0.6 ) (0.4 ) 0.1 Unrecognized tax benefit - ending balance $ 25.4 $ 27.3 $ 31.5</t>
  </si>
  <si>
    <t>INDEBTEDNESS (Tables)</t>
  </si>
  <si>
    <t>Schedule of debt activity (other than related party notes payable)</t>
  </si>
  <si>
    <t>Debt (other than related party notes payable, which are discussed in Note 15 ) at December 31, 2015 and 2014 was comprised of the following: December 31, 2015 2014 Term loan (1) $ 400.0 $ — 6.875% senior notes, due in August 2017 600.0 — Other indebtedness (2) 37.3 18.0 Less: deferred financing fees (3) (5.2 ) — Total debt 1,032.1 18.0 Less: short-term debt 28.0 6.0 Less: current maturities of long-term debt 10.3 1.7 Total long-term debt $ 993.8 $ 10.3 (1) The term loan of $400.0 is repayable in quarterly installments of 5.0% annually, beginning with our third quarter of 2016, with the remaining balance repayable in full on September 24, 2020. (2) Primarily includes capital lease obligations of $9.3 and $12.0 and balances under a purchase card program of $23.6 and $0.0 as of December 31, 2015 and 2014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t>
  </si>
  <si>
    <t>Schedule of per annum fees and interest rate margins applicable to Eurodollar and alternate base rate loans</t>
  </si>
  <si>
    <t>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Loans ABR Loans Greater than or equal to 3.00 to 1.00 0.350 % 0.350 % 2.000 % 0.350 % 1.250 % 2.000 % 1.000 % Between 2.00 to 1.00 and 3.00 to 1.00 0.300 % 0.300 % 1.750 % 0.300 % 1.000 % 1.750 % 0.750 % Between 1.50 to 1.00 and 2.00 to 1.00 0.275 % 0.275 % 1.500 % 0.275 % 0.875 % 1.500 % 0.500 % Between 1.00 to 1.00 and 1.50 to 1.00 0.250 % 0.250 % 1.375 % 0.250 % 0.800 % 1.375 % 0.375 % Less than 1.00 to 1.00 0.225 % 0.225 % 1.250 % 0.225 % 0.750 % 1.250 % 0.250 %</t>
  </si>
  <si>
    <t>EQUITY AND STOCK-BASED COMPENSATION (Tables)</t>
  </si>
  <si>
    <t>Schedule of weighted average shares outstanding used in computation of basic and diluted income per share</t>
  </si>
  <si>
    <t>The following table sets forth the number of weighted average shares outstanding used in the computation of basic and diluted income per share: Year ended December 31, 2015 2014 2013 Weighted-average shares outstanding, basic 40.863 40.809 40.809 Dilutive effect of share-based awards 0.097 0.123 0.123 Weighted-average shares outstanding, dilutive (1) 40.960 40.932 40.932 (1) For the years ended December 31, 2015 , 2014 and 2013 , 0.474 , 0.479 and 0.479 , respectively, of unvested restricted stock shares/units were not included in the computation of diluted income per share because required market thresholds for vesting (as discussed below) were not met. For the year ended December 31, 2015 , 0.389 of stock options were not included in the computation of diluted income per share because their exercise price was greater than the average market price of common shares. There were no stock options outstanding during 2014 or 2013 .</t>
  </si>
  <si>
    <t>Schedule of compensation expense related to share-based programs recognized in selling, general and administrative expense</t>
  </si>
  <si>
    <t>For the years ended December 31, 2015 , 2014 and 2013 , we recognized compensation expense related to share-based programs in “Selling, general and administrative” expense in the accompanying consolidated and combined statements of operations as follows: Year ended December 31, 2015 2014 2013 Expense associated with individuals attributable to SPX FLOW's operations $ 9.6 $ 5.2 $ 6.3 Allocation of expense historically associated with SPX's corporate employees (1) 13.4 14.8 11.1 Expense related to modification as of Spin-Off date 2.8 — — Stock-based compensation expense 25.8 20.0 17.4 Income tax benefit (9.5 ) (7.3 ) (6.4 ) Stock-based compensation expense, net of income tax benefit $ 16.3 $ 12.7 $ 11.0 (1) See Note 1 for a discussion of the methodology used to allocate corporate-related costs prior to the Spin-Off.</t>
  </si>
  <si>
    <t>Schedule of assumptions used to determine fair value of awards granted</t>
  </si>
  <si>
    <t xml:space="preserve">The following assumptions were used in determining the fair value of the awards granted on the dates indicated below (awards granted during 2015 did not contain a market condition): Annual Expected Stock Price Volatility Annual Expected Dividend Yield Risk-free Interest Rate Correlation Between Total Shareholder Return for SPX and the S&amp;P Index January 2, 2014: SPX Corporation 33.7 % 1.02 % 0.76 % 0.7631 S&amp;P Composite 1500 Industrials Index 19.9 % n/a 0.76 % January 2, 2013: SPX Corporation 36.3 % 1.42 % 0.37 % 0.7778 S&amp;P Composite 1500 Industrials Index 22.4 % n/a 0.37 % </t>
  </si>
  <si>
    <t>Summary of restricted stock share and restricted stock unit activity</t>
  </si>
  <si>
    <t>The following table summarizes the unvested restricted stock share and restricted stock unit activity (i) from December 31, 2012 through September 26, 2015, for the Company's employees with SPX awards before the Spin-Off, and (ii) the resulting, converted SPX FLOW awards after the Spin-Off and activity from September 26, 2015 through December 31, 2015 : SPX - Prior to Spin-Off: Unvested Restricted Stock Shares and Restricted Stock Units Weighted-Average Grant-Date Fair Value Per Share Outstanding at December 31, 2012 0.385 $55.18 Granted 0.115 62.90 Vested (0.118) 54.85 Forfeited and other (0.112) 53.97 Outstanding at December 31, 2013 0.270 59.10 Granted 0.071 89.37 Vested (0.066) 59.78 Forfeited and other (0.126) 59.39 Outstanding at December 31, 2014 0.149 72.93 Granted 0.075 85.47 Vested (0.035) 79.92 Forfeited and other (0.019) 63.45 Outstanding at September 26, 2015, immediately prior to Spin-Off 0.170 $79.65 SPX FLOW - Post Spin-Off: Conversion of SPX Plan awards to SPX FLOW Stock Plan awards on September 26, 2015 1.154 $53.32 Granted 0.069 26.05 Vested (0.091) 61.34 Forfeited and other (0.004) 59.93 Outstanding at December 31, 2015 1.128 $51.13</t>
  </si>
  <si>
    <t>Schedule of assumptions used to estimate fair value of each option grant</t>
  </si>
  <si>
    <t>The fair value of each SPX option grant was estimated using the Black-Scholes option-pricing model with the following assumptions: Annual expected SPX stock price volatility 36.53 % Annual expected SPX dividend yield 1.75 % Risk-free interest rate 1.97 % Expected life of SPX stock option (in years) 6.0</t>
  </si>
  <si>
    <t>Changes in components of accumulated other comprehensive loss, net of tax</t>
  </si>
  <si>
    <t>The changes in the components of AOCL, net of tax, for the years ended December 31, 2015 and 2014 were as follows: Foreign Currency Translation Adjustment Net Unrealized Gains (Losses) on Available-for-Sale Securities Pension Liability Adjustment (1) Total Balance at December 31, 2013 $ (15.1 ) $ (3.7 ) $ (0.1 ) $ (18.9 ) Other comprehensive income (loss) before reclassifications (204.2 ) 3.6 0.1 (200.5 ) Amounts reclassified from accumulated other comprehensive loss — 0.1 0.1 0.2 Current-period other comprehensive income (loss) (204.2 ) 3.7 0.2 (200.3 ) Balance at December 31, 2014 (219.3 ) — 0.1 (219.2 ) Other comprehensive loss before reclassifications (163.4 ) — — (163.4 ) Amounts reclassified from accumulated other comprehensive income — — (0.1 ) (0.1 ) Current-period other comprehensive loss (163.4 ) — (0.1 ) (163.5 ) Balance at December 31, 2015 $ (382.7 ) $ — $ — $ (382.7 ) (1) Net of tax benefit of $0 and $0.1 as of December 31, 2014 and 2013 , respectively. The balances as of December 31, 2014 and 2013 include unamortized prior service credits (costs).</t>
  </si>
  <si>
    <t>COMMITMENTS AND CONTINGENT LIABILITIES (Tables)</t>
  </si>
  <si>
    <t>Schedule of future minimum rental payments under operating leases</t>
  </si>
  <si>
    <t>The future minimum rental payments under operating leases with remaining non-cancelable terms in excess of one year are: Year Ending December 31, 2016 $ 21.8 2017 15.0 2018 11.2 2019 7.9 2020 6.4 Thereafter 14.7 Total minimum payments $ 77.0</t>
  </si>
  <si>
    <t>Schedule of future minimum lease payments under capital leases obligations</t>
  </si>
  <si>
    <t>Future minimum lease payments under capital lease obligations are: Year Ending December 31, 2016 $ 1.0 2017 1.2 2018 4.6 2019 0.6 2020 0.6 Thereafter 3.7 Total minimum payments 11.7 Less: interest (2.4 ) Capital lease obligations as of December 31, 2015 9.3 Less: current maturities as of December 31, 2015 0.3 Long-term portion as of December 31, 2015 $ 9.0</t>
  </si>
  <si>
    <t>Schedule of assets held through capital lease agreements</t>
  </si>
  <si>
    <t>Assets held through capital lease agreements at December 31, 2015 and 2014 comprise the following: December 31, 2015 2014 Buildings $ 6.0 $ 17.4 Machinery and equipment 1.4 10.6 Other — 3.3 Total 7.4 31.3 Less: accumulated depreciation (2.0 ) (10.4 ) Net book value $ 5.4 $ 20.9</t>
  </si>
  <si>
    <t>FAIR VALUE (Tables)</t>
  </si>
  <si>
    <t>Reconciliation of investments in equity securities measured at fair value on a recurring basis using significant unobservable inputs (Level 3)</t>
  </si>
  <si>
    <t>The table below presents a reconciliation of our investment in equity securities measured at fair value on a recurring basis using significant unobservable inputs (Level 3) for the years ended December 31, 2015 and 2014 , including net unrealized gains recorded to “Other income (expense), net." Year ended December 31, 2015 2014 Balance at beginning of year $ 7.4 $ 1.4 Unrealized gains recorded to earnings 0.7 6.0 Balance at end of year $ 8.1 $ 7.4</t>
  </si>
  <si>
    <t>Estimated fair values of other financial liabilities not measured at fair value on a recurring basis</t>
  </si>
  <si>
    <t>The estimated fair values of other financial liabilities (excluding capital leases and related party notes payable) not measured at fair value on a recurring basis as of December 31, 2015 and 2014 were as follows: December 31, 2015 December 31, 2014 Carrying Amount Fair Value Carrying Amount Fair Value Term loan (1) $ 400.0 $ 400.0 $ — $ — Senior notes (1) 600.0 637.5 — — Other indebtedness 28.0 28.0 6.0 6.0</t>
  </si>
  <si>
    <t>QUARTERLY RESULTS (UNAUDITED) (Tables)</t>
  </si>
  <si>
    <t>Schedule of quarterly results</t>
  </si>
  <si>
    <t xml:space="preserve"> First (2) Second Third Fourth (2) 2015 2014 2015 2014 2015 2014 2015 2014 Revenues $ 571.2 $ 659.3 $ 615.1 $ 706.3 $ 589.5 $ 681.5 $ 612.7 $ 722.5 Gross profit 188.3 208.7 211.2 238.9 197.9 234.9 194.8 254.0 Net income (loss) (1) 23.1 19.6 46.7 37.8 (4.2 ) 56.3 21.8 22.2 Less: Net income (loss) attributable to noncontrolling interests (0.3 ) (0.4 ) (0.4 ) 0.6 (0.1 ) 0.8 0.7 0.4 Net income (loss) attributable to SPX FLOW, Inc. $ 23.4 $ 20.0 $ 47.1 $ 37.2 $ (4.1 ) $ 55.5 $ 21.1 $ 21.8 Basic income (loss) per share of common stock $ 0.57 $ 0.49 $ 1.15 $ 0.91 $ (0.10 ) $ 1.36 $ 0.52 $ 0.53 Diluted income (loss) per share of common stock $ 0.57 $ 0.49 $ 1.15 $ 0.91 $ (0.10 ) $ 1.36 $ 0.51 $ 0.53 (1) During the fourth quarter of 2015 , we recognized a gain, net of taxes, of $1.3 , related to changes in the fair value of plan assets, actuarial gains/losses, and curtailment gains associated with our pension and postretirement plans. During the third quarter of 2015, we recognized a loss, net of taxes, of ($5.0) , related to changes in the fair value of plan assets, actuarial gains/losses, and curtailment gains associated with our and SPX’s pension plans. The third quarter loss resulted primarily from the formation of a new SPX FLOW domestic nonqualified pension plan in connection with the Spin-Off and its related remeasurement and, to a lesser extent, our allocated share of a curtailment gain and actuarial loss related to an amendment to certain of SPX’s U.S. pension plans to freeze all benefits for active non-union participants. During the fourth and third quarters of 2015, we recorded impairment charges, net of taxes, of $5.4 and $10.9 , respectively, related to the trademarks and certain technology assets of certain businesses within our Food and Beverage and Power and Energy reportable segments. During the third quarter of 2015, we recognized Special Charges, net of taxes, of $16.5 related to the ongoing consolidation and relocation of two manufacturing facilities, located in Germany and Denmark, to an existing facility in Poland. During the third quarter of 2015 and fourth quarter of 2014, we recorded income tax charges of $7.4 and $18.6 , respectively, related to repatriation of certain earnings of our non-U.S. subsidiaries. During the second quarter of 2014, we recorded an income tax charge of $17.0 resulting from increases in valuation allowances recorded against certain deferred income tax assets. During the fourth and first quarters of 2014 , we recognized a loss, net of taxes, of ( $16.5 ) and ( $1.1 ), respectively, related to changes in fair value of plan assets, actuarial losses, and settlement losses associated with our and an allocated share of SPX’s pension and postretirement plans. The fourth quarter settlement loss related to the partial annuitization of SPX’s U.K. Pension Plan and the first quarter settlement loss related to a lump-sum payment action related to one of SPX’s U.S. pension plans. During the fourth quarter of 2014, we recorded impairment charges, net of taxes, of $9.2 related to the trademarks of certain businesses within our Power and Energy and Industrial reportable segments. (2)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5 were March 28, June 27 and September 26, compared to the respective March 29, June 28 and September 27, 2014 dates. This practice only affects the quarterly reporting periods and not the annual reporting period. We had one less day in the first quarter of 2015 and one more day in the fourth quarter of 2015 than in the respective 2014 periods. </t>
  </si>
  <si>
    <t>BACKGROUND, BASIS OF PRESENTATION AND SUMMARY OF SIGNIFICANT ACCOUTNING POLICIES - Background and Basis of Presentation (Details) $ in Millions</t>
  </si>
  <si>
    <t>Sep. 26, 2015</t>
  </si>
  <si>
    <t>Dec. 31, 2015USD ($)segment</t>
  </si>
  <si>
    <t>Dec. 31, 2014USD ($)</t>
  </si>
  <si>
    <t>Dec. 31, 2013USD ($)</t>
  </si>
  <si>
    <t>Number of business segments | segment</t>
  </si>
  <si>
    <t>Centralized functions and programs cost | SPX</t>
  </si>
  <si>
    <t>Related Party Transaction [Line Items]</t>
  </si>
  <si>
    <t>Selling, general and administrative expenses</t>
  </si>
  <si>
    <t>Corporate expense | SPX</t>
  </si>
  <si>
    <t>Common stock</t>
  </si>
  <si>
    <t>Ratio of SPX FLOW share for every SPX share</t>
  </si>
  <si>
    <t>SPX | Common stock</t>
  </si>
  <si>
    <t>Percentage of common stock distributed to FLOW shareholders</t>
  </si>
  <si>
    <t>100.00%</t>
  </si>
  <si>
    <t>BACKGROUND, BASIS OF PRESENTATION AND SUMMARY OF SIGNIFICANT ACCOUTNING POLICIES - Transition Services Agreement - Post-Spin-Off (Details) - Transition Services Agreement - SPX</t>
  </si>
  <si>
    <t>Purchase Commitment, Excluding Long-term Commitment [Line Items]</t>
  </si>
  <si>
    <t>Term of services</t>
  </si>
  <si>
    <t>12 months</t>
  </si>
  <si>
    <t>Termination notice period</t>
  </si>
  <si>
    <t>30 days</t>
  </si>
  <si>
    <t>BACKGROUND, BASIS OF PRESENTATION AND SUMMARY OF SIGNIFICANT ACCOUTNING POLICIES - Foreign Currency Translation and Transactions (Details) - USD ($) $ in Millions</t>
  </si>
  <si>
    <t>Forward contracts | Other income (expense), net</t>
  </si>
  <si>
    <t>Derivative [Line Items]</t>
  </si>
  <si>
    <t>Net gains (losses) related to foreign currency gains (losses)</t>
  </si>
  <si>
    <t>BACKGROUND, BASIS OF PRESENTATION AND SUMMARY OF SIGNIFICANT ACCOUTNING POLICIES - Revenue Recognition (Details) - USD ($) $ in Millions</t>
  </si>
  <si>
    <t>Revenues recognized under the percentage-of-completion method</t>
  </si>
  <si>
    <t>Costs incurred on uncompleted contracts</t>
  </si>
  <si>
    <t>Estimated earnings to date</t>
  </si>
  <si>
    <t>Cost incurred and estimated earnings to date on uncompleted contracts</t>
  </si>
  <si>
    <t>Less: Billings to date</t>
  </si>
  <si>
    <t>Net costs and estimated earnings in excess of billings</t>
  </si>
  <si>
    <t>Costs and estimated earnings in excess of billings</t>
  </si>
  <si>
    <t>Billings in excess of costs and estimated earnings on uncompleted contracts</t>
  </si>
  <si>
    <t>BACKGROUND, BASIS OF PRESENTATION AND SUMMARY OF SIGNIFICANT ACCOUTNING POLICIES - Research and Development Costs (Details) - USD ($) $ in Millions</t>
  </si>
  <si>
    <t>Schedule Of Research And Development Expense [Line Items]</t>
  </si>
  <si>
    <t>Research and development activities related expenditures</t>
  </si>
  <si>
    <t>BACKGROUND, BASIS OF PRESENTATION AND SUMMARY OF SIGNIFICANT ACCOUTNING POLICIES - Property, Plant and Equipment (Details) - USD ($) $ in Millions</t>
  </si>
  <si>
    <t>Property, Plant and Equipment [Line Items]</t>
  </si>
  <si>
    <t>Depreciation expense, including amortization of capital leases</t>
  </si>
  <si>
    <t>Buildings | Maximum</t>
  </si>
  <si>
    <t>Useful lives</t>
  </si>
  <si>
    <t>40 years</t>
  </si>
  <si>
    <t>Machinery and equipment | Minimum</t>
  </si>
  <si>
    <t>3 years</t>
  </si>
  <si>
    <t>Machinery and equipment | Maximum</t>
  </si>
  <si>
    <t>15 years</t>
  </si>
  <si>
    <t>USE OF ESTIMATES - Accounts Receivable Allowances (Details) - USD ($) $ in Millions</t>
  </si>
  <si>
    <t>Allowance for Doubtful Accounts Receivable [Roll Forward]</t>
  </si>
  <si>
    <t>Balance at beginning of year</t>
  </si>
  <si>
    <t>Allowances provided</t>
  </si>
  <si>
    <t>Write-offs, net of recoveries, credits issued and other</t>
  </si>
  <si>
    <t>Balance at end of year</t>
  </si>
  <si>
    <t>USE OF ESTIMATES - Accrued Expenses (Details) - USD ($) $ in Millions</t>
  </si>
  <si>
    <t>Unearned revenue</t>
  </si>
  <si>
    <t>Employee benefits</t>
  </si>
  <si>
    <t>Other</t>
  </si>
  <si>
    <t>USE OF ESTIMATES - Warranty (Details) - USD ($) $ in Millions</t>
  </si>
  <si>
    <t>Provisions</t>
  </si>
  <si>
    <t>Usage</t>
  </si>
  <si>
    <t>Currency translation adjustment</t>
  </si>
  <si>
    <t>Less: Current portion of warranty</t>
  </si>
  <si>
    <t>Non-current portion of warranty</t>
  </si>
  <si>
    <t>INFORMATION ON REPORTABLE SEGMENTS, CORPORATE EXPENSE AND OTHER - Narratives (Details)</t>
  </si>
  <si>
    <t>Dec. 31, 2015segmentcountry</t>
  </si>
  <si>
    <t>Number of countries in which entity operates (more than)</t>
  </si>
  <si>
    <t>Number of countries in which entity sells its products and services (more than)</t>
  </si>
  <si>
    <t>Revenue, Major Customer [Line Items]</t>
  </si>
  <si>
    <t>Number of reportable segments | segment</t>
  </si>
  <si>
    <t>Revenue from sales | Customer concentration risk | Emerging markets</t>
  </si>
  <si>
    <t>Percentage of concentration risk</t>
  </si>
  <si>
    <t>29.00%</t>
  </si>
  <si>
    <t>INFORMATION ON REPORTABLE SEGMENTS, CORPORATE EXPENSE AND OTHER - Financial Data for Reportable Segments (Details) - USD ($) $ in Millions</t>
  </si>
  <si>
    <t>3 Months Ended</t>
  </si>
  <si>
    <t>Mar. 28, 2015</t>
  </si>
  <si>
    <t>Sep. 27, 2014</t>
  </si>
  <si>
    <t>Jun. 28, 2014</t>
  </si>
  <si>
    <t>Mar. 29, 2014</t>
  </si>
  <si>
    <t>Revenues:</t>
  </si>
  <si>
    <t>Income:</t>
  </si>
  <si>
    <t>Income</t>
  </si>
  <si>
    <t>Identifiable assets</t>
  </si>
  <si>
    <t>Tangible long-lived assets</t>
  </si>
  <si>
    <t>United States</t>
  </si>
  <si>
    <t>United Kingdom</t>
  </si>
  <si>
    <t>China</t>
  </si>
  <si>
    <t>France</t>
  </si>
  <si>
    <t>Germany</t>
  </si>
  <si>
    <t>Denmark</t>
  </si>
  <si>
    <t>Other countries</t>
  </si>
  <si>
    <t>Reporting segments</t>
  </si>
  <si>
    <t>Reporting segments | Food and Beverage</t>
  </si>
  <si>
    <t>Reporting segments | Power and Energy</t>
  </si>
  <si>
    <t>Reporting segments | Industrial</t>
  </si>
  <si>
    <t>Corporate</t>
  </si>
  <si>
    <t>Corporate expense</t>
  </si>
  <si>
    <t>Segment reconciling items</t>
  </si>
  <si>
    <t>Pension and postretirement expense</t>
  </si>
  <si>
    <t>SPECIAL CHARGES, NET - Narratives (Details) $ in Millions</t>
  </si>
  <si>
    <t>Dec. 31, 2015USD ($)employee</t>
  </si>
  <si>
    <t>Dec. 31, 2014USD ($)employee</t>
  </si>
  <si>
    <t>Dec. 31, 2013USD ($)employee</t>
  </si>
  <si>
    <t>Restructuring Cost and Reserve [Line Items]</t>
  </si>
  <si>
    <t>Expected charges to be incurred</t>
  </si>
  <si>
    <t>Number of employees terminated | employee</t>
  </si>
  <si>
    <t>Asset impairment charges</t>
  </si>
  <si>
    <t>SPECIAL CHARGES, NET - Special Charges (Details) - USD ($) $ in Millions</t>
  </si>
  <si>
    <t>Special charges</t>
  </si>
  <si>
    <t>Employee termination costs</t>
  </si>
  <si>
    <t>Employee termination costs | Reporting segments | Food and Beverage</t>
  </si>
  <si>
    <t>Employee termination costs | Reporting segments | Power and Energy</t>
  </si>
  <si>
    <t>Employee termination costs | Reporting segments | Industrial</t>
  </si>
  <si>
    <t>Employee termination costs | Other</t>
  </si>
  <si>
    <t>Facility consolidation costs</t>
  </si>
  <si>
    <t>Facility consolidation costs | Reporting segments | Food and Beverage</t>
  </si>
  <si>
    <t>Facility consolidation costs | Reporting segments | Power and Energy</t>
  </si>
  <si>
    <t>Facility consolidation costs | Reporting segments | Industrial</t>
  </si>
  <si>
    <t>Facility consolidation costs | Other</t>
  </si>
  <si>
    <t>Other cash costs (recoveries), net</t>
  </si>
  <si>
    <t>Other cash costs (recoveries), net | Reporting segments | Food and Beverage</t>
  </si>
  <si>
    <t>Other cash costs (recoveries), net | Reporting segments | Power and Energy</t>
  </si>
  <si>
    <t>Other cash costs (recoveries), net | Reporting segments | Industrial</t>
  </si>
  <si>
    <t>Other cash costs (recoveries), net | Other</t>
  </si>
  <si>
    <t>Non-cash asset write-downs</t>
  </si>
  <si>
    <t>Non-cash asset write-downs | Reporting segments | Food and Beverage</t>
  </si>
  <si>
    <t>Non-cash asset write-downs | Reporting segments | Power and Energy</t>
  </si>
  <si>
    <t>Non-cash asset write-downs | Reporting segments | Industrial</t>
  </si>
  <si>
    <t>Non-cash asset write-downs | Other</t>
  </si>
  <si>
    <t>SPECIAL CHARGES, NET - Analysis of Restructuring Liabilities (Details) - USD ($) $ in Millions</t>
  </si>
  <si>
    <t>Restructuring Liabilities</t>
  </si>
  <si>
    <t>Utilization — cash</t>
  </si>
  <si>
    <t>Currency translation adjustment and other</t>
  </si>
  <si>
    <t>Asset impairment and non-cash charges</t>
  </si>
  <si>
    <t>INVENTORIES, NET (Details) - USD ($) $ in Millions</t>
  </si>
  <si>
    <t>Inventory, Net [Abstract]</t>
  </si>
  <si>
    <t>Finished goods</t>
  </si>
  <si>
    <t>Work in process</t>
  </si>
  <si>
    <t>Raw materials and purchased parts</t>
  </si>
  <si>
    <t>Total FIFO cost</t>
  </si>
  <si>
    <t>Excess of FIFO cost over LIFO inventory value</t>
  </si>
  <si>
    <t>Total inventories</t>
  </si>
  <si>
    <t>Domestic inventories, valued using the last-in, first-out method, as a percentage of total inventory</t>
  </si>
  <si>
    <t>5.00%</t>
  </si>
  <si>
    <t>6.00%</t>
  </si>
  <si>
    <t>GOODWILL AND OTHER INTANGIBLE ASSETS - Changes in Carrying Amount of Goodwill (Details) - USD ($) $ in Millions</t>
  </si>
  <si>
    <t>Changes in the carrying amount of goodwill</t>
  </si>
  <si>
    <t>Beginning Balance</t>
  </si>
  <si>
    <t>Goodwill Resulting from Business Combinations</t>
  </si>
  <si>
    <t>Impairments</t>
  </si>
  <si>
    <t>Foreign Currency Translation and Other</t>
  </si>
  <si>
    <t>Ending Balance</t>
  </si>
  <si>
    <t>Food and Beverage</t>
  </si>
  <si>
    <t>Power and Energy</t>
  </si>
  <si>
    <t>Industrial</t>
  </si>
  <si>
    <t>Accumulated impairment included in carrying amount of goodwill</t>
  </si>
  <si>
    <t>GOODWILL AND OTHER INTANGIBLE ASSETS - Goodwill (Details) - USD ($) $ in Millions</t>
  </si>
  <si>
    <t>Sep. 27, 2015</t>
  </si>
  <si>
    <t>Goodwill [Line Items]</t>
  </si>
  <si>
    <t>Discount rate</t>
  </si>
  <si>
    <t>11.00%</t>
  </si>
  <si>
    <t>Percentage of fair value in excess of carrying value</t>
  </si>
  <si>
    <t>3.00%</t>
  </si>
  <si>
    <t>10.00%</t>
  </si>
  <si>
    <t>Power and Energy | One-hundred basis point increase</t>
  </si>
  <si>
    <t>Amount fair value is lower than the carrying value</t>
  </si>
  <si>
    <t>GOODWILL AND OTHER INTANGIBLE ASSETS - Identifiable Intangible Assets (Details) - USD ($) $ in Millions</t>
  </si>
  <si>
    <t>Finite-Lived Intangible Assets [Line Items]</t>
  </si>
  <si>
    <t>Gross Carrying Value</t>
  </si>
  <si>
    <t>Accumulated Amortization</t>
  </si>
  <si>
    <t>Net Carrying Value</t>
  </si>
  <si>
    <t>Total gross carrying value</t>
  </si>
  <si>
    <t>Total net carrying value</t>
  </si>
  <si>
    <t>Trademarks with indefinite lives</t>
  </si>
  <si>
    <t>Indefinite-lived Intangible Assets [Line Items]</t>
  </si>
  <si>
    <t>Trademarks</t>
  </si>
  <si>
    <t>Customer relationships</t>
  </si>
  <si>
    <t>Technology</t>
  </si>
  <si>
    <t>Patents</t>
  </si>
  <si>
    <t>GOODWILL AND OTHER INTANGIBLE ASSETS - Other Intangibles, Net (Details) - USD ($) $ in Millions</t>
  </si>
  <si>
    <t>Impairment charge</t>
  </si>
  <si>
    <t>Amortization expense</t>
  </si>
  <si>
    <t>Finite-Lived Intangible Assets, Net, Amortization Expense, Fiscal Year Maturity [Abstract]</t>
  </si>
  <si>
    <t>Net carrying value of intangible assets with determinable lives</t>
  </si>
  <si>
    <t>Decline in orders (as a percent)</t>
  </si>
  <si>
    <t>20.00%</t>
  </si>
  <si>
    <t>Power and Energy | Trademarks</t>
  </si>
  <si>
    <t>Food and Beverage | Trademarks</t>
  </si>
  <si>
    <t>Food and Beverage | Technology assets and trademarks</t>
  </si>
  <si>
    <t>Industrial | Trademarks</t>
  </si>
  <si>
    <t>EMPLOYEE BENEFIT PLANS - Plans Sponsored by SPX FLOW (Details) - Domestic Pension Plan - USD ($) $ in Millions</t>
  </si>
  <si>
    <t>Defined Benefit Plan Disclosure [Line Items]</t>
  </si>
  <si>
    <t>Recognition of actuarial loss</t>
  </si>
  <si>
    <t>EMPLOYEE BENEFIT PLANS - Plans Sponsored by SPX (Details) - USD ($) $ in Millions</t>
  </si>
  <si>
    <t>SPX | Pension Plan</t>
  </si>
  <si>
    <t>Net periodic benefit expense</t>
  </si>
  <si>
    <t>EMPLOYEE BENEFIT PLANS - Multiemployer Benefit Plan (Details) - USD ($) $ in Millions</t>
  </si>
  <si>
    <t>Contributions</t>
  </si>
  <si>
    <t>Percentage of total contributions (less than)</t>
  </si>
  <si>
    <t>EMPLOYEE BENEFIT PLANS - Plan assets (Details) - Foreign Pension Plans - USD ($) $ in Millions</t>
  </si>
  <si>
    <t>Fair value of defined benefit plans' assets</t>
  </si>
  <si>
    <t>EMPLOYEE BENEFIT PLANS - Employer Contributions (Details)</t>
  </si>
  <si>
    <t>Foreign Pension Plans</t>
  </si>
  <si>
    <t>Employer contributions</t>
  </si>
  <si>
    <t>Expected employer contributions (more than)</t>
  </si>
  <si>
    <t>Expected benefit payments</t>
  </si>
  <si>
    <t>Unfunded Foreign Pension Plans</t>
  </si>
  <si>
    <t>Domestic Nonqualified Pension and Postretirement Benefit Plans</t>
  </si>
  <si>
    <t>EMPLOYEE BENEFIT PLANS - Estimated Future Benefit Payments (Details) $ in Millions</t>
  </si>
  <si>
    <t>Foreign Pension Benefits</t>
  </si>
  <si>
    <t>Defined Benefit Plan, Expected Future Benefit Payments, Fiscal Year Maturity [Abstract]</t>
  </si>
  <si>
    <t>Subsequent five years</t>
  </si>
  <si>
    <t>Domestic Pension Benefits</t>
  </si>
  <si>
    <t>Domestic Postretirement Benefits</t>
  </si>
  <si>
    <t>EMPLOYEE BENEFIT PLANS - Funded Status and Amounts Recognized in Consolidated and Combined Balance Sheets (Details) - Foreign Pension Plans - USD ($) $ in Millions</t>
  </si>
  <si>
    <t>Change in projected benefit obligation:</t>
  </si>
  <si>
    <t>Projected benefit obligation - beginning of year</t>
  </si>
  <si>
    <t>Service cost</t>
  </si>
  <si>
    <t>Interest cost</t>
  </si>
  <si>
    <t>Actuarial (gains) losses</t>
  </si>
  <si>
    <t>Plan amendment</t>
  </si>
  <si>
    <t>Benefits paid</t>
  </si>
  <si>
    <t>Foreign exchange and other</t>
  </si>
  <si>
    <t>Projected benefit obligation - end of year</t>
  </si>
  <si>
    <t>Change in plan assets:</t>
  </si>
  <si>
    <t>Fair value of plan assets - beginning of year</t>
  </si>
  <si>
    <t>Actual return on plan assets</t>
  </si>
  <si>
    <t>Contributions (employer and employee)</t>
  </si>
  <si>
    <t>Fair value of plan assets - end of year</t>
  </si>
  <si>
    <t>Funded status at year-end</t>
  </si>
  <si>
    <t>Amounts recognized in the consolidated and combined balance sheets consist of:</t>
  </si>
  <si>
    <t>Net amount recognized</t>
  </si>
  <si>
    <t>Amount recognized in accumulated other comprehensive loss (pre-tax) consists of net prior service credits</t>
  </si>
  <si>
    <t>EMPLOYEE BENEFIT PLANS - Obligations and Funded Status (Details) - USD ($) $ in Millions</t>
  </si>
  <si>
    <t>Domestic Pension Plan</t>
  </si>
  <si>
    <t>Funded status of plan</t>
  </si>
  <si>
    <t>Accumulated benefit obligation</t>
  </si>
  <si>
    <t>Recognition of curtailment gain</t>
  </si>
  <si>
    <t>Domestic Pension Plan | Accrued expenses</t>
  </si>
  <si>
    <t>Short-term liability associated with plan</t>
  </si>
  <si>
    <t>Domestic Pension Plan | Other long-term liabilities</t>
  </si>
  <si>
    <t>Long-term liability associated with plan</t>
  </si>
  <si>
    <t>Domestic Postretirement Plans</t>
  </si>
  <si>
    <t>Domestic Postretirement Plans | Accrued expenses</t>
  </si>
  <si>
    <t>Domestic Postretirement Plans | Other long-term liabilities</t>
  </si>
  <si>
    <t>Defined Benefit Plan, Accumulated Benefit Obligation</t>
  </si>
  <si>
    <t>EMPLOYEE BENEFIT PLANS - Schedule of Net Periodic Pension Benefit Expense (Details) - Foreign Pension Plans - USD ($) $ in Millions</t>
  </si>
  <si>
    <t>Defined Benefit Plan, Net Periodic Benefit Cost [Abstract]</t>
  </si>
  <si>
    <t>Expected return on plan assets</t>
  </si>
  <si>
    <t>Amortization of unrecognized prior service costs (credits)</t>
  </si>
  <si>
    <t>Recognized net actuarial (gains) losses</t>
  </si>
  <si>
    <t>Total net periodic pension benefit expense</t>
  </si>
  <si>
    <t>EMPLOYEE BENEFIT PLANS - Components of Net Periodic Pension and Postretirement Benefit Expense (Details) - USD ($) $ in Millions</t>
  </si>
  <si>
    <t>EMPLOYEE BENEFIT PLANS - Assumptions (Details)</t>
  </si>
  <si>
    <t>Weighted-average actuarial assumptions used in determining net periodic pension expense:</t>
  </si>
  <si>
    <t>2.20%</t>
  </si>
  <si>
    <t>3.16%</t>
  </si>
  <si>
    <t>3.38%</t>
  </si>
  <si>
    <t>Rate of increase in compensation levels</t>
  </si>
  <si>
    <t>2.88%</t>
  </si>
  <si>
    <t>2.87%</t>
  </si>
  <si>
    <t>2.73%</t>
  </si>
  <si>
    <t>Expected long-term rate of return on assets</t>
  </si>
  <si>
    <t>2.29%</t>
  </si>
  <si>
    <t>2.97%</t>
  </si>
  <si>
    <t>Weighted-average actuarial assumptions used in determining year-end benefit obligations:</t>
  </si>
  <si>
    <t>2.09%</t>
  </si>
  <si>
    <t>2.85%</t>
  </si>
  <si>
    <t>Assumed health care cost trend rates:</t>
  </si>
  <si>
    <t>Discount rate used in determining net periodic postretirement benefit expense</t>
  </si>
  <si>
    <t>Discount rate used in determining year-end postretirement benefit obligation</t>
  </si>
  <si>
    <t>2.86%</t>
  </si>
  <si>
    <t>3.75%</t>
  </si>
  <si>
    <t>3.01%</t>
  </si>
  <si>
    <t>2.50%</t>
  </si>
  <si>
    <t>3.53%</t>
  </si>
  <si>
    <t>3.78%</t>
  </si>
  <si>
    <t>3.02%</t>
  </si>
  <si>
    <t>4.66%</t>
  </si>
  <si>
    <t>3.87%</t>
  </si>
  <si>
    <t>Health care cost trend rate for next year</t>
  </si>
  <si>
    <t>6.60%</t>
  </si>
  <si>
    <t>6.50%</t>
  </si>
  <si>
    <t>Rate to which the cost trend rate is assumed to decline (the ultimate trend rate)</t>
  </si>
  <si>
    <t>EMPLOYEE BENEFIT PLANS - Defined Contribution Retirement Plan (Details) - USD ($) $ in Millions</t>
  </si>
  <si>
    <t>Defined Contribution Plan Disclosure [Line Items]</t>
  </si>
  <si>
    <t>Percentage of compensation employees may contribute (less than)</t>
  </si>
  <si>
    <t>50.00%</t>
  </si>
  <si>
    <t>Cost for matching contributions</t>
  </si>
  <si>
    <t>SPX</t>
  </si>
  <si>
    <t>INCOME TAXES - Income Before Income Taxes and Provision for (Benefit from) Income Taxes (Details) - USD ($) $ in Millions</t>
  </si>
  <si>
    <t>Income before income taxes:</t>
  </si>
  <si>
    <t>Foreign</t>
  </si>
  <si>
    <t>Current:</t>
  </si>
  <si>
    <t>Total current</t>
  </si>
  <si>
    <t>Deferred and other:</t>
  </si>
  <si>
    <t>Total deferred and other</t>
  </si>
  <si>
    <t>Total provision</t>
  </si>
  <si>
    <t>INCOME TAXES - Reconciliation of Income Tax (Details)</t>
  </si>
  <si>
    <t>Tax at U.S. federal statutory rate</t>
  </si>
  <si>
    <t>35.00%</t>
  </si>
  <si>
    <t>State and local taxes, net of U.S. federal benefit (as a percent)</t>
  </si>
  <si>
    <t>1.70%</t>
  </si>
  <si>
    <t>1.40%</t>
  </si>
  <si>
    <t>1.80%</t>
  </si>
  <si>
    <t>U.S. credits and exemptions (as a percent)</t>
  </si>
  <si>
    <t>(1.60%)</t>
  </si>
  <si>
    <t>(1.50%)</t>
  </si>
  <si>
    <t>(1.90%)</t>
  </si>
  <si>
    <t>Foreign earnings taxed at lower rates (as a percent)</t>
  </si>
  <si>
    <t>(5.50%)</t>
  </si>
  <si>
    <t>(6.50%)</t>
  </si>
  <si>
    <t>(10.00%)</t>
  </si>
  <si>
    <t>Adjustments to uncertain tax positions (as a percent)</t>
  </si>
  <si>
    <t>(1.70%)</t>
  </si>
  <si>
    <t>(2.30%)</t>
  </si>
  <si>
    <t>Changes in valuation allowance (as a percent)</t>
  </si>
  <si>
    <t>3.80%</t>
  </si>
  <si>
    <t>9.60%</t>
  </si>
  <si>
    <t>3.60%</t>
  </si>
  <si>
    <t>Tax on repatriation of foreign earnings (as a percent)</t>
  </si>
  <si>
    <t>7.30%</t>
  </si>
  <si>
    <t>6.80%</t>
  </si>
  <si>
    <t>0.00%</t>
  </si>
  <si>
    <t>Other (as a percent)</t>
  </si>
  <si>
    <t>(2.70%)</t>
  </si>
  <si>
    <t>(0.70%)</t>
  </si>
  <si>
    <t>(0.30%)</t>
  </si>
  <si>
    <t>Effective income tax rate</t>
  </si>
  <si>
    <t>36.30%</t>
  </si>
  <si>
    <t>41.80%</t>
  </si>
  <si>
    <t>30.70%</t>
  </si>
  <si>
    <t>INCOME TAXES - Components of Deferred Tax Assets and Liabilities (Details) - USD ($) $ in Millions</t>
  </si>
  <si>
    <t>Deferred tax assets:</t>
  </si>
  <si>
    <t>Net operating loss and credit carryforwards</t>
  </si>
  <si>
    <t>Pension, other postretirement and postemployment benefits</t>
  </si>
  <si>
    <t>Payroll and compensation</t>
  </si>
  <si>
    <t>Working capital accruals</t>
  </si>
  <si>
    <t>Basis difference in assets</t>
  </si>
  <si>
    <t>Total deferred tax assets</t>
  </si>
  <si>
    <t>Valuation allowance</t>
  </si>
  <si>
    <t>Net deferred tax assets</t>
  </si>
  <si>
    <t>Deferred tax liabilities:</t>
  </si>
  <si>
    <t>Accelerated depreciation</t>
  </si>
  <si>
    <t>Intangible assets recorded in acquisitions</t>
  </si>
  <si>
    <t>Basis difference in affiliates</t>
  </si>
  <si>
    <t>Total deferred tax liabilities</t>
  </si>
  <si>
    <t>Net deferred tax liabilities</t>
  </si>
  <si>
    <t>INCOME TAXES - General Matters (Details) - USD ($) $ in Millions</t>
  </si>
  <si>
    <t>Tax loss carryforwards of various foreign jurisdictions</t>
  </si>
  <si>
    <t>State tax loss carryforwards</t>
  </si>
  <si>
    <t>Tax Credit Carryforward [Line Items]</t>
  </si>
  <si>
    <t>Increase (decrease) in valuation allowance</t>
  </si>
  <si>
    <t>Valuation allowance increase recognized as increase in tax expense</t>
  </si>
  <si>
    <t>2016 expiration</t>
  </si>
  <si>
    <t>Tax loss carryforwards that expire</t>
  </si>
  <si>
    <t>Expiration between 2017 and 2034</t>
  </si>
  <si>
    <t>INCOME TAXES - Undistributed Foreign Earnings (Details) - USD ($) $ in Millions</t>
  </si>
  <si>
    <t>Foreign withholding taxes on foreign dividends and undistributed earnings</t>
  </si>
  <si>
    <t>Amount of foreign earnings planned to be repatriated in the future</t>
  </si>
  <si>
    <t>Excess of amount for financial reporting over foreign subsidiaries tax basis</t>
  </si>
  <si>
    <t>INCOME TAXES - Unrecognized Tax Benefits (Details) - USD ($) $ in Millions</t>
  </si>
  <si>
    <t>Dec. 31, 2012</t>
  </si>
  <si>
    <t>Unrecognized tax benefits</t>
  </si>
  <si>
    <t>Unrecognized tax benefits, net</t>
  </si>
  <si>
    <t>Unrecognized tax benefits that would impact effective tax rate</t>
  </si>
  <si>
    <t>Unrecognized tax benefits, interest on income taxes accrued</t>
  </si>
  <si>
    <t>Unrecognized tax benefits, interest on income taxes accrued, net</t>
  </si>
  <si>
    <t>Interest (income) expense</t>
  </si>
  <si>
    <t>Minimum</t>
  </si>
  <si>
    <t>Significant Change in Unrecognized Tax Benefits is Reasonably Possible [Line Items]</t>
  </si>
  <si>
    <t>Reasonably possible decrease in unrecognized tax benefits (less than)</t>
  </si>
  <si>
    <t>Maximum</t>
  </si>
  <si>
    <t>INCOME TAXES - Changes in Balance of Unrecognized Tax Benefits (Details) - USD ($) $ in Millions</t>
  </si>
  <si>
    <t>Reconciliation of Unrecognized Tax Benefits, Excluding Amounts Pertaining to Examined Tax Returns [Roll Forward]</t>
  </si>
  <si>
    <t>Unrecognized tax benefit - opening balance</t>
  </si>
  <si>
    <t>Gross increases - tax positions in prior period</t>
  </si>
  <si>
    <t>Gross decreases - tax positions in prior period</t>
  </si>
  <si>
    <t>Gross increases - tax positions in current period</t>
  </si>
  <si>
    <t>Settlements</t>
  </si>
  <si>
    <t>Lapse of statute of limitations</t>
  </si>
  <si>
    <t>Change due to foreign currency exchange rates</t>
  </si>
  <si>
    <t>Unrecognized tax benefit - ending balance</t>
  </si>
  <si>
    <t>INCOME TAXES - Other Tax Matters (Details) - USD ($) $ in Millions</t>
  </si>
  <si>
    <t>Valuation Allowance [Line Items]</t>
  </si>
  <si>
    <t>Tax benefit related to net changes in uncertain tax positions</t>
  </si>
  <si>
    <t>Tax benefit related to tax rate decrease in Italy and the U.K.</t>
  </si>
  <si>
    <t>Tax benefit related to foreign exchange losses recognized</t>
  </si>
  <si>
    <t>Tax expense related to increases in valuation allowances recorded against foreign deferred income tax assets</t>
  </si>
  <si>
    <t>Tax expense related to repatriation of certain earnings of our non-U.S. subsidiaries</t>
  </si>
  <si>
    <t>Tax expense related to various audit settlements and statute expirations</t>
  </si>
  <si>
    <t>Tax expense associated with the Research and Experimentation Credit</t>
  </si>
  <si>
    <t>Foreign deferred income tax assets</t>
  </si>
  <si>
    <t>Tax expense related to dividends from foreign subsidiaries</t>
  </si>
  <si>
    <t>INDEBTEDNESS - Schedule of Debt (Details) - USD ($) $ in Millions</t>
  </si>
  <si>
    <t>Short-term Debt [Line Items]</t>
  </si>
  <si>
    <t>Other indebtedness</t>
  </si>
  <si>
    <t>Less: short-term debt</t>
  </si>
  <si>
    <t>Debt Instrument [Line Items]</t>
  </si>
  <si>
    <t>Less: deferred financing fees</t>
  </si>
  <si>
    <t>Total debt</t>
  </si>
  <si>
    <t>Total long-term debt</t>
  </si>
  <si>
    <t>Capital lease obligations</t>
  </si>
  <si>
    <t>Purchase card program</t>
  </si>
  <si>
    <t>Term loan</t>
  </si>
  <si>
    <t>Percentage of face amount repayable annually</t>
  </si>
  <si>
    <t>Senior notes | 6.875% senior notes, due in August 2017</t>
  </si>
  <si>
    <t>INDEBTEDNESS - Maturities of Long-Term Debt Payable (Details) $ in Millions</t>
  </si>
  <si>
    <t>Maturities of Long-term Debt and Capital Lease Obligations [Abstract]</t>
  </si>
  <si>
    <t>INDEBTEDNESS - Senior Credit Facilities (Details) - Secured debt</t>
  </si>
  <si>
    <t>Sep. 01, 2015USD ($)</t>
  </si>
  <si>
    <t>Credit facility aggregate principal amount</t>
  </si>
  <si>
    <t>Senior Credit Facilities</t>
  </si>
  <si>
    <t>Excess of net cash and cash equivalents excluded from ratio of consolidated total debt</t>
  </si>
  <si>
    <t>Senior Secured Leverage Ratio</t>
  </si>
  <si>
    <t>Permitted investments or assets, period to be used in business</t>
  </si>
  <si>
    <t>360 days</t>
  </si>
  <si>
    <t>Permitted investments or assets committed, period to be reinvested</t>
  </si>
  <si>
    <t>180 days</t>
  </si>
  <si>
    <t>Percentage of capital stock of domestic subsidiaries</t>
  </si>
  <si>
    <t>Percentage of capital stock of material first-tier foreign subsidiaries</t>
  </si>
  <si>
    <t>65.00%</t>
  </si>
  <si>
    <t>Consolidated Interest Coverage Ratio</t>
  </si>
  <si>
    <t>Consolidated Leverage Ratio</t>
  </si>
  <si>
    <t>Consolidated Leverage Ratio, acquisitions exception</t>
  </si>
  <si>
    <t>Consolidated Leverage Ratio, capital stock repurchase</t>
  </si>
  <si>
    <t>Amount of repurchases and dividend declarations cannot exceed in any fiscal year</t>
  </si>
  <si>
    <t>Amount of repurchased and dividend declarations made after September 1, 2015</t>
  </si>
  <si>
    <t>Percentage of cumulative Consolidate Net Income</t>
  </si>
  <si>
    <t>Percentage of Consolidate Net Income deficit</t>
  </si>
  <si>
    <t>Available borrowing capacity</t>
  </si>
  <si>
    <t>Weighted-average interest rate of outstanding borrowings</t>
  </si>
  <si>
    <t>Senior Credit Facilities | Federal funds effective rate</t>
  </si>
  <si>
    <t>Basis spread on variable rate (as percent)</t>
  </si>
  <si>
    <t>0.50%</t>
  </si>
  <si>
    <t>Senior Credit Facilities | One-month LIBOR</t>
  </si>
  <si>
    <t>1.00%</t>
  </si>
  <si>
    <t>Senior Credit Facilities | Maximum</t>
  </si>
  <si>
    <t>Additional commitments maximum aggregate principal amount</t>
  </si>
  <si>
    <t>Aggregate principal amount</t>
  </si>
  <si>
    <t>Domestic revolving loan facility</t>
  </si>
  <si>
    <t>Letter of credit</t>
  </si>
  <si>
    <t>Fronting fees</t>
  </si>
  <si>
    <t>0.125%</t>
  </si>
  <si>
    <t>Outstanding letters of credit issued under revolving credit and foreign credit instrument facilities</t>
  </si>
  <si>
    <t>Global line of credit</t>
  </si>
  <si>
    <t>Participation foreign line of credit</t>
  </si>
  <si>
    <t>Foreign line of credit</t>
  </si>
  <si>
    <t>0.25%</t>
  </si>
  <si>
    <t>INDEBTEDNESS - Per Annum Fees Charged and Interest Rate Margins (Details) - Secured debt</t>
  </si>
  <si>
    <t>Sep. 01, 2015</t>
  </si>
  <si>
    <t>LIBOR | Greater than or equal to 3.00 to 1.00</t>
  </si>
  <si>
    <t>Line of Credit Facility [Line Items]</t>
  </si>
  <si>
    <t>2.00%</t>
  </si>
  <si>
    <t>LIBOR | Between 2.00 to 1.00 and 3.00 to 1.00</t>
  </si>
  <si>
    <t>1.75%</t>
  </si>
  <si>
    <t>LIBOR | Between 1.50 to 1.00 and 2.00 to 1.00</t>
  </si>
  <si>
    <t>1.50%</t>
  </si>
  <si>
    <t>LIBOR | Between 1.00 to 1.00 and 1.50 to 1.00</t>
  </si>
  <si>
    <t>1.375%</t>
  </si>
  <si>
    <t>LIBOR | Less than 1.00 to 1.00</t>
  </si>
  <si>
    <t>1.25%</t>
  </si>
  <si>
    <t>ABR | Greater than or equal to 3.00 to 1.00</t>
  </si>
  <si>
    <t>ABR | Between 2.00 to 1.00 and 3.00 to 1.00</t>
  </si>
  <si>
    <t>0.75%</t>
  </si>
  <si>
    <t>ABR | Between 1.50 to 1.00 and 2.00 to 1.00</t>
  </si>
  <si>
    <t>ABR | Between 1.00 to 1.00 and 1.50 to 1.00</t>
  </si>
  <si>
    <t>0.375%</t>
  </si>
  <si>
    <t>ABR | Less than 1.00 to 1.00</t>
  </si>
  <si>
    <t>Domestic revolving loan facility | Greater than or equal to 3.00 to 1.00</t>
  </si>
  <si>
    <t>Commitment fee (as percent)</t>
  </si>
  <si>
    <t>0.35%</t>
  </si>
  <si>
    <t>Domestic revolving loan facility | Between 2.00 to 1.00 and 3.00 to 1.00</t>
  </si>
  <si>
    <t>0.30%</t>
  </si>
  <si>
    <t>Domestic revolving loan facility | Between 1.50 to 1.00 and 2.00 to 1.00</t>
  </si>
  <si>
    <t>0.275%</t>
  </si>
  <si>
    <t>Domestic revolving loan facility | Between 1.00 to 1.00 and 1.50 to 1.00</t>
  </si>
  <si>
    <t>Domestic revolving loan facility | Less than 1.00 to 1.00</t>
  </si>
  <si>
    <t>0.225%</t>
  </si>
  <si>
    <t>Global line of credit | Greater than or equal to 3.00 to 1.00</t>
  </si>
  <si>
    <t>Global line of credit | Between 2.00 to 1.00 and 3.00 to 1.00</t>
  </si>
  <si>
    <t>Global line of credit | Between 1.50 to 1.00 and 2.00 to 1.00</t>
  </si>
  <si>
    <t>Global line of credit | Between 1.00 to 1.00 and 1.50 to 1.00</t>
  </si>
  <si>
    <t>Global line of credit | Less than 1.00 to 1.00</t>
  </si>
  <si>
    <t>Letter of credit | Greater than or equal to 3.00 to 1.00</t>
  </si>
  <si>
    <t>Letter of credit | Between 2.00 to 1.00 and 3.00 to 1.00</t>
  </si>
  <si>
    <t>Letter of credit | Between 1.50 to 1.00 and 2.00 to 1.00</t>
  </si>
  <si>
    <t>Letter of credit | Between 1.00 to 1.00 and 1.50 to 1.00</t>
  </si>
  <si>
    <t>Letter of credit | Less than 1.00 to 1.00</t>
  </si>
  <si>
    <t>Foreign line of credit | Greater than or equal to 3.00 to 1.00</t>
  </si>
  <si>
    <t>Instrument fee (as percent)</t>
  </si>
  <si>
    <t>Foreign line of credit | Between 2.00 to 1.00 and 3.00 to 1.00</t>
  </si>
  <si>
    <t>Foreign line of credit | Between 1.50 to 1.00 and 2.00 to 1.00</t>
  </si>
  <si>
    <t>0.875%</t>
  </si>
  <si>
    <t>Foreign line of credit | Between 1.00 to 1.00 and 1.50 to 1.00</t>
  </si>
  <si>
    <t>0.80%</t>
  </si>
  <si>
    <t>Foreign line of credit | Less than 1.00 to 1.00</t>
  </si>
  <si>
    <t>INDEBTEDNESS - Senior Notes (Details) - Senior notes - 6.875% senior notes, due in August 2017</t>
  </si>
  <si>
    <t>Sep. 22, 2015USD ($)</t>
  </si>
  <si>
    <t>Senior notes interest rate</t>
  </si>
  <si>
    <t>6.875%</t>
  </si>
  <si>
    <t>Redemption price as percentage of principal amount</t>
  </si>
  <si>
    <t>Change of control transactions redemption price as a percentage of principal amount</t>
  </si>
  <si>
    <t>101.00%</t>
  </si>
  <si>
    <t>INDEBTEDNESS - Other (Details) - USD ($)</t>
  </si>
  <si>
    <t>Sep. 22, 2015</t>
  </si>
  <si>
    <t>Foreign letter of credit</t>
  </si>
  <si>
    <t>Maximum borrowing amount</t>
  </si>
  <si>
    <t>Trade receivables financing arrangement</t>
  </si>
  <si>
    <t>DERIVATIVE FINANCIAL INSTRUMENTS (Details) - Forward contracts - USD ($) $ in Millions</t>
  </si>
  <si>
    <t>Fair value of derivative contract, gross assets</t>
  </si>
  <si>
    <t>Fair value of derivative contract, gross assets setoff</t>
  </si>
  <si>
    <t>Fair value of derivative contract, gross liabilities</t>
  </si>
  <si>
    <t>Fair value of derivative contract, gross liabilities setoff</t>
  </si>
  <si>
    <t>FX forward contracts</t>
  </si>
  <si>
    <t>Aggregate notional amount</t>
  </si>
  <si>
    <t>Period contracts are scheduled to mature</t>
  </si>
  <si>
    <t>1 year</t>
  </si>
  <si>
    <t>Unrealized losses, net of tax, recorded in AOCI</t>
  </si>
  <si>
    <t>FX embedded derivatives</t>
  </si>
  <si>
    <t>Derivative contracts maturities within one year</t>
  </si>
  <si>
    <t>Derivative contracts maturities within two years</t>
  </si>
  <si>
    <t>EQUITY AND STOCK-BASED COMPENSATION - Income Per Share (Details) - shares</t>
  </si>
  <si>
    <t>Common shares distributed to SPX shareholders (in shares)</t>
  </si>
  <si>
    <t>Weighted Average Number of Shares Outstanding, Diluted [Abstract]</t>
  </si>
  <si>
    <t>Weighted-average shares outstanding, basic</t>
  </si>
  <si>
    <t>Dilutive effect of share-based awards (in shares)</t>
  </si>
  <si>
    <t>Weighted-average shares outstanding, dilutive</t>
  </si>
  <si>
    <t>Restricted stock shares and restricted stock units</t>
  </si>
  <si>
    <t>Antidilutive Securities Excluded from Computation of Earnings Per Share [Line Items]</t>
  </si>
  <si>
    <t>Securities not included in computation of diluted income per share (in shares)</t>
  </si>
  <si>
    <t>Stock options</t>
  </si>
  <si>
    <t>EQUITY AND STOCK-BASED COMPENSATION - Stock-Based Compensation (Details) $ in Millions</t>
  </si>
  <si>
    <t>Share-based Compensation Arrangement by Share-based Payment Award [Line Items]</t>
  </si>
  <si>
    <t>Period of historical volatility</t>
  </si>
  <si>
    <t>Unrecognized compensation cost</t>
  </si>
  <si>
    <t>Restricted stock units</t>
  </si>
  <si>
    <t>Percentage of shares equivalent to minimum vesting</t>
  </si>
  <si>
    <t>Compensation expense</t>
  </si>
  <si>
    <t>Award's requisite service period</t>
  </si>
  <si>
    <t>SPX | Minimum</t>
  </si>
  <si>
    <t>Vesting period</t>
  </si>
  <si>
    <t>SPX | Maximum</t>
  </si>
  <si>
    <t>SPX | Restricted stock shares and restricted stock units | Non-officer employee</t>
  </si>
  <si>
    <t>SPX | Restricted stock shares and restricted stock units | Officers</t>
  </si>
  <si>
    <t>SPX | Restricted stock shares and restricted stock units | Minimum</t>
  </si>
  <si>
    <t>25.00%</t>
  </si>
  <si>
    <t>SPX | Restricted stock shares and restricted stock units | Maximum</t>
  </si>
  <si>
    <t>125.00%</t>
  </si>
  <si>
    <t>EQUITY AND STOCK-BASED COMPENSATION - Compensation Expense Related to Share-based Programs (Details) - USD ($) $ in Millions</t>
  </si>
  <si>
    <t>Stock-based compensation expense, net of income tax benefit</t>
  </si>
  <si>
    <t>Selling, general and administrative expenses | Spinoff</t>
  </si>
  <si>
    <t>Selling, general and administrative expenses | SPX FLOW</t>
  </si>
  <si>
    <t>Selling, general and administrative expenses | SPX</t>
  </si>
  <si>
    <t>EQUITY AND STOCK-BASED COMPENSATION - Restricted Stock Share and Restricted Stock Unit Awards, Fair Value Assumptions (Details) - Restricted stock shares and restricted stock units - $ / shares</t>
  </si>
  <si>
    <t>Jan. 02, 2014</t>
  </si>
  <si>
    <t>Jan. 02, 2013</t>
  </si>
  <si>
    <t>Annual Expected Stock Price Volatility (as a percent)</t>
  </si>
  <si>
    <t>33.70%</t>
  </si>
  <si>
    <t>Annual Expected Dividend Yield (as a percent)</t>
  </si>
  <si>
    <t>1.02%</t>
  </si>
  <si>
    <t>1.42%</t>
  </si>
  <si>
    <t>Risk-free Interest Rate</t>
  </si>
  <si>
    <t>0.76%</t>
  </si>
  <si>
    <t>0.37%</t>
  </si>
  <si>
    <t>Correlation Between Total Shareholder Return for SPX and the S&amp;P Index (in dollars per share)</t>
  </si>
  <si>
    <t>S&amp;P Composite 1500 Industrials Index</t>
  </si>
  <si>
    <t>19.90%</t>
  </si>
  <si>
    <t>22.40%</t>
  </si>
  <si>
    <t>EQUITY AND STOCK-BASED COMPENSATION - Restricted Stock Share and Restricted Stock Unit Awards (Details)</t>
  </si>
  <si>
    <t>EQUITY AND STOCK-BASED COMPENSATION - Summary of Restricted Stock Share and Restricted Stock Unit Awards Activity (Details) - Restricted stock shares and restricted stock units - USD ($) $ / shares in Units, shares in Thousands, $ in Millions</t>
  </si>
  <si>
    <t>9 Months Ended</t>
  </si>
  <si>
    <t>Unvested Restricted Stock Shares and Restricted Stock Units</t>
  </si>
  <si>
    <t>Conversion of SPX Plan awards for SPX FLOW Stock Plan awards (in shares)</t>
  </si>
  <si>
    <t>Granted (in shares)</t>
  </si>
  <si>
    <t>Vested (in shares)</t>
  </si>
  <si>
    <t>Forfeited and other (in shares)</t>
  </si>
  <si>
    <t>Outstanding at the end of period (in shares)</t>
  </si>
  <si>
    <t>Weighted-Average Grant-Date Fair Value Per Share</t>
  </si>
  <si>
    <t>Conversion of SPX Plan awards for SPX Flow Stock Plan awards (in dollars per share)</t>
  </si>
  <si>
    <t>Granted (in dollars per share)</t>
  </si>
  <si>
    <t>Vested (in dollars per share)</t>
  </si>
  <si>
    <t>Forfeited and other (in dollars per share)</t>
  </si>
  <si>
    <t>Outstanding at the end of period (in dollars per share)</t>
  </si>
  <si>
    <t>Weighted-average period cost expected to be recognized</t>
  </si>
  <si>
    <t>1 year 8 months 12 days</t>
  </si>
  <si>
    <t>Outstanding at beginning of year (in shares)</t>
  </si>
  <si>
    <t>Outstanding at beginning of year (in dollars per share)</t>
  </si>
  <si>
    <t>EQUITY AND STOCK-BASED COMPENSATION - Stock Options (Details) - Stock options - USD ($) $ / shares in Units, $ in Millions</t>
  </si>
  <si>
    <t>Jan. 02, 2015</t>
  </si>
  <si>
    <t>SPX stock options</t>
  </si>
  <si>
    <t>Stock options outstanding (in shares)</t>
  </si>
  <si>
    <t>Weighted-average exercise price per share (in dollars per share)</t>
  </si>
  <si>
    <t>Maximum contractual term</t>
  </si>
  <si>
    <t>10 years</t>
  </si>
  <si>
    <t>Weighted-average grant-date fair value (in dollars per share)</t>
  </si>
  <si>
    <t>6 years</t>
  </si>
  <si>
    <t>SPX FLOW stock options</t>
  </si>
  <si>
    <t>Conversion (in shares)</t>
  </si>
  <si>
    <t>Forfeitures (in shares)</t>
  </si>
  <si>
    <t>Exercisable (in shares)</t>
  </si>
  <si>
    <t>Unrecognized compensation cost, period for recognition</t>
  </si>
  <si>
    <t>2 years 1 month 6 days</t>
  </si>
  <si>
    <t>EQUITY AND STOCK-BASED COMPENSATION - Stock Option, Fair Value Assumptions (Details) - SPX stock options - Stock options</t>
  </si>
  <si>
    <t>Annual expected SPX stock price volatility (as a percent)</t>
  </si>
  <si>
    <t>36.53%</t>
  </si>
  <si>
    <t>Annual expected SPX dividend yield (as a percent)</t>
  </si>
  <si>
    <t>Risk-free interest rate</t>
  </si>
  <si>
    <t>1.97%</t>
  </si>
  <si>
    <t>Expected life of SPX stock option</t>
  </si>
  <si>
    <t>EQUITY AND STOCK-BASED COMPENSATION - Accumulated Other Comprehensive Loss (Details) - USD ($) $ in Millions</t>
  </si>
  <si>
    <t>AOCI Attributable to Parent, Net of Tax [Roll Forward]</t>
  </si>
  <si>
    <t>Balance at beginning of period</t>
  </si>
  <si>
    <t>Current-period other comprehensive income (loss)</t>
  </si>
  <si>
    <t>Balance at end of period</t>
  </si>
  <si>
    <t>Foreign Currency Translation Adjustment</t>
  </si>
  <si>
    <t>Other comprehensive income (loss) before reclassifications</t>
  </si>
  <si>
    <t>Amounts reclassified from accumulated other comprehensive income (loss)</t>
  </si>
  <si>
    <t>Net Unrealized Gains (Losses) on Available-for-Sale Securities</t>
  </si>
  <si>
    <t>Pension Liability Adjustment</t>
  </si>
  <si>
    <t>Tax benefit</t>
  </si>
  <si>
    <t>EQUITY AND STOCK-BASED COMPENSATION - Common Stock in Treasury (Details) $ in Millions</t>
  </si>
  <si>
    <t>Common stock in treasury</t>
  </si>
  <si>
    <t>Common stock surrendered by recipients of restricted stock</t>
  </si>
  <si>
    <t>COMMITMENTS AND CONTINGENT LIABILITIES - Future Minimum Rental Payments, Operating Leases (Details) $ in Millions</t>
  </si>
  <si>
    <t>Operating Leases, Future Minimum Payments Due, Fiscal Year Maturity [Abstract]</t>
  </si>
  <si>
    <t>Thereafter</t>
  </si>
  <si>
    <t>Total minimum payments</t>
  </si>
  <si>
    <t>COMMITMENTS AND CONTINGENT LIABILITIES - Operating Leases (Details) - USD ($) $ in Millions</t>
  </si>
  <si>
    <t>Total operating lease expense</t>
  </si>
  <si>
    <t>COMMITMENTS AND CONTINGENT LIABILITIES - Future Minimum Lease Payments, Capital Lease Obligations (Details) - USD ($) $ in Millions</t>
  </si>
  <si>
    <t>Capital Leases, Future Minimum Payments Due, Fiscal Year Maturity [Abstract]</t>
  </si>
  <si>
    <t>Less: interest</t>
  </si>
  <si>
    <t>Less: current maturities</t>
  </si>
  <si>
    <t>Long-term portion</t>
  </si>
  <si>
    <t>COMMITMENTS AND CONTINGENT LIABILITIES - Capital Leases (Details) - USD ($) $ in Millions</t>
  </si>
  <si>
    <t>Current capital lease obligations</t>
  </si>
  <si>
    <t>Long-term capital lease obligations</t>
  </si>
  <si>
    <t>COMMITMENTS AND CONTINGENT LIABILITIES - Capital Lease Agreements Assets (Details) - USD ($) $ in Millions</t>
  </si>
  <si>
    <t>Capital Leased Assets [Line Items]</t>
  </si>
  <si>
    <t>Less: accumulated depreciation</t>
  </si>
  <si>
    <t>Net book value</t>
  </si>
  <si>
    <t>Buildings</t>
  </si>
  <si>
    <t>FAIR VALUE - Derivative Financial Instruments (Details) - Forward contracts - USD ($) $ in Millions</t>
  </si>
  <si>
    <t>FAIR VALUE - Investments in Equity Securities (Details) - USD ($) $ in Millions</t>
  </si>
  <si>
    <t>Fair value of Level 3 assets</t>
  </si>
  <si>
    <t>Fair Value, Assets Measured on Recurring Basis, Unobservable Input Reconciliation, Calculation [Roll Forward]</t>
  </si>
  <si>
    <t>Unrealized gains recorded to earnings</t>
  </si>
  <si>
    <t>FAIR VALUE - Goodwill, Indefinite-Lived Intangible and Other Long-Lived Assets (Details) - USD ($) $ in Millions</t>
  </si>
  <si>
    <t>Technology assets and trademarks | Reporting segments</t>
  </si>
  <si>
    <t>Trademarks | Reporting segments</t>
  </si>
  <si>
    <t>FAIR VALUE - Indebtedness and Other (Details) - USD ($)</t>
  </si>
  <si>
    <t>Fair Value, Assets and Liabilities Measured on Recurring and Nonrecurring Basis [Line Items]</t>
  </si>
  <si>
    <t>Fair value of related party notes payable</t>
  </si>
  <si>
    <t>Carrying value of related party notes payable</t>
  </si>
  <si>
    <t>Fair value of related party notes receivable</t>
  </si>
  <si>
    <t>Carrying value of related party notes receivable</t>
  </si>
  <si>
    <t>Carrying Amount | Fair value, measurements, nonrecurring | Level 2</t>
  </si>
  <si>
    <t>Term loan(1)</t>
  </si>
  <si>
    <t>Senior notes(1)</t>
  </si>
  <si>
    <t>Carrying Amount | Fair value, measurements, nonrecurring | Level 1</t>
  </si>
  <si>
    <t>Fair Value | Fair value, measurements, nonrecurring | Level 2</t>
  </si>
  <si>
    <t>Fair Value | Fair value, measurements, nonrecurring | Level 1</t>
  </si>
  <si>
    <t>RELATED PARTY TRANSACTIONS (Details) - USD ($)</t>
  </si>
  <si>
    <t>Notes receivable from related party</t>
  </si>
  <si>
    <t>Notes payable to related party</t>
  </si>
  <si>
    <t>Reduction of related party notes receivable</t>
  </si>
  <si>
    <t>Related party interest income</t>
  </si>
  <si>
    <t>Related party notes receivable, weighted-average interest rate</t>
  </si>
  <si>
    <t>Reduction of related party notes payable</t>
  </si>
  <si>
    <t>Related party notes payable, interest expense</t>
  </si>
  <si>
    <t>Related party notes payable, weighted average interest rate</t>
  </si>
  <si>
    <t>7.00%</t>
  </si>
  <si>
    <t>QUARTERLY RESULTS (UNAUDITED) (Details) $ / shares in Units, $ in Millions</t>
  </si>
  <si>
    <t>Dec. 31, 2015USD ($)$ / shares</t>
  </si>
  <si>
    <t>Sep. 26, 2015USD ($)manufacturing_facility$ / shares</t>
  </si>
  <si>
    <t>Jun. 27, 2015USD ($)$ / shares</t>
  </si>
  <si>
    <t>Mar. 28, 2015USD ($)$ / shares</t>
  </si>
  <si>
    <t>Dec. 31, 2014USD ($)$ / shares</t>
  </si>
  <si>
    <t>Sep. 27, 2014USD ($)$ / shares</t>
  </si>
  <si>
    <t>Jun. 28, 2014USD ($)$ / shares</t>
  </si>
  <si>
    <t>Mar. 29, 2014USD ($)$ / shares</t>
  </si>
  <si>
    <t>Dec. 31, 2013USD ($)$ / shares</t>
  </si>
  <si>
    <t>Selected Quarterly Financial Information [Abstract]</t>
  </si>
  <si>
    <t>Gross profit</t>
  </si>
  <si>
    <t>Basic income (loss) per share of common stock (in dollars per share) | $ / shares</t>
  </si>
  <si>
    <t>Diluted income (loss) per share of common stock (in dollars per share) | $ / shares</t>
  </si>
  <si>
    <t>Recognized gains (losses), net of taxes, associated with pension and other postretirement benefit plans</t>
  </si>
  <si>
    <t>Length of quarter</t>
  </si>
  <si>
    <t>91 days</t>
  </si>
  <si>
    <t>Number of manufacturing facilities | manufacturing_facility</t>
  </si>
  <si>
    <t>Technology assets and trademarks | Food and Beverage and Power and Energy</t>
  </si>
  <si>
    <t>Trademarks | Power And Energy And Industrial Segments [Member]</t>
  </si>
  <si>
    <t>SUBSEQUENT EVENTS (Details)</t>
  </si>
  <si>
    <t>Feb. 10, 2016</t>
  </si>
  <si>
    <t>Subsequent event | Global Realignment Program</t>
  </si>
  <si>
    <t>Subsequent Event [Line Items]</t>
  </si>
  <si>
    <t>Period of program</t>
  </si>
  <si>
    <t>2 year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Level &quot;#,##0_);_(&quot;Level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419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6" t="n">
        <v>41631344</v>
      </c>
    </row>
    <row r="13" spans="1:4">
      <c r="A13" s="4" t="s">
        <v>22</v>
      </c>
      <c r="B13" s="6" t="n">
        <v>2015</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7</v>
      </c>
      <c r="B1" s="2" t="s">
        <v>1</v>
      </c>
    </row>
    <row r="2" spans="1:4">
      <c r="B2" s="2" t="s">
        <v>2</v>
      </c>
      <c r="C2" s="2" t="s">
        <v>32</v>
      </c>
      <c r="D2" s="2" t="s">
        <v>33</v>
      </c>
    </row>
    <row r="3" spans="1:4">
      <c r="A3" s="3" t="s">
        <v>208</v>
      </c>
    </row>
    <row r="4" spans="1:4">
      <c r="A4" s="4" t="s">
        <v>209</v>
      </c>
      <c r="B4" s="8" t="n">
        <v>3.2</v>
      </c>
      <c r="C4" s="8" t="n">
        <v>6.2</v>
      </c>
      <c r="D4" s="8" t="n">
        <v>4.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5</v>
      </c>
      <c r="B1" s="2" t="s">
        <v>2</v>
      </c>
      <c r="C1" s="2" t="s">
        <v>32</v>
      </c>
    </row>
    <row r="2" spans="1:3">
      <c r="A2" s="3" t="s">
        <v>1016</v>
      </c>
    </row>
    <row r="3" spans="1:3">
      <c r="A3" s="6" t="n">
        <v>2016</v>
      </c>
      <c r="B3" s="7" t="n">
        <v>1</v>
      </c>
    </row>
    <row r="4" spans="1:3">
      <c r="A4" s="6" t="n">
        <v>2017</v>
      </c>
      <c r="B4" s="9" t="n">
        <v>1.2</v>
      </c>
    </row>
    <row r="5" spans="1:3">
      <c r="A5" s="6" t="n">
        <v>2018</v>
      </c>
      <c r="B5" s="9" t="n">
        <v>4.6</v>
      </c>
    </row>
    <row r="6" spans="1:3">
      <c r="A6" s="6" t="n">
        <v>2019</v>
      </c>
      <c r="B6" s="9" t="n">
        <v>0.6</v>
      </c>
    </row>
    <row r="7" spans="1:3">
      <c r="A7" s="6" t="n">
        <v>2020</v>
      </c>
      <c r="B7" s="9" t="n">
        <v>0.6</v>
      </c>
    </row>
    <row r="8" spans="1:3">
      <c r="A8" s="4" t="s">
        <v>1011</v>
      </c>
      <c r="B8" s="9" t="n">
        <v>3.7</v>
      </c>
    </row>
    <row r="9" spans="1:3">
      <c r="A9" s="4" t="s">
        <v>1012</v>
      </c>
      <c r="B9" s="9" t="n">
        <v>11.7</v>
      </c>
    </row>
    <row r="10" spans="1:3">
      <c r="A10" s="4" t="s">
        <v>1017</v>
      </c>
      <c r="B10" s="9" t="n">
        <v>-2.4</v>
      </c>
    </row>
    <row r="11" spans="1:3">
      <c r="A11" s="4" t="s">
        <v>787</v>
      </c>
      <c r="B11" s="9" t="n">
        <v>9.300000000000001</v>
      </c>
    </row>
    <row r="12" spans="1:3">
      <c r="A12" s="4" t="s">
        <v>1018</v>
      </c>
      <c r="B12" s="9" t="n">
        <v>0.3</v>
      </c>
      <c r="C12" s="8" t="n">
        <v>1.7</v>
      </c>
    </row>
    <row r="13" spans="1:3">
      <c r="A13" s="4" t="s">
        <v>1019</v>
      </c>
      <c r="B13" s="7" t="n">
        <v>9</v>
      </c>
      <c r="C13" s="8" t="n">
        <v>10.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0</v>
      </c>
      <c r="B1" s="2" t="s">
        <v>2</v>
      </c>
      <c r="C1" s="2" t="s">
        <v>32</v>
      </c>
    </row>
    <row r="2" spans="1:3">
      <c r="A2" s="3" t="s">
        <v>245</v>
      </c>
    </row>
    <row r="3" spans="1:3">
      <c r="A3" s="4" t="s">
        <v>1021</v>
      </c>
      <c r="B3" s="8" t="n">
        <v>0.3</v>
      </c>
      <c r="C3" s="8" t="n">
        <v>1.7</v>
      </c>
    </row>
    <row r="4" spans="1:3">
      <c r="A4" s="4" t="s">
        <v>1022</v>
      </c>
      <c r="B4" s="7" t="n">
        <v>9</v>
      </c>
      <c r="C4" s="8" t="n">
        <v>10.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3</v>
      </c>
      <c r="B1" s="2" t="s">
        <v>2</v>
      </c>
      <c r="C1" s="2" t="s">
        <v>32</v>
      </c>
    </row>
    <row r="2" spans="1:3">
      <c r="A2" s="3" t="s">
        <v>1024</v>
      </c>
    </row>
    <row r="3" spans="1:3">
      <c r="A3" s="4" t="s">
        <v>130</v>
      </c>
      <c r="B3" s="8" t="n">
        <v>7.4</v>
      </c>
      <c r="C3" s="8" t="n">
        <v>31.3</v>
      </c>
    </row>
    <row r="4" spans="1:3">
      <c r="A4" s="4" t="s">
        <v>1025</v>
      </c>
      <c r="B4" s="6" t="n">
        <v>-2</v>
      </c>
      <c r="C4" s="9" t="n">
        <v>-10.4</v>
      </c>
    </row>
    <row r="5" spans="1:3">
      <c r="A5" s="4" t="s">
        <v>1026</v>
      </c>
      <c r="B5" s="9" t="n">
        <v>5.4</v>
      </c>
      <c r="C5" s="9" t="n">
        <v>20.9</v>
      </c>
    </row>
    <row r="6" spans="1:3">
      <c r="A6" s="4" t="s">
        <v>1027</v>
      </c>
    </row>
    <row r="7" spans="1:3">
      <c r="A7" s="3" t="s">
        <v>1024</v>
      </c>
    </row>
    <row r="8" spans="1:3">
      <c r="A8" s="4" t="s">
        <v>130</v>
      </c>
      <c r="B8" s="6" t="n">
        <v>6</v>
      </c>
      <c r="C8" s="9" t="n">
        <v>17.4</v>
      </c>
    </row>
    <row r="9" spans="1:3">
      <c r="A9" s="4" t="s">
        <v>82</v>
      </c>
    </row>
    <row r="10" spans="1:3">
      <c r="A10" s="3" t="s">
        <v>1024</v>
      </c>
    </row>
    <row r="11" spans="1:3">
      <c r="A11" s="4" t="s">
        <v>130</v>
      </c>
      <c r="B11" s="9" t="n">
        <v>1.4</v>
      </c>
      <c r="C11" s="9" t="n">
        <v>10.6</v>
      </c>
    </row>
    <row r="12" spans="1:3">
      <c r="A12" s="4" t="s">
        <v>442</v>
      </c>
    </row>
    <row r="13" spans="1:3">
      <c r="A13" s="3" t="s">
        <v>1024</v>
      </c>
    </row>
    <row r="14" spans="1:3">
      <c r="A14" s="4" t="s">
        <v>130</v>
      </c>
      <c r="B14" s="7" t="n">
        <v>0</v>
      </c>
      <c r="C14" s="8" t="n">
        <v>3.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8</v>
      </c>
      <c r="B1" s="2" t="s">
        <v>2</v>
      </c>
      <c r="C1" s="2" t="s">
        <v>32</v>
      </c>
    </row>
    <row r="2" spans="1:3">
      <c r="A2" s="3" t="s">
        <v>409</v>
      </c>
    </row>
    <row r="3" spans="1:3">
      <c r="A3" s="4" t="s">
        <v>895</v>
      </c>
      <c r="B3" s="7" t="n">
        <v>2</v>
      </c>
    </row>
    <row r="4" spans="1:3">
      <c r="A4" s="4" t="s">
        <v>896</v>
      </c>
      <c r="C4" s="8" t="n">
        <v>0.5</v>
      </c>
    </row>
    <row r="5" spans="1:3">
      <c r="A5" s="4" t="s">
        <v>897</v>
      </c>
      <c r="B5" s="8" t="n">
        <v>1.5</v>
      </c>
    </row>
    <row r="6" spans="1:3">
      <c r="A6" s="4" t="s">
        <v>898</v>
      </c>
      <c r="C6" s="8" t="n">
        <v>1.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9</v>
      </c>
      <c r="B1" s="2" t="s">
        <v>1</v>
      </c>
    </row>
    <row r="2" spans="1:3">
      <c r="B2" s="2" t="s">
        <v>2</v>
      </c>
      <c r="C2" s="2" t="s">
        <v>32</v>
      </c>
    </row>
    <row r="3" spans="1:3">
      <c r="A3" s="3" t="s">
        <v>248</v>
      </c>
    </row>
    <row r="4" spans="1:3">
      <c r="A4" s="4" t="s">
        <v>1030</v>
      </c>
      <c r="B4" s="8" t="n">
        <v>7.4</v>
      </c>
      <c r="C4" s="8" t="n">
        <v>1.4</v>
      </c>
    </row>
    <row r="5" spans="1:3">
      <c r="A5" s="3" t="s">
        <v>1031</v>
      </c>
    </row>
    <row r="6" spans="1:3">
      <c r="A6" s="4" t="s">
        <v>435</v>
      </c>
      <c r="B6" s="9" t="n">
        <v>7.4</v>
      </c>
      <c r="C6" s="9" t="n">
        <v>1.4</v>
      </c>
    </row>
    <row r="7" spans="1:3">
      <c r="A7" s="4" t="s">
        <v>1032</v>
      </c>
      <c r="B7" s="9" t="n">
        <v>0.7</v>
      </c>
      <c r="C7" s="6" t="n">
        <v>6</v>
      </c>
    </row>
    <row r="8" spans="1:3">
      <c r="A8" s="4" t="s">
        <v>438</v>
      </c>
      <c r="B8" s="8" t="n">
        <v>8.1</v>
      </c>
      <c r="C8" s="8" t="n">
        <v>7.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33</v>
      </c>
    </row>
    <row r="3" spans="1:4">
      <c r="A3" s="3" t="s">
        <v>559</v>
      </c>
    </row>
    <row r="4" spans="1:4">
      <c r="A4" s="4" t="s">
        <v>565</v>
      </c>
      <c r="B4" s="8" t="n">
        <v>22.7</v>
      </c>
      <c r="C4" s="8" t="n">
        <v>11.7</v>
      </c>
      <c r="D4" s="8" t="n">
        <v>4.7</v>
      </c>
    </row>
    <row r="5" spans="1:4">
      <c r="A5" s="4" t="s">
        <v>1034</v>
      </c>
    </row>
    <row r="6" spans="1:4">
      <c r="A6" s="3" t="s">
        <v>559</v>
      </c>
    </row>
    <row r="7" spans="1:4">
      <c r="A7" s="4" t="s">
        <v>565</v>
      </c>
      <c r="B7" s="8" t="n">
        <v>22.7</v>
      </c>
    </row>
    <row r="8" spans="1:4">
      <c r="A8" s="4" t="s">
        <v>1035</v>
      </c>
    </row>
    <row r="9" spans="1:4">
      <c r="A9" s="3" t="s">
        <v>559</v>
      </c>
    </row>
    <row r="10" spans="1:4">
      <c r="A10" s="4" t="s">
        <v>565</v>
      </c>
      <c r="C10" s="8" t="n">
        <v>11.7</v>
      </c>
      <c r="D10" s="8" t="n">
        <v>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s="1" t="s">
        <v>1036</v>
      </c>
      <c r="B1" s="2" t="s">
        <v>2</v>
      </c>
      <c r="C1" s="2" t="s">
        <v>32</v>
      </c>
    </row>
    <row r="2" spans="1:3">
      <c r="A2" s="3" t="s">
        <v>1037</v>
      </c>
    </row>
    <row r="3" spans="1:3">
      <c r="A3" s="4" t="s">
        <v>1038</v>
      </c>
      <c r="C3" s="7" t="n">
        <v>1127000000</v>
      </c>
    </row>
    <row r="4" spans="1:3">
      <c r="A4" s="4" t="s">
        <v>1039</v>
      </c>
      <c r="B4" s="7" t="n">
        <v>0</v>
      </c>
      <c r="C4" s="6" t="n">
        <v>1003100000</v>
      </c>
    </row>
    <row r="5" spans="1:3">
      <c r="A5" s="4" t="s">
        <v>1040</v>
      </c>
      <c r="C5" s="6" t="n">
        <v>758000000</v>
      </c>
    </row>
    <row r="6" spans="1:3">
      <c r="A6" s="4" t="s">
        <v>1041</v>
      </c>
      <c r="B6" s="6" t="n">
        <v>0</v>
      </c>
      <c r="C6" s="6" t="n">
        <v>707100000</v>
      </c>
    </row>
    <row r="7" spans="1:3">
      <c r="A7" s="4" t="s">
        <v>1042</v>
      </c>
    </row>
    <row r="8" spans="1:3">
      <c r="A8" s="3" t="s">
        <v>1037</v>
      </c>
    </row>
    <row r="9" spans="1:3">
      <c r="A9" s="4" t="s">
        <v>1043</v>
      </c>
      <c r="B9" s="6" t="n">
        <v>400000000</v>
      </c>
      <c r="C9" s="6" t="n">
        <v>0</v>
      </c>
    </row>
    <row r="10" spans="1:3">
      <c r="A10" s="4" t="s">
        <v>1044</v>
      </c>
      <c r="B10" s="6" t="n">
        <v>600000000</v>
      </c>
      <c r="C10" s="6" t="n">
        <v>0</v>
      </c>
    </row>
    <row r="11" spans="1:3">
      <c r="A11" s="4" t="s">
        <v>1045</v>
      </c>
    </row>
    <row r="12" spans="1:3">
      <c r="A12" s="3" t="s">
        <v>1037</v>
      </c>
    </row>
    <row r="13" spans="1:3">
      <c r="A13" s="4" t="s">
        <v>781</v>
      </c>
      <c r="B13" s="6" t="n">
        <v>28000000</v>
      </c>
      <c r="C13" s="6" t="n">
        <v>6000000</v>
      </c>
    </row>
    <row r="14" spans="1:3">
      <c r="A14" s="4" t="s">
        <v>1046</v>
      </c>
    </row>
    <row r="15" spans="1:3">
      <c r="A15" s="3" t="s">
        <v>1037</v>
      </c>
    </row>
    <row r="16" spans="1:3">
      <c r="A16" s="4" t="s">
        <v>1043</v>
      </c>
      <c r="B16" s="6" t="n">
        <v>400000000</v>
      </c>
      <c r="C16" s="6" t="n">
        <v>0</v>
      </c>
    </row>
    <row r="17" spans="1:3">
      <c r="A17" s="4" t="s">
        <v>1044</v>
      </c>
      <c r="B17" s="6" t="n">
        <v>637500000</v>
      </c>
      <c r="C17" s="6" t="n">
        <v>0</v>
      </c>
    </row>
    <row r="18" spans="1:3">
      <c r="A18" s="4" t="s">
        <v>1047</v>
      </c>
    </row>
    <row r="19" spans="1:3">
      <c r="A19" s="3" t="s">
        <v>1037</v>
      </c>
    </row>
    <row r="20" spans="1:3">
      <c r="A20" s="4" t="s">
        <v>781</v>
      </c>
      <c r="B20" s="7" t="n">
        <v>28000000</v>
      </c>
      <c r="C20" s="7" t="n">
        <v>6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 customWidth="1" max="5" min="5" width="15"/>
    <col customWidth="1" max="6" min="6" width="14"/>
  </cols>
  <sheetData>
    <row r="1" spans="1:6">
      <c r="A1" s="1" t="s">
        <v>1048</v>
      </c>
      <c r="B1" s="2" t="s">
        <v>459</v>
      </c>
      <c r="C1" s="2" t="s">
        <v>956</v>
      </c>
      <c r="D1" s="2" t="s">
        <v>1</v>
      </c>
    </row>
    <row r="2" spans="1:6">
      <c r="B2" s="2" t="s">
        <v>387</v>
      </c>
      <c r="C2" s="2" t="s">
        <v>387</v>
      </c>
      <c r="D2" s="2" t="s">
        <v>2</v>
      </c>
      <c r="E2" s="2" t="s">
        <v>32</v>
      </c>
      <c r="F2" s="2" t="s">
        <v>33</v>
      </c>
    </row>
    <row r="3" spans="1:6">
      <c r="A3" s="3" t="s">
        <v>393</v>
      </c>
    </row>
    <row r="4" spans="1:6">
      <c r="A4" s="4" t="s">
        <v>1049</v>
      </c>
      <c r="D4" s="7" t="n">
        <v>0</v>
      </c>
      <c r="E4" s="7" t="n">
        <v>707100000</v>
      </c>
    </row>
    <row r="5" spans="1:6">
      <c r="A5" s="4" t="s">
        <v>1050</v>
      </c>
      <c r="D5" s="6" t="n">
        <v>0</v>
      </c>
      <c r="E5" s="6" t="n">
        <v>1003100000</v>
      </c>
    </row>
    <row r="6" spans="1:6">
      <c r="A6" s="4" t="s">
        <v>674</v>
      </c>
    </row>
    <row r="7" spans="1:6">
      <c r="A7" s="3" t="s">
        <v>393</v>
      </c>
    </row>
    <row r="8" spans="1:6">
      <c r="A8" s="4" t="s">
        <v>1049</v>
      </c>
      <c r="E8" s="6" t="n">
        <v>707100000</v>
      </c>
    </row>
    <row r="9" spans="1:6">
      <c r="A9" s="4" t="s">
        <v>1051</v>
      </c>
      <c r="B9" s="7" t="n">
        <v>669700000</v>
      </c>
    </row>
    <row r="10" spans="1:6">
      <c r="A10" s="4" t="s">
        <v>1052</v>
      </c>
      <c r="D10" s="6" t="n">
        <v>26200000</v>
      </c>
      <c r="E10" s="7" t="n">
        <v>47100000</v>
      </c>
      <c r="F10" s="7" t="n">
        <v>24800000</v>
      </c>
    </row>
    <row r="11" spans="1:6">
      <c r="A11" s="4" t="s">
        <v>1053</v>
      </c>
      <c r="E11" s="4" t="s">
        <v>529</v>
      </c>
    </row>
    <row r="12" spans="1:6">
      <c r="A12" s="4" t="s">
        <v>1050</v>
      </c>
      <c r="E12" s="7" t="n">
        <v>1003100000</v>
      </c>
    </row>
    <row r="13" spans="1:6">
      <c r="A13" s="4" t="s">
        <v>1054</v>
      </c>
      <c r="C13" s="7" t="n">
        <v>991300000</v>
      </c>
    </row>
    <row r="14" spans="1:6">
      <c r="A14" s="4" t="s">
        <v>1055</v>
      </c>
      <c r="D14" s="7" t="n">
        <v>28400000</v>
      </c>
      <c r="E14" s="7" t="n">
        <v>72900000</v>
      </c>
      <c r="F14" s="7" t="n">
        <v>61100000</v>
      </c>
    </row>
    <row r="15" spans="1:6">
      <c r="A15" s="4" t="s">
        <v>1056</v>
      </c>
      <c r="E15" s="4" t="s">
        <v>1057</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31"/>
    <col customWidth="1" max="3" min="3" width="53"/>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s>
  <sheetData>
    <row r="1" spans="1:12">
      <c r="A1" s="1" t="s">
        <v>1058</v>
      </c>
      <c r="B1" s="2" t="s">
        <v>459</v>
      </c>
      <c r="J1" s="2" t="s">
        <v>1</v>
      </c>
    </row>
    <row r="2" spans="1:12">
      <c r="B2" s="2" t="s">
        <v>1059</v>
      </c>
      <c r="C2" s="2" t="s">
        <v>1060</v>
      </c>
      <c r="D2" s="2" t="s">
        <v>1061</v>
      </c>
      <c r="E2" s="2" t="s">
        <v>1062</v>
      </c>
      <c r="F2" s="2" t="s">
        <v>1063</v>
      </c>
      <c r="G2" s="2" t="s">
        <v>1064</v>
      </c>
      <c r="H2" s="2" t="s">
        <v>1065</v>
      </c>
      <c r="I2" s="2" t="s">
        <v>1066</v>
      </c>
      <c r="J2" s="2" t="s">
        <v>1059</v>
      </c>
      <c r="K2" s="2" t="s">
        <v>1063</v>
      </c>
      <c r="L2" s="2" t="s">
        <v>1067</v>
      </c>
    </row>
    <row r="3" spans="1:12">
      <c r="A3" s="3" t="s">
        <v>1068</v>
      </c>
    </row>
    <row r="4" spans="1:12">
      <c r="A4" s="4" t="s">
        <v>35</v>
      </c>
      <c r="B4" s="8" t="n">
        <v>612.7</v>
      </c>
      <c r="C4" s="8" t="n">
        <v>589.5</v>
      </c>
      <c r="D4" s="8" t="n">
        <v>615.1</v>
      </c>
      <c r="E4" s="8" t="n">
        <v>571.2</v>
      </c>
      <c r="F4" s="8" t="n">
        <v>722.5</v>
      </c>
      <c r="G4" s="8" t="n">
        <v>681.5</v>
      </c>
      <c r="H4" s="8" t="n">
        <v>706.3</v>
      </c>
      <c r="I4" s="8" t="n">
        <v>659.3</v>
      </c>
      <c r="J4" s="8" t="n">
        <v>2388.5</v>
      </c>
      <c r="K4" s="8" t="n">
        <v>2769.6</v>
      </c>
      <c r="L4" s="8" t="n">
        <v>2804.8</v>
      </c>
    </row>
    <row r="5" spans="1:12">
      <c r="A5" s="4" t="s">
        <v>1069</v>
      </c>
      <c r="B5" s="9" t="n">
        <v>194.8</v>
      </c>
      <c r="C5" s="9" t="n">
        <v>197.9</v>
      </c>
      <c r="D5" s="9" t="n">
        <v>211.2</v>
      </c>
      <c r="E5" s="9" t="n">
        <v>188.3</v>
      </c>
      <c r="F5" s="6" t="n">
        <v>254</v>
      </c>
      <c r="G5" s="9" t="n">
        <v>234.9</v>
      </c>
      <c r="H5" s="9" t="n">
        <v>238.9</v>
      </c>
      <c r="I5" s="9" t="n">
        <v>208.7</v>
      </c>
    </row>
    <row r="6" spans="1:12">
      <c r="A6" s="4" t="s">
        <v>142</v>
      </c>
      <c r="B6" s="9" t="n">
        <v>21.8</v>
      </c>
      <c r="C6" s="9" t="n">
        <v>-4.2</v>
      </c>
      <c r="D6" s="9" t="n">
        <v>46.7</v>
      </c>
      <c r="E6" s="9" t="n">
        <v>23.1</v>
      </c>
      <c r="F6" s="9" t="n">
        <v>22.2</v>
      </c>
      <c r="G6" s="9" t="n">
        <v>56.3</v>
      </c>
      <c r="H6" s="9" t="n">
        <v>37.8</v>
      </c>
      <c r="I6" s="9" t="n">
        <v>19.6</v>
      </c>
      <c r="J6" s="9" t="n">
        <v>87.40000000000001</v>
      </c>
      <c r="K6" s="9" t="n">
        <v>135.9</v>
      </c>
      <c r="L6" s="9" t="n">
        <v>132.5</v>
      </c>
    </row>
    <row r="7" spans="1:12">
      <c r="A7" s="4" t="s">
        <v>49</v>
      </c>
      <c r="B7" s="9" t="n">
        <v>0.7</v>
      </c>
      <c r="C7" s="9" t="n">
        <v>-0.1</v>
      </c>
      <c r="D7" s="9" t="n">
        <v>-0.4</v>
      </c>
      <c r="E7" s="9" t="n">
        <v>-0.3</v>
      </c>
      <c r="F7" s="9" t="n">
        <v>0.4</v>
      </c>
      <c r="G7" s="9" t="n">
        <v>0.8</v>
      </c>
      <c r="H7" s="9" t="n">
        <v>0.6</v>
      </c>
      <c r="I7" s="9" t="n">
        <v>-0.4</v>
      </c>
      <c r="J7" s="9" t="n">
        <v>-0.1</v>
      </c>
      <c r="K7" s="9" t="n">
        <v>1.4</v>
      </c>
      <c r="L7" s="9" t="n">
        <v>1.5</v>
      </c>
    </row>
    <row r="8" spans="1:12">
      <c r="A8" s="4" t="s">
        <v>50</v>
      </c>
      <c r="B8" s="8" t="n">
        <v>21.1</v>
      </c>
      <c r="C8" s="8" t="n">
        <v>-4.1</v>
      </c>
      <c r="D8" s="8" t="n">
        <v>47.1</v>
      </c>
      <c r="E8" s="8" t="n">
        <v>23.4</v>
      </c>
      <c r="F8" s="8" t="n">
        <v>21.8</v>
      </c>
      <c r="G8" s="8" t="n">
        <v>55.5</v>
      </c>
      <c r="H8" s="8" t="n">
        <v>37.2</v>
      </c>
      <c r="I8" s="7" t="n">
        <v>20</v>
      </c>
      <c r="J8" s="8" t="n">
        <v>87.5</v>
      </c>
      <c r="K8" s="8" t="n">
        <v>134.5</v>
      </c>
      <c r="L8" s="7" t="n">
        <v>131</v>
      </c>
    </row>
    <row r="9" spans="1:12">
      <c r="A9" s="4" t="s">
        <v>1070</v>
      </c>
      <c r="B9" s="10" t="n">
        <v>0.52</v>
      </c>
      <c r="C9" s="10" t="n">
        <v>-0.1</v>
      </c>
      <c r="D9" s="10" t="n">
        <v>1.15</v>
      </c>
      <c r="E9" s="10" t="n">
        <v>0.57</v>
      </c>
      <c r="F9" s="10" t="n">
        <v>0.53</v>
      </c>
      <c r="G9" s="10" t="n">
        <v>1.36</v>
      </c>
      <c r="H9" s="10" t="n">
        <v>0.91</v>
      </c>
      <c r="I9" s="10" t="n">
        <v>0.49</v>
      </c>
      <c r="J9" s="10" t="n">
        <v>2.14</v>
      </c>
      <c r="K9" s="10" t="n">
        <v>3.3</v>
      </c>
      <c r="L9" s="10" t="n">
        <v>3.21</v>
      </c>
    </row>
    <row r="10" spans="1:12">
      <c r="A10" s="4" t="s">
        <v>1071</v>
      </c>
      <c r="B10" s="10" t="n">
        <v>0.51</v>
      </c>
      <c r="C10" s="10" t="n">
        <v>-0.1</v>
      </c>
      <c r="D10" s="10" t="n">
        <v>1.15</v>
      </c>
      <c r="E10" s="10" t="n">
        <v>0.57</v>
      </c>
      <c r="F10" s="10" t="n">
        <v>0.53</v>
      </c>
      <c r="G10" s="10" t="n">
        <v>1.36</v>
      </c>
      <c r="H10" s="10" t="n">
        <v>0.91</v>
      </c>
      <c r="I10" s="10" t="n">
        <v>0.49</v>
      </c>
      <c r="J10" s="10" t="n">
        <v>2.14</v>
      </c>
      <c r="K10" s="10" t="n">
        <v>3.29</v>
      </c>
      <c r="L10" s="10" t="n">
        <v>3.2</v>
      </c>
    </row>
    <row r="11" spans="1:12">
      <c r="A11" s="4" t="s">
        <v>1072</v>
      </c>
      <c r="B11" s="8" t="n">
        <v>1.3</v>
      </c>
      <c r="C11" s="7" t="n">
        <v>-5</v>
      </c>
      <c r="F11" s="8" t="n">
        <v>-16.5</v>
      </c>
      <c r="I11" s="8" t="n">
        <v>-1.1</v>
      </c>
    </row>
    <row r="12" spans="1:12">
      <c r="A12" s="3" t="s">
        <v>559</v>
      </c>
    </row>
    <row r="13" spans="1:12">
      <c r="A13" s="4" t="s">
        <v>565</v>
      </c>
      <c r="J13" s="8" t="n">
        <v>22.7</v>
      </c>
      <c r="K13" s="8" t="n">
        <v>11.7</v>
      </c>
      <c r="L13" s="8" t="n">
        <v>4.7</v>
      </c>
    </row>
    <row r="14" spans="1:12">
      <c r="A14" s="4" t="s">
        <v>41</v>
      </c>
      <c r="J14" s="9" t="n">
        <v>42.6</v>
      </c>
      <c r="K14" s="9" t="n">
        <v>14.2</v>
      </c>
      <c r="L14" s="6" t="n">
        <v>16</v>
      </c>
    </row>
    <row r="15" spans="1:12">
      <c r="A15" s="4" t="s">
        <v>774</v>
      </c>
      <c r="B15" s="9" t="n">
        <v>4.2</v>
      </c>
      <c r="C15" s="8" t="n">
        <v>7.4</v>
      </c>
      <c r="F15" s="9" t="n">
        <v>18.6</v>
      </c>
      <c r="K15" s="9" t="n">
        <v>18.6</v>
      </c>
    </row>
    <row r="16" spans="1:12">
      <c r="A16" s="4" t="s">
        <v>773</v>
      </c>
      <c r="H16" s="7" t="n">
        <v>17</v>
      </c>
      <c r="J16" s="9" t="n">
        <v>5.2</v>
      </c>
      <c r="K16" s="9" t="n">
        <v>22.3</v>
      </c>
    </row>
    <row r="17" spans="1:12">
      <c r="A17" s="4" t="s">
        <v>1073</v>
      </c>
      <c r="C17" s="4" t="s">
        <v>1074</v>
      </c>
      <c r="D17" s="4" t="s">
        <v>1074</v>
      </c>
      <c r="G17" s="4" t="s">
        <v>1074</v>
      </c>
      <c r="H17" s="4" t="s">
        <v>1074</v>
      </c>
    </row>
    <row r="18" spans="1:12">
      <c r="A18" s="4" t="s">
        <v>499</v>
      </c>
    </row>
    <row r="19" spans="1:12">
      <c r="A19" s="3" t="s">
        <v>559</v>
      </c>
    </row>
    <row r="20" spans="1:12">
      <c r="A20" s="4" t="s">
        <v>41</v>
      </c>
      <c r="C20" s="8" t="n">
        <v>16.5</v>
      </c>
      <c r="J20" s="8" t="n">
        <v>2.5</v>
      </c>
      <c r="K20" s="8" t="n">
        <v>0.6</v>
      </c>
      <c r="L20" s="7" t="n">
        <v>1</v>
      </c>
    </row>
    <row r="21" spans="1:12">
      <c r="A21" s="4" t="s">
        <v>1075</v>
      </c>
      <c r="C21" s="6" t="n">
        <v>2</v>
      </c>
    </row>
    <row r="22" spans="1:12">
      <c r="A22" s="4" t="s">
        <v>1076</v>
      </c>
    </row>
    <row r="23" spans="1:12">
      <c r="A23" s="3" t="s">
        <v>559</v>
      </c>
    </row>
    <row r="24" spans="1:12">
      <c r="A24" s="4" t="s">
        <v>565</v>
      </c>
      <c r="B24" s="8" t="n">
        <v>5.4</v>
      </c>
      <c r="C24" s="8" t="n">
        <v>10.9</v>
      </c>
    </row>
    <row r="25" spans="1:12">
      <c r="A25" s="4" t="s">
        <v>1077</v>
      </c>
    </row>
    <row r="26" spans="1:12">
      <c r="A26" s="3" t="s">
        <v>559</v>
      </c>
    </row>
    <row r="27" spans="1:12">
      <c r="A27" s="4" t="s">
        <v>565</v>
      </c>
      <c r="F27" s="8" t="n">
        <v>9.19999999999999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4"/>
  </cols>
  <sheetData>
    <row r="1" spans="1:2">
      <c r="A1" s="1" t="s">
        <v>1078</v>
      </c>
      <c r="B1" s="2" t="s">
        <v>1079</v>
      </c>
    </row>
    <row r="2" spans="1:2">
      <c r="A2" s="4" t="s">
        <v>1080</v>
      </c>
    </row>
    <row r="3" spans="1:2">
      <c r="A3" s="3" t="s">
        <v>1081</v>
      </c>
    </row>
    <row r="4" spans="1:2">
      <c r="A4" s="4" t="s">
        <v>1082</v>
      </c>
      <c r="B4" s="4" t="s">
        <v>108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1</v>
      </c>
    </row>
    <row r="4" spans="1:2">
      <c r="A4" s="4" t="s">
        <v>213</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2388.5</v>
      </c>
      <c r="C4" s="8" t="n">
        <v>2769.6</v>
      </c>
      <c r="D4" s="8" t="n">
        <v>2804.8</v>
      </c>
    </row>
    <row r="5" spans="1:4">
      <c r="A5" s="3" t="s">
        <v>36</v>
      </c>
    </row>
    <row r="6" spans="1:4">
      <c r="A6" s="4" t="s">
        <v>37</v>
      </c>
      <c r="B6" s="9" t="n">
        <v>1596.3</v>
      </c>
      <c r="C6" s="9" t="n">
        <v>1833.1</v>
      </c>
      <c r="D6" s="9" t="n">
        <v>1906.8</v>
      </c>
    </row>
    <row r="7" spans="1:4">
      <c r="A7" s="4" t="s">
        <v>38</v>
      </c>
      <c r="B7" s="6" t="n">
        <v>558</v>
      </c>
      <c r="C7" s="9" t="n">
        <v>629.9</v>
      </c>
      <c r="D7" s="9" t="n">
        <v>618.9</v>
      </c>
    </row>
    <row r="8" spans="1:4">
      <c r="A8" s="4" t="s">
        <v>39</v>
      </c>
      <c r="B8" s="9" t="n">
        <v>23.4</v>
      </c>
      <c r="C8" s="9" t="n">
        <v>26.1</v>
      </c>
      <c r="D8" s="9" t="n">
        <v>27.2</v>
      </c>
    </row>
    <row r="9" spans="1:4">
      <c r="A9" s="4" t="s">
        <v>40</v>
      </c>
      <c r="B9" s="9" t="n">
        <v>22.7</v>
      </c>
      <c r="C9" s="9" t="n">
        <v>11.7</v>
      </c>
      <c r="D9" s="9" t="n">
        <v>4.7</v>
      </c>
    </row>
    <row r="10" spans="1:4">
      <c r="A10" s="4" t="s">
        <v>41</v>
      </c>
      <c r="B10" s="9" t="n">
        <v>42.6</v>
      </c>
      <c r="C10" s="9" t="n">
        <v>14.2</v>
      </c>
      <c r="D10" s="6" t="n">
        <v>16</v>
      </c>
    </row>
    <row r="11" spans="1:4">
      <c r="A11" s="4" t="s">
        <v>42</v>
      </c>
      <c r="B11" s="9" t="n">
        <v>145.5</v>
      </c>
      <c r="C11" s="9" t="n">
        <v>254.6</v>
      </c>
      <c r="D11" s="9" t="n">
        <v>231.2</v>
      </c>
    </row>
    <row r="12" spans="1:4">
      <c r="A12" s="4" t="s">
        <v>43</v>
      </c>
      <c r="B12" s="9" t="n">
        <v>9.800000000000001</v>
      </c>
      <c r="C12" s="9" t="n">
        <v>2.2</v>
      </c>
      <c r="D12" s="9" t="n">
        <v>-5.2</v>
      </c>
    </row>
    <row r="13" spans="1:4">
      <c r="A13" s="4" t="s">
        <v>44</v>
      </c>
      <c r="B13" s="9" t="n">
        <v>-2.2</v>
      </c>
      <c r="C13" s="9" t="n">
        <v>-25.8</v>
      </c>
      <c r="D13" s="9" t="n">
        <v>-36.3</v>
      </c>
    </row>
    <row r="14" spans="1:4">
      <c r="A14" s="4" t="s">
        <v>45</v>
      </c>
      <c r="B14" s="9" t="n">
        <v>-15.9</v>
      </c>
      <c r="C14" s="9" t="n">
        <v>2.4</v>
      </c>
      <c r="D14" s="9" t="n">
        <v>1.6</v>
      </c>
    </row>
    <row r="15" spans="1:4">
      <c r="A15" s="4" t="s">
        <v>46</v>
      </c>
      <c r="B15" s="9" t="n">
        <v>137.2</v>
      </c>
      <c r="C15" s="9" t="n">
        <v>233.4</v>
      </c>
      <c r="D15" s="9" t="n">
        <v>191.3</v>
      </c>
    </row>
    <row r="16" spans="1:4">
      <c r="A16" s="4" t="s">
        <v>47</v>
      </c>
      <c r="B16" s="9" t="n">
        <v>-49.8</v>
      </c>
      <c r="C16" s="9" t="n">
        <v>-97.5</v>
      </c>
      <c r="D16" s="9" t="n">
        <v>-58.8</v>
      </c>
    </row>
    <row r="17" spans="1:4">
      <c r="A17" s="4" t="s">
        <v>48</v>
      </c>
      <c r="B17" s="9" t="n">
        <v>87.40000000000001</v>
      </c>
      <c r="C17" s="9" t="n">
        <v>135.9</v>
      </c>
      <c r="D17" s="9" t="n">
        <v>132.5</v>
      </c>
    </row>
    <row r="18" spans="1:4">
      <c r="A18" s="4" t="s">
        <v>49</v>
      </c>
      <c r="B18" s="9" t="n">
        <v>-0.1</v>
      </c>
      <c r="C18" s="9" t="n">
        <v>1.4</v>
      </c>
      <c r="D18" s="9" t="n">
        <v>1.5</v>
      </c>
    </row>
    <row r="19" spans="1:4">
      <c r="A19" s="4" t="s">
        <v>50</v>
      </c>
      <c r="B19" s="8" t="n">
        <v>87.5</v>
      </c>
      <c r="C19" s="8" t="n">
        <v>134.5</v>
      </c>
      <c r="D19" s="7" t="n">
        <v>131</v>
      </c>
    </row>
    <row r="20" spans="1:4">
      <c r="A20" s="3" t="s">
        <v>51</v>
      </c>
    </row>
    <row r="21" spans="1:4">
      <c r="A21" s="4" t="s">
        <v>52</v>
      </c>
      <c r="B21" s="10" t="n">
        <v>2.14</v>
      </c>
      <c r="C21" s="10" t="n">
        <v>3.3</v>
      </c>
      <c r="D21" s="10" t="n">
        <v>3.21</v>
      </c>
    </row>
    <row r="22" spans="1:4">
      <c r="A22" s="4" t="s">
        <v>53</v>
      </c>
      <c r="B22" s="10" t="n">
        <v>2.14</v>
      </c>
      <c r="C22" s="10" t="n">
        <v>3.29</v>
      </c>
      <c r="D22" s="10" t="n">
        <v>3.2</v>
      </c>
    </row>
    <row r="23" spans="1:4">
      <c r="A23" s="4" t="s">
        <v>54</v>
      </c>
      <c r="B23" s="6" t="n">
        <v>40863</v>
      </c>
      <c r="C23" s="6" t="n">
        <v>40809</v>
      </c>
      <c r="D23" s="6" t="n">
        <v>40809</v>
      </c>
    </row>
    <row r="24" spans="1:4">
      <c r="A24" s="4" t="s">
        <v>55</v>
      </c>
      <c r="B24" s="6" t="n">
        <v>40960</v>
      </c>
      <c r="C24" s="6" t="n">
        <v>40932</v>
      </c>
      <c r="D24" s="6" t="n">
        <v>409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274</v>
      </c>
      <c r="B24" s="4" t="s">
        <v>300</v>
      </c>
    </row>
    <row r="25" spans="1:2">
      <c r="A25" s="4" t="s">
        <v>301</v>
      </c>
      <c r="B25" s="4" t="s">
        <v>302</v>
      </c>
    </row>
    <row r="26" spans="1:2">
      <c r="A2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8</v>
      </c>
      <c r="B4" s="8" t="n">
        <v>87.40000000000001</v>
      </c>
      <c r="C4" s="8" t="n">
        <v>135.9</v>
      </c>
      <c r="D4" s="8" t="n">
        <v>132.5</v>
      </c>
    </row>
    <row r="5" spans="1:4">
      <c r="A5" s="3" t="s">
        <v>58</v>
      </c>
    </row>
    <row r="6" spans="1:4">
      <c r="A6" s="4" t="s">
        <v>59</v>
      </c>
      <c r="B6" s="6" t="n">
        <v>0</v>
      </c>
      <c r="C6" s="6" t="n">
        <v>0</v>
      </c>
      <c r="D6" s="9" t="n">
        <v>-0.6</v>
      </c>
    </row>
    <row r="7" spans="1:4">
      <c r="A7" s="4" t="s">
        <v>60</v>
      </c>
      <c r="B7" s="9" t="n">
        <v>-0.1</v>
      </c>
      <c r="C7" s="9" t="n">
        <v>0.2</v>
      </c>
      <c r="D7" s="6" t="n">
        <v>0</v>
      </c>
    </row>
    <row r="8" spans="1:4">
      <c r="A8" s="4" t="s">
        <v>61</v>
      </c>
      <c r="B8" s="6" t="n">
        <v>0</v>
      </c>
      <c r="C8" s="9" t="n">
        <v>3.7</v>
      </c>
      <c r="D8" s="9" t="n">
        <v>-0.6</v>
      </c>
    </row>
    <row r="9" spans="1:4">
      <c r="A9" s="4" t="s">
        <v>62</v>
      </c>
      <c r="B9" s="6" t="n">
        <v>-165</v>
      </c>
      <c r="C9" s="9" t="n">
        <v>-202.5</v>
      </c>
      <c r="D9" s="9" t="n">
        <v>10.8</v>
      </c>
    </row>
    <row r="10" spans="1:4">
      <c r="A10" s="4" t="s">
        <v>63</v>
      </c>
      <c r="B10" s="9" t="n">
        <v>-165.1</v>
      </c>
      <c r="C10" s="9" t="n">
        <v>-198.6</v>
      </c>
      <c r="D10" s="9" t="n">
        <v>9.6</v>
      </c>
    </row>
    <row r="11" spans="1:4">
      <c r="A11" s="4" t="s">
        <v>64</v>
      </c>
      <c r="B11" s="9" t="n">
        <v>-77.7</v>
      </c>
      <c r="C11" s="9" t="n">
        <v>-62.7</v>
      </c>
      <c r="D11" s="9" t="n">
        <v>142.1</v>
      </c>
    </row>
    <row r="12" spans="1:4">
      <c r="A12" s="4" t="s">
        <v>65</v>
      </c>
      <c r="B12" s="9" t="n">
        <v>-1.7</v>
      </c>
      <c r="C12" s="9" t="n">
        <v>3.1</v>
      </c>
      <c r="D12" s="9" t="n">
        <v>0.7</v>
      </c>
    </row>
    <row r="13" spans="1:4">
      <c r="A13" s="4" t="s">
        <v>66</v>
      </c>
      <c r="B13" s="7" t="n">
        <v>-76</v>
      </c>
      <c r="C13" s="8" t="n">
        <v>-65.8</v>
      </c>
      <c r="D13" s="8" t="n">
        <v>14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3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71</v>
      </c>
      <c r="B1" s="2" t="s">
        <v>1</v>
      </c>
    </row>
    <row r="2" spans="1:2">
      <c r="B2" s="2" t="s">
        <v>2</v>
      </c>
    </row>
    <row r="3" spans="1:2">
      <c r="A3" s="3" t="s">
        <v>245</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57</v>
      </c>
    </row>
    <row r="4" spans="1:4">
      <c r="A4" s="4" t="s">
        <v>68</v>
      </c>
      <c r="D4" s="8" t="n">
        <v>0.4</v>
      </c>
    </row>
    <row r="5" spans="1:4">
      <c r="A5" s="4" t="s">
        <v>69</v>
      </c>
      <c r="B5" s="7" t="n">
        <v>0</v>
      </c>
      <c r="C5" s="8"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3</v>
      </c>
      <c r="B1" s="2" t="s">
        <v>1</v>
      </c>
    </row>
    <row r="2" spans="1:2">
      <c r="B2" s="2" t="s">
        <v>2</v>
      </c>
    </row>
    <row r="3" spans="1:2">
      <c r="A3" s="3" t="s">
        <v>254</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21"/>
  </cols>
  <sheetData>
    <row r="1" spans="1:5">
      <c r="A1" s="1" t="s">
        <v>386</v>
      </c>
      <c r="B1" s="2" t="s">
        <v>387</v>
      </c>
      <c r="C1" s="2" t="s">
        <v>388</v>
      </c>
      <c r="D1" s="2" t="s">
        <v>389</v>
      </c>
      <c r="E1" s="2" t="s">
        <v>390</v>
      </c>
    </row>
    <row r="2" spans="1:5">
      <c r="A2" s="3" t="s">
        <v>211</v>
      </c>
    </row>
    <row r="3" spans="1:5">
      <c r="A3" s="4" t="s">
        <v>391</v>
      </c>
      <c r="C3" s="6" t="n">
        <v>3</v>
      </c>
    </row>
    <row r="4" spans="1:5">
      <c r="A4" s="4" t="s">
        <v>392</v>
      </c>
    </row>
    <row r="5" spans="1:5">
      <c r="A5" s="3" t="s">
        <v>393</v>
      </c>
    </row>
    <row r="6" spans="1:5">
      <c r="A6" s="4" t="s">
        <v>394</v>
      </c>
      <c r="C6" s="7" t="n">
        <v>81</v>
      </c>
      <c r="D6" s="7" t="n">
        <v>109</v>
      </c>
      <c r="E6" s="7" t="n">
        <v>77</v>
      </c>
    </row>
    <row r="7" spans="1:5">
      <c r="A7" s="4" t="s">
        <v>395</v>
      </c>
    </row>
    <row r="8" spans="1:5">
      <c r="A8" s="3" t="s">
        <v>393</v>
      </c>
    </row>
    <row r="9" spans="1:5">
      <c r="A9" s="4" t="s">
        <v>394</v>
      </c>
      <c r="C9" s="8" t="n">
        <v>50.7</v>
      </c>
      <c r="D9" s="8" t="n">
        <v>95.90000000000001</v>
      </c>
      <c r="E9" s="8" t="n">
        <v>73.90000000000001</v>
      </c>
    </row>
    <row r="10" spans="1:5">
      <c r="A10" s="4" t="s">
        <v>396</v>
      </c>
    </row>
    <row r="11" spans="1:5">
      <c r="A11" s="3" t="s">
        <v>393</v>
      </c>
    </row>
    <row r="12" spans="1:5">
      <c r="A12" s="4" t="s">
        <v>397</v>
      </c>
      <c r="B12" s="6" t="n">
        <v>1</v>
      </c>
    </row>
    <row r="13" spans="1:5">
      <c r="A13" s="4" t="s">
        <v>398</v>
      </c>
    </row>
    <row r="14" spans="1:5">
      <c r="A14" s="3" t="s">
        <v>393</v>
      </c>
    </row>
    <row r="15" spans="1:5">
      <c r="A15" s="4" t="s">
        <v>399</v>
      </c>
      <c r="B15" s="4" t="s">
        <v>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401</v>
      </c>
      <c r="B1" s="2" t="s">
        <v>387</v>
      </c>
    </row>
    <row r="2" spans="1:2">
      <c r="A2" s="3" t="s">
        <v>402</v>
      </c>
    </row>
    <row r="3" spans="1:2">
      <c r="A3" s="4" t="s">
        <v>403</v>
      </c>
      <c r="B3" s="4" t="s">
        <v>404</v>
      </c>
    </row>
    <row r="4" spans="1:2">
      <c r="A4" s="4" t="s">
        <v>405</v>
      </c>
      <c r="B4" s="4" t="s">
        <v>4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33</v>
      </c>
    </row>
    <row r="3" spans="1:4">
      <c r="A3" s="4" t="s">
        <v>408</v>
      </c>
    </row>
    <row r="4" spans="1:4">
      <c r="A4" s="3" t="s">
        <v>409</v>
      </c>
    </row>
    <row r="5" spans="1:4">
      <c r="A5" s="4" t="s">
        <v>410</v>
      </c>
      <c r="B5" s="8" t="n">
        <v>1.1</v>
      </c>
      <c r="C5" s="8" t="n">
        <v>-2.6</v>
      </c>
      <c r="D5" s="8" t="n">
        <v>-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33</v>
      </c>
    </row>
    <row r="3" spans="1:4">
      <c r="A3" s="3" t="s">
        <v>211</v>
      </c>
    </row>
    <row r="4" spans="1:4">
      <c r="A4" s="4" t="s">
        <v>412</v>
      </c>
      <c r="B4" s="8" t="n">
        <v>490.7</v>
      </c>
      <c r="C4" s="8" t="n">
        <v>573.1</v>
      </c>
      <c r="D4" s="8" t="n">
        <v>612.8</v>
      </c>
    </row>
    <row r="5" spans="1:4">
      <c r="A5" s="4" t="s">
        <v>413</v>
      </c>
      <c r="B5" s="9" t="n">
        <v>1392.8</v>
      </c>
      <c r="C5" s="9" t="n">
        <v>1424.9</v>
      </c>
    </row>
    <row r="6" spans="1:4">
      <c r="A6" s="4" t="s">
        <v>414</v>
      </c>
      <c r="B6" s="9" t="n">
        <v>324.2</v>
      </c>
      <c r="C6" s="9" t="n">
        <v>324.1</v>
      </c>
    </row>
    <row r="7" spans="1:4">
      <c r="A7" s="4" t="s">
        <v>415</v>
      </c>
      <c r="B7" s="6" t="n">
        <v>1717</v>
      </c>
      <c r="C7" s="6" t="n">
        <v>1749</v>
      </c>
    </row>
    <row r="8" spans="1:4">
      <c r="A8" s="4" t="s">
        <v>416</v>
      </c>
      <c r="B8" s="9" t="n">
        <v>-1682.5</v>
      </c>
      <c r="C8" s="9" t="n">
        <v>-1691.8</v>
      </c>
    </row>
    <row r="9" spans="1:4">
      <c r="A9" s="4" t="s">
        <v>417</v>
      </c>
      <c r="B9" s="9" t="n">
        <v>34.5</v>
      </c>
      <c r="C9" s="9" t="n">
        <v>57.2</v>
      </c>
    </row>
    <row r="10" spans="1:4">
      <c r="A10" s="4" t="s">
        <v>418</v>
      </c>
      <c r="B10" s="9" t="n">
        <v>87.40000000000001</v>
      </c>
      <c r="C10" s="9" t="n">
        <v>139.5</v>
      </c>
    </row>
    <row r="11" spans="1:4">
      <c r="A11" s="4" t="s">
        <v>419</v>
      </c>
      <c r="B11" s="9" t="n">
        <v>-52.9</v>
      </c>
      <c r="C11" s="9" t="n">
        <v>-82.3</v>
      </c>
    </row>
    <row r="12" spans="1:4">
      <c r="A12" s="4" t="s">
        <v>417</v>
      </c>
      <c r="B12" s="8" t="n">
        <v>34.5</v>
      </c>
      <c r="C12" s="8" t="n">
        <v>5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33</v>
      </c>
    </row>
    <row r="3" spans="1:4">
      <c r="A3" s="4" t="s">
        <v>394</v>
      </c>
    </row>
    <row r="4" spans="1:4">
      <c r="A4" s="3" t="s">
        <v>421</v>
      </c>
    </row>
    <row r="5" spans="1:4">
      <c r="A5" s="4" t="s">
        <v>422</v>
      </c>
      <c r="B5" s="8" t="n">
        <v>19.1</v>
      </c>
      <c r="C5" s="8" t="n">
        <v>19.8</v>
      </c>
      <c r="D5" s="8" t="n">
        <v>1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33</v>
      </c>
    </row>
    <row r="3" spans="1:4">
      <c r="A3" s="3" t="s">
        <v>424</v>
      </c>
    </row>
    <row r="4" spans="1:4">
      <c r="A4" s="4" t="s">
        <v>425</v>
      </c>
      <c r="B4" s="8" t="n">
        <v>38.5</v>
      </c>
      <c r="C4" s="8" t="n">
        <v>39.7</v>
      </c>
      <c r="D4" s="8" t="n">
        <v>42.7</v>
      </c>
    </row>
    <row r="5" spans="1:4">
      <c r="A5" s="4" t="s">
        <v>426</v>
      </c>
    </row>
    <row r="6" spans="1:4">
      <c r="A6" s="3" t="s">
        <v>424</v>
      </c>
    </row>
    <row r="7" spans="1:4">
      <c r="A7" s="4" t="s">
        <v>427</v>
      </c>
      <c r="B7" s="4" t="s">
        <v>428</v>
      </c>
    </row>
    <row r="8" spans="1:4">
      <c r="A8" s="4" t="s">
        <v>429</v>
      </c>
    </row>
    <row r="9" spans="1:4">
      <c r="A9" s="3" t="s">
        <v>424</v>
      </c>
    </row>
    <row r="10" spans="1:4">
      <c r="A10" s="4" t="s">
        <v>427</v>
      </c>
      <c r="B10" s="4" t="s">
        <v>430</v>
      </c>
    </row>
    <row r="11" spans="1:4">
      <c r="A11" s="4" t="s">
        <v>431</v>
      </c>
    </row>
    <row r="12" spans="1:4">
      <c r="A12" s="3" t="s">
        <v>424</v>
      </c>
    </row>
    <row r="13" spans="1:4">
      <c r="A13" s="4" t="s">
        <v>427</v>
      </c>
      <c r="B13" s="4" t="s">
        <v>4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33</v>
      </c>
    </row>
    <row r="3" spans="1:4">
      <c r="A3" s="3" t="s">
        <v>434</v>
      </c>
    </row>
    <row r="4" spans="1:4">
      <c r="A4" s="4" t="s">
        <v>435</v>
      </c>
      <c r="B4" s="7" t="n">
        <v>22</v>
      </c>
      <c r="C4" s="8" t="n">
        <v>21.7</v>
      </c>
      <c r="D4" s="8" t="n">
        <v>23.3</v>
      </c>
    </row>
    <row r="5" spans="1:4">
      <c r="A5" s="4" t="s">
        <v>436</v>
      </c>
      <c r="B5" s="9" t="n">
        <v>15.6</v>
      </c>
      <c r="C5" s="9" t="n">
        <v>14.7</v>
      </c>
      <c r="D5" s="6" t="n">
        <v>12</v>
      </c>
    </row>
    <row r="6" spans="1:4">
      <c r="A6" s="4" t="s">
        <v>437</v>
      </c>
      <c r="B6" s="6" t="n">
        <v>-14</v>
      </c>
      <c r="C6" s="9" t="n">
        <v>-14.4</v>
      </c>
      <c r="D6" s="9" t="n">
        <v>-13.6</v>
      </c>
    </row>
    <row r="7" spans="1:4">
      <c r="A7" s="4" t="s">
        <v>438</v>
      </c>
      <c r="B7" s="8" t="n">
        <v>23.6</v>
      </c>
      <c r="C7" s="7" t="n">
        <v>22</v>
      </c>
      <c r="D7" s="8" t="n">
        <v>2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9</v>
      </c>
      <c r="B1" s="2" t="s">
        <v>2</v>
      </c>
      <c r="C1" s="2" t="s">
        <v>32</v>
      </c>
      <c r="D1" s="2" t="s">
        <v>33</v>
      </c>
    </row>
    <row r="2" spans="1:4">
      <c r="A2" s="3" t="s">
        <v>211</v>
      </c>
    </row>
    <row r="3" spans="1:4">
      <c r="A3" s="4" t="s">
        <v>440</v>
      </c>
      <c r="B3" s="8" t="n">
        <v>155.8</v>
      </c>
      <c r="C3" s="8" t="n">
        <v>203.9</v>
      </c>
    </row>
    <row r="4" spans="1:4">
      <c r="A4" s="4" t="s">
        <v>441</v>
      </c>
      <c r="B4" s="9" t="n">
        <v>172.6</v>
      </c>
      <c r="C4" s="9" t="n">
        <v>95.40000000000001</v>
      </c>
    </row>
    <row r="5" spans="1:4">
      <c r="A5" s="4" t="s">
        <v>298</v>
      </c>
      <c r="B5" s="6" t="n">
        <v>14</v>
      </c>
      <c r="C5" s="9" t="n">
        <v>17.4</v>
      </c>
      <c r="D5" s="8" t="n">
        <v>20.2</v>
      </c>
    </row>
    <row r="6" spans="1:4">
      <c r="A6" s="4" t="s">
        <v>442</v>
      </c>
      <c r="B6" s="9" t="n">
        <v>124.9</v>
      </c>
      <c r="C6" s="9" t="n">
        <v>109.4</v>
      </c>
    </row>
    <row r="7" spans="1:4">
      <c r="A7" s="4" t="s">
        <v>130</v>
      </c>
      <c r="B7" s="8" t="n">
        <v>467.3</v>
      </c>
      <c r="C7" s="8" t="n">
        <v>42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8" t="n">
        <v>295.9</v>
      </c>
      <c r="C3" s="8" t="n">
        <v>216.6</v>
      </c>
    </row>
    <row r="4" spans="1:3">
      <c r="A4" s="4" t="s">
        <v>73</v>
      </c>
      <c r="B4" s="9" t="n">
        <v>483.9</v>
      </c>
      <c r="C4" s="9" t="n">
        <v>591.9</v>
      </c>
    </row>
    <row r="5" spans="1:3">
      <c r="A5" s="4" t="s">
        <v>74</v>
      </c>
      <c r="B5" s="6" t="n">
        <v>0</v>
      </c>
      <c r="C5" s="9" t="n">
        <v>16.6</v>
      </c>
    </row>
    <row r="6" spans="1:3">
      <c r="A6" s="4" t="s">
        <v>75</v>
      </c>
      <c r="B6" s="9" t="n">
        <v>305.2</v>
      </c>
      <c r="C6" s="6" t="n">
        <v>330</v>
      </c>
    </row>
    <row r="7" spans="1:3">
      <c r="A7" s="4" t="s">
        <v>76</v>
      </c>
      <c r="B7" s="9" t="n">
        <v>72.40000000000001</v>
      </c>
      <c r="C7" s="9" t="n">
        <v>36.4</v>
      </c>
    </row>
    <row r="8" spans="1:3">
      <c r="A8" s="4" t="s">
        <v>77</v>
      </c>
      <c r="B8" s="6" t="n">
        <v>0</v>
      </c>
      <c r="C8" s="9" t="n">
        <v>52.6</v>
      </c>
    </row>
    <row r="9" spans="1:3">
      <c r="A9" s="4" t="s">
        <v>78</v>
      </c>
      <c r="B9" s="9" t="n">
        <v>1157.4</v>
      </c>
      <c r="C9" s="9" t="n">
        <v>1244.1</v>
      </c>
    </row>
    <row r="10" spans="1:3">
      <c r="A10" s="3" t="s">
        <v>79</v>
      </c>
    </row>
    <row r="11" spans="1:3">
      <c r="A11" s="4" t="s">
        <v>80</v>
      </c>
      <c r="B11" s="9" t="n">
        <v>37.7</v>
      </c>
      <c r="C11" s="9" t="n">
        <v>30.8</v>
      </c>
    </row>
    <row r="12" spans="1:3">
      <c r="A12" s="4" t="s">
        <v>81</v>
      </c>
      <c r="B12" s="9" t="n">
        <v>224.9</v>
      </c>
      <c r="C12" s="9" t="n">
        <v>158.6</v>
      </c>
    </row>
    <row r="13" spans="1:3">
      <c r="A13" s="4" t="s">
        <v>82</v>
      </c>
      <c r="B13" s="9" t="n">
        <v>483.9</v>
      </c>
      <c r="C13" s="6" t="n">
        <v>350</v>
      </c>
    </row>
    <row r="14" spans="1:3">
      <c r="A14" s="4" t="s">
        <v>83</v>
      </c>
      <c r="B14" s="9" t="n">
        <v>746.5</v>
      </c>
      <c r="C14" s="9" t="n">
        <v>539.4</v>
      </c>
    </row>
    <row r="15" spans="1:3">
      <c r="A15" s="4" t="s">
        <v>84</v>
      </c>
      <c r="B15" s="9" t="n">
        <v>-314.1</v>
      </c>
      <c r="C15" s="6" t="n">
        <v>-267</v>
      </c>
    </row>
    <row r="16" spans="1:3">
      <c r="A16" s="4" t="s">
        <v>85</v>
      </c>
      <c r="B16" s="9" t="n">
        <v>432.4</v>
      </c>
      <c r="C16" s="9" t="n">
        <v>272.4</v>
      </c>
    </row>
    <row r="17" spans="1:3">
      <c r="A17" s="4" t="s">
        <v>86</v>
      </c>
      <c r="B17" s="9" t="n">
        <v>1023.4</v>
      </c>
      <c r="C17" s="6" t="n">
        <v>1081</v>
      </c>
    </row>
    <row r="18" spans="1:3">
      <c r="A18" s="4" t="s">
        <v>87</v>
      </c>
      <c r="B18" s="9" t="n">
        <v>579.4</v>
      </c>
      <c r="C18" s="9" t="n">
        <v>659.3</v>
      </c>
    </row>
    <row r="19" spans="1:3">
      <c r="A19" s="4" t="s">
        <v>88</v>
      </c>
      <c r="B19" s="9" t="n">
        <v>111.6</v>
      </c>
      <c r="C19" s="9" t="n">
        <v>64.2</v>
      </c>
    </row>
    <row r="20" spans="1:3">
      <c r="A20" s="4" t="s">
        <v>89</v>
      </c>
      <c r="B20" s="6" t="n">
        <v>0</v>
      </c>
      <c r="C20" s="9" t="n">
        <v>707.1</v>
      </c>
    </row>
    <row r="21" spans="1:3">
      <c r="A21" s="4" t="s">
        <v>90</v>
      </c>
      <c r="B21" s="9" t="n">
        <v>3304.2</v>
      </c>
      <c r="C21" s="9" t="n">
        <v>4028.1</v>
      </c>
    </row>
    <row r="22" spans="1:3">
      <c r="A22" s="3" t="s">
        <v>91</v>
      </c>
    </row>
    <row r="23" spans="1:3">
      <c r="A23" s="4" t="s">
        <v>92</v>
      </c>
      <c r="B23" s="9" t="n">
        <v>227.1</v>
      </c>
      <c r="C23" s="6" t="n">
        <v>252</v>
      </c>
    </row>
    <row r="24" spans="1:3">
      <c r="A24" s="4" t="s">
        <v>93</v>
      </c>
      <c r="B24" s="6" t="n">
        <v>0</v>
      </c>
      <c r="C24" s="9" t="n">
        <v>11.9</v>
      </c>
    </row>
    <row r="25" spans="1:3">
      <c r="A25" s="4" t="s">
        <v>94</v>
      </c>
      <c r="B25" s="9" t="n">
        <v>467.3</v>
      </c>
      <c r="C25" s="9" t="n">
        <v>426.1</v>
      </c>
    </row>
    <row r="26" spans="1:3">
      <c r="A26" s="4" t="s">
        <v>95</v>
      </c>
      <c r="B26" s="9" t="n">
        <v>31.7</v>
      </c>
      <c r="C26" s="9" t="n">
        <v>35.4</v>
      </c>
    </row>
    <row r="27" spans="1:3">
      <c r="A27" s="4" t="s">
        <v>96</v>
      </c>
      <c r="B27" s="6" t="n">
        <v>28</v>
      </c>
      <c r="C27" s="6" t="n">
        <v>6</v>
      </c>
    </row>
    <row r="28" spans="1:3">
      <c r="A28" s="4" t="s">
        <v>97</v>
      </c>
      <c r="B28" s="9" t="n">
        <v>10.3</v>
      </c>
      <c r="C28" s="9" t="n">
        <v>1.7</v>
      </c>
    </row>
    <row r="29" spans="1:3">
      <c r="A29" s="4" t="s">
        <v>98</v>
      </c>
      <c r="B29" s="6" t="n">
        <v>0</v>
      </c>
      <c r="C29" s="9" t="n">
        <v>36.8</v>
      </c>
    </row>
    <row r="30" spans="1:3">
      <c r="A30" s="4" t="s">
        <v>99</v>
      </c>
      <c r="B30" s="9" t="n">
        <v>764.4</v>
      </c>
      <c r="C30" s="9" t="n">
        <v>769.9</v>
      </c>
    </row>
    <row r="31" spans="1:3">
      <c r="A31" s="4" t="s">
        <v>100</v>
      </c>
      <c r="B31" s="9" t="n">
        <v>993.8</v>
      </c>
      <c r="C31" s="9" t="n">
        <v>10.3</v>
      </c>
    </row>
    <row r="32" spans="1:3">
      <c r="A32" s="4" t="s">
        <v>101</v>
      </c>
      <c r="B32" s="6" t="n">
        <v>0</v>
      </c>
      <c r="C32" s="9" t="n">
        <v>966.3</v>
      </c>
    </row>
    <row r="33" spans="1:3">
      <c r="A33" s="4" t="s">
        <v>102</v>
      </c>
      <c r="B33" s="6" t="n">
        <v>142</v>
      </c>
      <c r="C33" s="9" t="n">
        <v>234.1</v>
      </c>
    </row>
    <row r="34" spans="1:3">
      <c r="A34" s="4" t="s">
        <v>103</v>
      </c>
      <c r="B34" s="9" t="n">
        <v>133.4</v>
      </c>
      <c r="C34" s="9" t="n">
        <v>108.7</v>
      </c>
    </row>
    <row r="35" spans="1:3">
      <c r="A35" s="4" t="s">
        <v>104</v>
      </c>
      <c r="B35" s="9" t="n">
        <v>1269.2</v>
      </c>
      <c r="C35" s="9" t="n">
        <v>1319.4</v>
      </c>
    </row>
    <row r="36" spans="1:3">
      <c r="A36" s="4" t="s">
        <v>105</v>
      </c>
      <c r="B36" s="4" t="s">
        <v>106</v>
      </c>
      <c r="C36" s="4" t="s">
        <v>106</v>
      </c>
    </row>
    <row r="37" spans="1:3">
      <c r="A37" s="3" t="s">
        <v>107</v>
      </c>
    </row>
    <row r="38" spans="1:3">
      <c r="A38" s="4" t="s">
        <v>108</v>
      </c>
      <c r="B38" s="6" t="n">
        <v>0</v>
      </c>
      <c r="C38" s="6" t="n">
        <v>0</v>
      </c>
    </row>
    <row r="39" spans="1:3">
      <c r="A39" s="4" t="s">
        <v>109</v>
      </c>
      <c r="B39" s="9" t="n">
        <v>0.4</v>
      </c>
      <c r="C39" s="6" t="n">
        <v>0</v>
      </c>
    </row>
    <row r="40" spans="1:3">
      <c r="A40" s="4" t="s">
        <v>110</v>
      </c>
      <c r="B40" s="9" t="n">
        <v>1621.7</v>
      </c>
      <c r="C40" s="6" t="n">
        <v>0</v>
      </c>
    </row>
    <row r="41" spans="1:3">
      <c r="A41" s="4" t="s">
        <v>111</v>
      </c>
      <c r="B41" s="9" t="n">
        <v>21.1</v>
      </c>
      <c r="C41" s="6" t="n">
        <v>0</v>
      </c>
    </row>
    <row r="42" spans="1:3">
      <c r="A42" s="4" t="s">
        <v>112</v>
      </c>
      <c r="B42" s="9" t="n">
        <v>-382.7</v>
      </c>
      <c r="C42" s="9" t="n">
        <v>-219.2</v>
      </c>
    </row>
    <row r="43" spans="1:3">
      <c r="A43" s="4" t="s">
        <v>113</v>
      </c>
      <c r="B43" s="9" t="n">
        <v>-1.4</v>
      </c>
      <c r="C43" s="6" t="n">
        <v>0</v>
      </c>
    </row>
    <row r="44" spans="1:3">
      <c r="A44" s="4" t="s">
        <v>114</v>
      </c>
      <c r="B44" s="6" t="n">
        <v>0</v>
      </c>
      <c r="C44" s="9" t="n">
        <v>2144.6</v>
      </c>
    </row>
    <row r="45" spans="1:3">
      <c r="A45" s="4" t="s">
        <v>115</v>
      </c>
      <c r="B45" s="9" t="n">
        <v>1259.1</v>
      </c>
      <c r="C45" s="9" t="n">
        <v>1925.4</v>
      </c>
    </row>
    <row r="46" spans="1:3">
      <c r="A46" s="4" t="s">
        <v>116</v>
      </c>
      <c r="B46" s="9" t="n">
        <v>11.5</v>
      </c>
      <c r="C46" s="9" t="n">
        <v>13.4</v>
      </c>
    </row>
    <row r="47" spans="1:3">
      <c r="A47" s="4" t="s">
        <v>117</v>
      </c>
      <c r="B47" s="9" t="n">
        <v>1270.6</v>
      </c>
      <c r="C47" s="9" t="n">
        <v>1938.8</v>
      </c>
    </row>
    <row r="48" spans="1:3">
      <c r="A48" s="4" t="s">
        <v>118</v>
      </c>
      <c r="B48" s="8" t="n">
        <v>3304.2</v>
      </c>
      <c r="C48" s="8" t="n">
        <v>402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43</v>
      </c>
      <c r="B1" s="2" t="s">
        <v>1</v>
      </c>
    </row>
    <row r="2" spans="1:4">
      <c r="B2" s="2" t="s">
        <v>2</v>
      </c>
      <c r="C2" s="2" t="s">
        <v>32</v>
      </c>
      <c r="D2" s="2" t="s">
        <v>33</v>
      </c>
    </row>
    <row r="3" spans="1:4">
      <c r="A3" s="3" t="s">
        <v>312</v>
      </c>
    </row>
    <row r="4" spans="1:4">
      <c r="A4" s="4" t="s">
        <v>435</v>
      </c>
      <c r="B4" s="8" t="n">
        <v>18.4</v>
      </c>
      <c r="C4" s="8" t="n">
        <v>20.4</v>
      </c>
      <c r="D4" s="8" t="n">
        <v>23.2</v>
      </c>
    </row>
    <row r="5" spans="1:4">
      <c r="A5" s="4" t="s">
        <v>444</v>
      </c>
      <c r="B5" s="9" t="n">
        <v>10.3</v>
      </c>
      <c r="C5" s="9" t="n">
        <v>13.5</v>
      </c>
      <c r="D5" s="9" t="n">
        <v>8.1</v>
      </c>
    </row>
    <row r="6" spans="1:4">
      <c r="A6" s="4" t="s">
        <v>445</v>
      </c>
      <c r="B6" s="9" t="n">
        <v>-12.6</v>
      </c>
      <c r="C6" s="9" t="n">
        <v>-14.2</v>
      </c>
      <c r="D6" s="9" t="n">
        <v>-10.8</v>
      </c>
    </row>
    <row r="7" spans="1:4">
      <c r="A7" s="4" t="s">
        <v>446</v>
      </c>
      <c r="B7" s="9" t="n">
        <v>-1.3</v>
      </c>
      <c r="C7" s="9" t="n">
        <v>-1.3</v>
      </c>
      <c r="D7" s="9" t="n">
        <v>-0.1</v>
      </c>
    </row>
    <row r="8" spans="1:4">
      <c r="A8" s="4" t="s">
        <v>438</v>
      </c>
      <c r="B8" s="9" t="n">
        <v>14.8</v>
      </c>
      <c r="C8" s="9" t="n">
        <v>18.4</v>
      </c>
      <c r="D8" s="9" t="n">
        <v>20.4</v>
      </c>
    </row>
    <row r="9" spans="1:4">
      <c r="A9" s="4" t="s">
        <v>447</v>
      </c>
      <c r="B9" s="6" t="n">
        <v>14</v>
      </c>
      <c r="C9" s="9" t="n">
        <v>17.4</v>
      </c>
      <c r="D9" s="9" t="n">
        <v>20.2</v>
      </c>
    </row>
    <row r="10" spans="1:4">
      <c r="A10" s="4" t="s">
        <v>448</v>
      </c>
      <c r="B10" s="8" t="n">
        <v>0.8</v>
      </c>
      <c r="C10" s="7" t="n">
        <v>1</v>
      </c>
      <c r="D10" s="8" t="n">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r="1" spans="1:2">
      <c r="A1" s="1" t="s">
        <v>449</v>
      </c>
      <c r="B1" s="2" t="s">
        <v>1</v>
      </c>
    </row>
    <row r="2" spans="1:2">
      <c r="B2" s="2" t="s">
        <v>450</v>
      </c>
    </row>
    <row r="3" spans="1:2">
      <c r="A3" s="3" t="s">
        <v>218</v>
      </c>
    </row>
    <row r="4" spans="1:2">
      <c r="A4" s="4" t="s">
        <v>451</v>
      </c>
      <c r="B4" s="6" t="n">
        <v>35</v>
      </c>
    </row>
    <row r="5" spans="1:2">
      <c r="A5" s="4" t="s">
        <v>452</v>
      </c>
      <c r="B5" s="6" t="n">
        <v>150</v>
      </c>
    </row>
    <row r="6" spans="1:2">
      <c r="A6" s="3" t="s">
        <v>453</v>
      </c>
    </row>
    <row r="7" spans="1:2">
      <c r="A7" s="4" t="s">
        <v>454</v>
      </c>
      <c r="B7" s="6" t="n">
        <v>3</v>
      </c>
    </row>
    <row r="8" spans="1:2">
      <c r="A8" s="4" t="s">
        <v>455</v>
      </c>
    </row>
    <row r="9" spans="1:2">
      <c r="A9" s="3" t="s">
        <v>453</v>
      </c>
    </row>
    <row r="10" spans="1:2">
      <c r="A10" s="4" t="s">
        <v>456</v>
      </c>
      <c r="B10"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459</v>
      </c>
      <c r="J1" s="2" t="s">
        <v>1</v>
      </c>
    </row>
    <row r="2" spans="1:12">
      <c r="B2" s="2" t="s">
        <v>2</v>
      </c>
      <c r="C2" s="2" t="s">
        <v>387</v>
      </c>
      <c r="D2" s="2" t="s">
        <v>4</v>
      </c>
      <c r="E2" s="2" t="s">
        <v>460</v>
      </c>
      <c r="F2" s="2" t="s">
        <v>32</v>
      </c>
      <c r="G2" s="2" t="s">
        <v>461</v>
      </c>
      <c r="H2" s="2" t="s">
        <v>462</v>
      </c>
      <c r="I2" s="2" t="s">
        <v>463</v>
      </c>
      <c r="J2" s="2" t="s">
        <v>2</v>
      </c>
      <c r="K2" s="2" t="s">
        <v>32</v>
      </c>
      <c r="L2" s="2" t="s">
        <v>33</v>
      </c>
    </row>
    <row r="3" spans="1:12">
      <c r="A3" s="3" t="s">
        <v>464</v>
      </c>
    </row>
    <row r="4" spans="1:12">
      <c r="A4" s="4" t="s">
        <v>35</v>
      </c>
      <c r="B4" s="8" t="n">
        <v>612.7</v>
      </c>
      <c r="C4" s="8" t="n">
        <v>589.5</v>
      </c>
      <c r="D4" s="8" t="n">
        <v>615.1</v>
      </c>
      <c r="E4" s="8" t="n">
        <v>571.2</v>
      </c>
      <c r="F4" s="8" t="n">
        <v>722.5</v>
      </c>
      <c r="G4" s="8" t="n">
        <v>681.5</v>
      </c>
      <c r="H4" s="8" t="n">
        <v>706.3</v>
      </c>
      <c r="I4" s="8" t="n">
        <v>659.3</v>
      </c>
      <c r="J4" s="8" t="n">
        <v>2388.5</v>
      </c>
      <c r="K4" s="8" t="n">
        <v>2769.6</v>
      </c>
      <c r="L4" s="8" t="n">
        <v>2804.8</v>
      </c>
    </row>
    <row r="5" spans="1:12">
      <c r="A5" s="3" t="s">
        <v>465</v>
      </c>
    </row>
    <row r="6" spans="1:12">
      <c r="A6" s="4" t="s">
        <v>466</v>
      </c>
      <c r="J6" s="9" t="n">
        <v>145.5</v>
      </c>
      <c r="K6" s="9" t="n">
        <v>254.6</v>
      </c>
      <c r="L6" s="9" t="n">
        <v>231.2</v>
      </c>
    </row>
    <row r="7" spans="1:12">
      <c r="A7" s="4" t="s">
        <v>40</v>
      </c>
      <c r="J7" s="9" t="n">
        <v>22.7</v>
      </c>
      <c r="K7" s="9" t="n">
        <v>11.7</v>
      </c>
      <c r="L7" s="9" t="n">
        <v>4.7</v>
      </c>
    </row>
    <row r="8" spans="1:12">
      <c r="A8" s="4" t="s">
        <v>41</v>
      </c>
      <c r="J8" s="9" t="n">
        <v>42.6</v>
      </c>
      <c r="K8" s="9" t="n">
        <v>14.2</v>
      </c>
      <c r="L8" s="6" t="n">
        <v>16</v>
      </c>
    </row>
    <row r="9" spans="1:12">
      <c r="A9" s="4" t="s">
        <v>181</v>
      </c>
      <c r="J9" s="6" t="n">
        <v>57</v>
      </c>
      <c r="K9" s="9" t="n">
        <v>40.7</v>
      </c>
      <c r="L9" s="9" t="n">
        <v>23.4</v>
      </c>
    </row>
    <row r="10" spans="1:12">
      <c r="A10" s="4" t="s">
        <v>165</v>
      </c>
      <c r="J10" s="9" t="n">
        <v>61.9</v>
      </c>
      <c r="K10" s="9" t="n">
        <v>65.8</v>
      </c>
      <c r="L10" s="9" t="n">
        <v>69.90000000000001</v>
      </c>
    </row>
    <row r="11" spans="1:12">
      <c r="A11" s="4" t="s">
        <v>467</v>
      </c>
      <c r="B11" s="9" t="n">
        <v>3304.2</v>
      </c>
      <c r="F11" s="9" t="n">
        <v>4028.1</v>
      </c>
      <c r="J11" s="9" t="n">
        <v>3304.2</v>
      </c>
      <c r="K11" s="9" t="n">
        <v>4028.1</v>
      </c>
    </row>
    <row r="12" spans="1:12">
      <c r="A12" s="4" t="s">
        <v>468</v>
      </c>
      <c r="B12" s="9" t="n">
        <v>549.2</v>
      </c>
      <c r="F12" s="9" t="n">
        <v>336.6</v>
      </c>
      <c r="J12" s="9" t="n">
        <v>549.2</v>
      </c>
      <c r="K12" s="9" t="n">
        <v>336.6</v>
      </c>
      <c r="L12" s="9" t="n">
        <v>393.6</v>
      </c>
    </row>
    <row r="13" spans="1:12">
      <c r="A13" s="4" t="s">
        <v>469</v>
      </c>
    </row>
    <row r="14" spans="1:12">
      <c r="A14" s="3" t="s">
        <v>464</v>
      </c>
    </row>
    <row r="15" spans="1:12">
      <c r="A15" s="4" t="s">
        <v>35</v>
      </c>
      <c r="J15" s="9" t="n">
        <v>836.5</v>
      </c>
      <c r="K15" s="9" t="n">
        <v>933.9</v>
      </c>
      <c r="L15" s="9" t="n">
        <v>933.9</v>
      </c>
    </row>
    <row r="16" spans="1:12">
      <c r="A16" s="3" t="s">
        <v>465</v>
      </c>
    </row>
    <row r="17" spans="1:12">
      <c r="A17" s="4" t="s">
        <v>468</v>
      </c>
      <c r="B17" s="9" t="n">
        <v>312.7</v>
      </c>
      <c r="F17" s="6" t="n">
        <v>119</v>
      </c>
      <c r="J17" s="9" t="n">
        <v>312.7</v>
      </c>
      <c r="K17" s="6" t="n">
        <v>119</v>
      </c>
      <c r="L17" s="9" t="n">
        <v>108.3</v>
      </c>
    </row>
    <row r="18" spans="1:12">
      <c r="A18" s="4" t="s">
        <v>470</v>
      </c>
    </row>
    <row r="19" spans="1:12">
      <c r="A19" s="3" t="s">
        <v>464</v>
      </c>
    </row>
    <row r="20" spans="1:12">
      <c r="A20" s="4" t="s">
        <v>35</v>
      </c>
      <c r="J20" s="9" t="n">
        <v>316.5</v>
      </c>
      <c r="K20" s="9" t="n">
        <v>417.5</v>
      </c>
      <c r="L20" s="9" t="n">
        <v>482.7</v>
      </c>
    </row>
    <row r="21" spans="1:12">
      <c r="A21" s="4" t="s">
        <v>471</v>
      </c>
    </row>
    <row r="22" spans="1:12">
      <c r="A22" s="3" t="s">
        <v>464</v>
      </c>
    </row>
    <row r="23" spans="1:12">
      <c r="A23" s="4" t="s">
        <v>35</v>
      </c>
      <c r="J23" s="9" t="n">
        <v>140.1</v>
      </c>
      <c r="K23" s="9" t="n">
        <v>137.5</v>
      </c>
      <c r="L23" s="9" t="n">
        <v>152.1</v>
      </c>
    </row>
    <row r="24" spans="1:12">
      <c r="A24" s="4" t="s">
        <v>472</v>
      </c>
    </row>
    <row r="25" spans="1:12">
      <c r="A25" s="3" t="s">
        <v>464</v>
      </c>
    </row>
    <row r="26" spans="1:12">
      <c r="A26" s="4" t="s">
        <v>35</v>
      </c>
      <c r="J26" s="9" t="n">
        <v>136.3</v>
      </c>
      <c r="K26" s="9" t="n">
        <v>176.8</v>
      </c>
      <c r="L26" s="9" t="n">
        <v>155.3</v>
      </c>
    </row>
    <row r="27" spans="1:12">
      <c r="A27" s="4" t="s">
        <v>473</v>
      </c>
    </row>
    <row r="28" spans="1:12">
      <c r="A28" s="3" t="s">
        <v>464</v>
      </c>
    </row>
    <row r="29" spans="1:12">
      <c r="A29" s="4" t="s">
        <v>35</v>
      </c>
      <c r="J29" s="6" t="n">
        <v>119</v>
      </c>
      <c r="K29" s="9" t="n">
        <v>140.7</v>
      </c>
      <c r="L29" s="9" t="n">
        <v>130.5</v>
      </c>
    </row>
    <row r="30" spans="1:12">
      <c r="A30" s="4" t="s">
        <v>474</v>
      </c>
    </row>
    <row r="31" spans="1:12">
      <c r="A31" s="3" t="s">
        <v>464</v>
      </c>
    </row>
    <row r="32" spans="1:12">
      <c r="A32" s="4" t="s">
        <v>35</v>
      </c>
      <c r="J32" s="6" t="n">
        <v>116</v>
      </c>
      <c r="K32" s="9" t="n">
        <v>185.4</v>
      </c>
      <c r="L32" s="9" t="n">
        <v>204.1</v>
      </c>
    </row>
    <row r="33" spans="1:12">
      <c r="A33" s="4" t="s">
        <v>475</v>
      </c>
    </row>
    <row r="34" spans="1:12">
      <c r="A34" s="3" t="s">
        <v>464</v>
      </c>
    </row>
    <row r="35" spans="1:12">
      <c r="A35" s="4" t="s">
        <v>35</v>
      </c>
      <c r="J35" s="9" t="n">
        <v>724.1</v>
      </c>
      <c r="K35" s="9" t="n">
        <v>777.8</v>
      </c>
      <c r="L35" s="9" t="n">
        <v>746.2</v>
      </c>
    </row>
    <row r="36" spans="1:12">
      <c r="A36" s="4" t="s">
        <v>442</v>
      </c>
    </row>
    <row r="37" spans="1:12">
      <c r="A37" s="3" t="s">
        <v>465</v>
      </c>
    </row>
    <row r="38" spans="1:12">
      <c r="A38" s="4" t="s">
        <v>468</v>
      </c>
      <c r="B38" s="9" t="n">
        <v>236.5</v>
      </c>
      <c r="F38" s="9" t="n">
        <v>217.6</v>
      </c>
      <c r="J38" s="9" t="n">
        <v>236.5</v>
      </c>
      <c r="K38" s="9" t="n">
        <v>217.6</v>
      </c>
      <c r="L38" s="9" t="n">
        <v>285.3</v>
      </c>
    </row>
    <row r="39" spans="1:12">
      <c r="A39" s="4" t="s">
        <v>476</v>
      </c>
    </row>
    <row r="40" spans="1:12">
      <c r="A40" s="3" t="s">
        <v>464</v>
      </c>
    </row>
    <row r="41" spans="1:12">
      <c r="A41" s="4" t="s">
        <v>35</v>
      </c>
      <c r="J41" s="9" t="n">
        <v>2388.5</v>
      </c>
      <c r="K41" s="9" t="n">
        <v>2769.6</v>
      </c>
      <c r="L41" s="9" t="n">
        <v>2804.8</v>
      </c>
    </row>
    <row r="42" spans="1:12">
      <c r="A42" s="3" t="s">
        <v>465</v>
      </c>
    </row>
    <row r="43" spans="1:12">
      <c r="A43" s="4" t="s">
        <v>466</v>
      </c>
      <c r="J43" s="9" t="n">
        <v>293.2</v>
      </c>
      <c r="K43" s="9" t="n">
        <v>385.8</v>
      </c>
      <c r="L43" s="9" t="n">
        <v>330.8</v>
      </c>
    </row>
    <row r="44" spans="1:12">
      <c r="A44" s="4" t="s">
        <v>181</v>
      </c>
      <c r="J44" s="6" t="n">
        <v>57</v>
      </c>
      <c r="K44" s="9" t="n">
        <v>40.7</v>
      </c>
      <c r="L44" s="9" t="n">
        <v>23.4</v>
      </c>
    </row>
    <row r="45" spans="1:12">
      <c r="A45" s="4" t="s">
        <v>165</v>
      </c>
      <c r="J45" s="9" t="n">
        <v>61.9</v>
      </c>
      <c r="K45" s="9" t="n">
        <v>65.8</v>
      </c>
      <c r="L45" s="9" t="n">
        <v>69.90000000000001</v>
      </c>
    </row>
    <row r="46" spans="1:12">
      <c r="A46" s="4" t="s">
        <v>467</v>
      </c>
      <c r="B46" s="9" t="n">
        <v>3304.2</v>
      </c>
      <c r="F46" s="9" t="n">
        <v>4028.1</v>
      </c>
      <c r="J46" s="9" t="n">
        <v>3304.2</v>
      </c>
      <c r="K46" s="9" t="n">
        <v>4028.1</v>
      </c>
      <c r="L46" s="9" t="n">
        <v>4490.7</v>
      </c>
    </row>
    <row r="47" spans="1:12">
      <c r="A47" s="4" t="s">
        <v>477</v>
      </c>
    </row>
    <row r="48" spans="1:12">
      <c r="A48" s="3" t="s">
        <v>464</v>
      </c>
    </row>
    <row r="49" spans="1:12">
      <c r="A49" s="4" t="s">
        <v>35</v>
      </c>
      <c r="J49" s="9" t="n">
        <v>869.8</v>
      </c>
      <c r="K49" s="9" t="n">
        <v>965.3</v>
      </c>
      <c r="L49" s="9" t="n">
        <v>961.5</v>
      </c>
    </row>
    <row r="50" spans="1:12">
      <c r="A50" s="3" t="s">
        <v>465</v>
      </c>
    </row>
    <row r="51" spans="1:12">
      <c r="A51" s="4" t="s">
        <v>466</v>
      </c>
      <c r="J51" s="9" t="n">
        <v>104.4</v>
      </c>
      <c r="K51" s="9" t="n">
        <v>95.2</v>
      </c>
      <c r="L51" s="9" t="n">
        <v>82.7</v>
      </c>
    </row>
    <row r="52" spans="1:12">
      <c r="A52" s="4" t="s">
        <v>41</v>
      </c>
      <c r="J52" s="9" t="n">
        <v>25.8</v>
      </c>
      <c r="K52" s="9" t="n">
        <v>4.6</v>
      </c>
      <c r="L52" s="6" t="n">
        <v>3</v>
      </c>
    </row>
    <row r="53" spans="1:12">
      <c r="A53" s="4" t="s">
        <v>181</v>
      </c>
      <c r="J53" s="9" t="n">
        <v>24.5</v>
      </c>
      <c r="K53" s="9" t="n">
        <v>12.8</v>
      </c>
      <c r="L53" s="9" t="n">
        <v>7.3</v>
      </c>
    </row>
    <row r="54" spans="1:12">
      <c r="A54" s="4" t="s">
        <v>165</v>
      </c>
      <c r="J54" s="9" t="n">
        <v>16.8</v>
      </c>
      <c r="K54" s="9" t="n">
        <v>22.7</v>
      </c>
      <c r="L54" s="9" t="n">
        <v>20.1</v>
      </c>
    </row>
    <row r="55" spans="1:12">
      <c r="A55" s="4" t="s">
        <v>467</v>
      </c>
      <c r="B55" s="6" t="n">
        <v>925</v>
      </c>
      <c r="F55" s="9" t="n">
        <v>969.6</v>
      </c>
      <c r="J55" s="6" t="n">
        <v>925</v>
      </c>
      <c r="K55" s="9" t="n">
        <v>969.6</v>
      </c>
      <c r="L55" s="9" t="n">
        <v>1122.4</v>
      </c>
    </row>
    <row r="56" spans="1:12">
      <c r="A56" s="4" t="s">
        <v>478</v>
      </c>
    </row>
    <row r="57" spans="1:12">
      <c r="A57" s="3" t="s">
        <v>464</v>
      </c>
    </row>
    <row r="58" spans="1:12">
      <c r="A58" s="4" t="s">
        <v>35</v>
      </c>
      <c r="J58" s="9" t="n">
        <v>750.2</v>
      </c>
      <c r="K58" s="9" t="n">
        <v>968.8</v>
      </c>
      <c r="L58" s="9" t="n">
        <v>999.8</v>
      </c>
    </row>
    <row r="59" spans="1:12">
      <c r="A59" s="3" t="s">
        <v>465</v>
      </c>
    </row>
    <row r="60" spans="1:12">
      <c r="A60" s="4" t="s">
        <v>466</v>
      </c>
      <c r="J60" s="9" t="n">
        <v>83.8</v>
      </c>
      <c r="K60" s="9" t="n">
        <v>159.3</v>
      </c>
      <c r="L60" s="9" t="n">
        <v>119.5</v>
      </c>
    </row>
    <row r="61" spans="1:12">
      <c r="A61" s="4" t="s">
        <v>41</v>
      </c>
      <c r="J61" s="9" t="n">
        <v>8.1</v>
      </c>
      <c r="K61" s="9" t="n">
        <v>7.3</v>
      </c>
      <c r="L61" s="9" t="n">
        <v>9.4</v>
      </c>
    </row>
    <row r="62" spans="1:12">
      <c r="A62" s="4" t="s">
        <v>181</v>
      </c>
      <c r="J62" s="9" t="n">
        <v>19.1</v>
      </c>
      <c r="K62" s="9" t="n">
        <v>16.3</v>
      </c>
      <c r="L62" s="9" t="n">
        <v>7.3</v>
      </c>
    </row>
    <row r="63" spans="1:12">
      <c r="A63" s="4" t="s">
        <v>165</v>
      </c>
      <c r="J63" s="9" t="n">
        <v>28.2</v>
      </c>
      <c r="K63" s="9" t="n">
        <v>29.4</v>
      </c>
      <c r="L63" s="9" t="n">
        <v>32.8</v>
      </c>
    </row>
    <row r="64" spans="1:12">
      <c r="A64" s="4" t="s">
        <v>467</v>
      </c>
      <c r="B64" s="6" t="n">
        <v>1455</v>
      </c>
      <c r="F64" s="9" t="n">
        <v>1567.8</v>
      </c>
      <c r="J64" s="6" t="n">
        <v>1455</v>
      </c>
      <c r="K64" s="9" t="n">
        <v>1567.8</v>
      </c>
      <c r="L64" s="9" t="n">
        <v>1736.5</v>
      </c>
    </row>
    <row r="65" spans="1:12">
      <c r="A65" s="4" t="s">
        <v>479</v>
      </c>
    </row>
    <row r="66" spans="1:12">
      <c r="A66" s="3" t="s">
        <v>464</v>
      </c>
    </row>
    <row r="67" spans="1:12">
      <c r="A67" s="4" t="s">
        <v>35</v>
      </c>
      <c r="J67" s="9" t="n">
        <v>768.5</v>
      </c>
      <c r="K67" s="9" t="n">
        <v>835.5</v>
      </c>
      <c r="L67" s="9" t="n">
        <v>843.5</v>
      </c>
    </row>
    <row r="68" spans="1:12">
      <c r="A68" s="3" t="s">
        <v>465</v>
      </c>
    </row>
    <row r="69" spans="1:12">
      <c r="A69" s="4" t="s">
        <v>466</v>
      </c>
      <c r="J69" s="6" t="n">
        <v>105</v>
      </c>
      <c r="K69" s="9" t="n">
        <v>131.3</v>
      </c>
      <c r="L69" s="9" t="n">
        <v>128.6</v>
      </c>
    </row>
    <row r="70" spans="1:12">
      <c r="A70" s="4" t="s">
        <v>41</v>
      </c>
      <c r="J70" s="6" t="n">
        <v>6</v>
      </c>
      <c r="K70" s="9" t="n">
        <v>1.4</v>
      </c>
      <c r="L70" s="6" t="n">
        <v>2</v>
      </c>
    </row>
    <row r="71" spans="1:12">
      <c r="A71" s="4" t="s">
        <v>181</v>
      </c>
      <c r="J71" s="9" t="n">
        <v>5.1</v>
      </c>
      <c r="K71" s="9" t="n">
        <v>6.9</v>
      </c>
      <c r="L71" s="9" t="n">
        <v>7.6</v>
      </c>
    </row>
    <row r="72" spans="1:12">
      <c r="A72" s="4" t="s">
        <v>165</v>
      </c>
      <c r="J72" s="9" t="n">
        <v>14.2</v>
      </c>
      <c r="K72" s="9" t="n">
        <v>13.4</v>
      </c>
      <c r="L72" s="9" t="n">
        <v>16.5</v>
      </c>
    </row>
    <row r="73" spans="1:12">
      <c r="A73" s="4" t="s">
        <v>467</v>
      </c>
      <c r="B73" s="9" t="n">
        <v>638.7</v>
      </c>
      <c r="F73" s="9" t="n">
        <v>662.5</v>
      </c>
      <c r="J73" s="9" t="n">
        <v>638.7</v>
      </c>
      <c r="K73" s="9" t="n">
        <v>662.5</v>
      </c>
      <c r="L73" s="9" t="n">
        <v>724.9</v>
      </c>
    </row>
    <row r="74" spans="1:12">
      <c r="A74" s="4" t="s">
        <v>480</v>
      </c>
    </row>
    <row r="75" spans="1:12">
      <c r="A75" s="3" t="s">
        <v>465</v>
      </c>
    </row>
    <row r="76" spans="1:12">
      <c r="A76" s="4" t="s">
        <v>481</v>
      </c>
      <c r="J76" s="9" t="n">
        <v>71.59999999999999</v>
      </c>
      <c r="K76" s="9" t="n">
        <v>73.09999999999999</v>
      </c>
      <c r="L76" s="9" t="n">
        <v>70.90000000000001</v>
      </c>
    </row>
    <row r="77" spans="1:12">
      <c r="A77" s="4" t="s">
        <v>41</v>
      </c>
      <c r="J77" s="9" t="n">
        <v>2.7</v>
      </c>
      <c r="K77" s="9" t="n">
        <v>0.9</v>
      </c>
      <c r="L77" s="9" t="n">
        <v>1.6</v>
      </c>
    </row>
    <row r="78" spans="1:12">
      <c r="A78" s="4" t="s">
        <v>181</v>
      </c>
      <c r="J78" s="9" t="n">
        <v>8.300000000000001</v>
      </c>
      <c r="K78" s="9" t="n">
        <v>4.7</v>
      </c>
      <c r="L78" s="9" t="n">
        <v>1.2</v>
      </c>
    </row>
    <row r="79" spans="1:12">
      <c r="A79" s="4" t="s">
        <v>165</v>
      </c>
      <c r="J79" s="9" t="n">
        <v>2.7</v>
      </c>
      <c r="K79" s="9" t="n">
        <v>0.3</v>
      </c>
      <c r="L79" s="9" t="n">
        <v>0.5</v>
      </c>
    </row>
    <row r="80" spans="1:12">
      <c r="A80" s="4" t="s">
        <v>467</v>
      </c>
      <c r="B80" s="8" t="n">
        <v>285.5</v>
      </c>
      <c r="F80" s="8" t="n">
        <v>828.2</v>
      </c>
      <c r="J80" s="9" t="n">
        <v>285.5</v>
      </c>
      <c r="K80" s="9" t="n">
        <v>828.2</v>
      </c>
      <c r="L80" s="9" t="n">
        <v>906.9</v>
      </c>
    </row>
    <row r="81" spans="1:12">
      <c r="A81" s="4" t="s">
        <v>482</v>
      </c>
    </row>
    <row r="82" spans="1:12">
      <c r="A82" s="3" t="s">
        <v>465</v>
      </c>
    </row>
    <row r="83" spans="1:12">
      <c r="A83" s="4" t="s">
        <v>483</v>
      </c>
      <c r="J83" s="9" t="n">
        <v>10.8</v>
      </c>
      <c r="K83" s="9" t="n">
        <v>32.2</v>
      </c>
      <c r="L83" s="6" t="n">
        <v>8</v>
      </c>
    </row>
    <row r="84" spans="1:12">
      <c r="A84" s="4" t="s">
        <v>40</v>
      </c>
      <c r="J84" s="9" t="n">
        <v>22.7</v>
      </c>
      <c r="K84" s="9" t="n">
        <v>11.7</v>
      </c>
      <c r="L84" s="9" t="n">
        <v>4.7</v>
      </c>
    </row>
    <row r="85" spans="1:12">
      <c r="A85" s="4" t="s">
        <v>41</v>
      </c>
      <c r="J85" s="8" t="n">
        <v>42.6</v>
      </c>
      <c r="K85" s="8" t="n">
        <v>14.2</v>
      </c>
      <c r="L85" s="7" t="n">
        <v>1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8"/>
    <col customWidth="1" max="2" min="2" width="29"/>
    <col customWidth="1" max="3" min="3" width="29"/>
    <col customWidth="1" max="4" min="4" width="29"/>
  </cols>
  <sheetData>
    <row r="1" spans="1:4">
      <c r="A1" s="1" t="s">
        <v>484</v>
      </c>
      <c r="B1" s="2" t="s">
        <v>1</v>
      </c>
    </row>
    <row r="2" spans="1:4">
      <c r="B2" s="2" t="s">
        <v>485</v>
      </c>
      <c r="C2" s="2" t="s">
        <v>486</v>
      </c>
      <c r="D2" s="2" t="s">
        <v>487</v>
      </c>
    </row>
    <row r="3" spans="1:4">
      <c r="A3" s="3" t="s">
        <v>221</v>
      </c>
    </row>
    <row r="4" spans="1:4">
      <c r="A4" s="4" t="s">
        <v>41</v>
      </c>
      <c r="B4" s="8" t="n">
        <v>42.6</v>
      </c>
      <c r="C4" s="8" t="n">
        <v>14.2</v>
      </c>
      <c r="D4" s="7" t="n">
        <v>16</v>
      </c>
    </row>
    <row r="5" spans="1:4">
      <c r="A5" s="3" t="s">
        <v>488</v>
      </c>
    </row>
    <row r="6" spans="1:4">
      <c r="A6" s="4" t="s">
        <v>489</v>
      </c>
      <c r="B6" s="9" t="n">
        <v>15.4</v>
      </c>
    </row>
    <row r="7" spans="1:4">
      <c r="A7" s="4" t="s">
        <v>477</v>
      </c>
    </row>
    <row r="8" spans="1:4">
      <c r="A8" s="3" t="s">
        <v>221</v>
      </c>
    </row>
    <row r="9" spans="1:4">
      <c r="A9" s="4" t="s">
        <v>41</v>
      </c>
      <c r="B9" s="8" t="n">
        <v>25.8</v>
      </c>
      <c r="C9" s="8" t="n">
        <v>4.6</v>
      </c>
      <c r="D9" s="7" t="n">
        <v>3</v>
      </c>
    </row>
    <row r="10" spans="1:4">
      <c r="A10" s="3" t="s">
        <v>488</v>
      </c>
    </row>
    <row r="11" spans="1:4">
      <c r="A11" s="4" t="s">
        <v>490</v>
      </c>
      <c r="B11" s="6" t="n">
        <v>250</v>
      </c>
      <c r="C11" s="6" t="n">
        <v>25</v>
      </c>
      <c r="D11" s="6" t="n">
        <v>43</v>
      </c>
    </row>
    <row r="12" spans="1:4">
      <c r="A12" s="4" t="s">
        <v>491</v>
      </c>
      <c r="B12" s="8" t="n">
        <v>0.3</v>
      </c>
      <c r="C12" s="8" t="n">
        <v>0.7</v>
      </c>
      <c r="D12" s="8" t="n">
        <v>0.7</v>
      </c>
    </row>
    <row r="13" spans="1:4">
      <c r="A13" s="4" t="s">
        <v>478</v>
      </c>
    </row>
    <row r="14" spans="1:4">
      <c r="A14" s="3" t="s">
        <v>221</v>
      </c>
    </row>
    <row r="15" spans="1:4">
      <c r="A15" s="4" t="s">
        <v>41</v>
      </c>
      <c r="B15" s="8" t="n">
        <v>8.1</v>
      </c>
      <c r="C15" s="8" t="n">
        <v>7.3</v>
      </c>
      <c r="D15" s="8" t="n">
        <v>9.4</v>
      </c>
    </row>
    <row r="16" spans="1:4">
      <c r="A16" s="3" t="s">
        <v>488</v>
      </c>
    </row>
    <row r="17" spans="1:4">
      <c r="A17" s="4" t="s">
        <v>490</v>
      </c>
      <c r="B17" s="6" t="n">
        <v>90</v>
      </c>
      <c r="C17" s="6" t="n">
        <v>49</v>
      </c>
      <c r="D17" s="6" t="n">
        <v>416</v>
      </c>
    </row>
    <row r="18" spans="1:4">
      <c r="A18" s="4" t="s">
        <v>491</v>
      </c>
      <c r="B18" s="8" t="n">
        <v>0.1</v>
      </c>
      <c r="C18" s="8" t="n">
        <v>0.8</v>
      </c>
      <c r="D18" s="8" t="n">
        <v>0.9</v>
      </c>
    </row>
    <row r="19" spans="1:4">
      <c r="A19" s="4" t="s">
        <v>479</v>
      </c>
    </row>
    <row r="20" spans="1:4">
      <c r="A20" s="3" t="s">
        <v>221</v>
      </c>
    </row>
    <row r="21" spans="1:4">
      <c r="A21" s="4" t="s">
        <v>41</v>
      </c>
      <c r="B21" s="7" t="n">
        <v>6</v>
      </c>
      <c r="C21" s="8" t="n">
        <v>1.4</v>
      </c>
      <c r="D21" s="7" t="n">
        <v>2</v>
      </c>
    </row>
    <row r="22" spans="1:4">
      <c r="A22" s="3" t="s">
        <v>488</v>
      </c>
    </row>
    <row r="23" spans="1:4">
      <c r="A23" s="4" t="s">
        <v>490</v>
      </c>
      <c r="B23" s="6" t="n">
        <v>180</v>
      </c>
      <c r="C23" s="6" t="n">
        <v>26</v>
      </c>
      <c r="D23" s="6" t="n">
        <v>30</v>
      </c>
    </row>
    <row r="24" spans="1:4">
      <c r="A24" s="4" t="s">
        <v>491</v>
      </c>
      <c r="B24" s="8" t="n">
        <v>0.7</v>
      </c>
    </row>
    <row r="25" spans="1:4">
      <c r="A25" s="4" t="s">
        <v>442</v>
      </c>
    </row>
    <row r="26" spans="1:4">
      <c r="A26" s="3" t="s">
        <v>221</v>
      </c>
    </row>
    <row r="27" spans="1:4">
      <c r="A27" s="4" t="s">
        <v>41</v>
      </c>
      <c r="B27" s="9" t="n">
        <v>2.7</v>
      </c>
      <c r="C27" s="8" t="n">
        <v>0.9</v>
      </c>
      <c r="D27" s="8" t="n">
        <v>1.6</v>
      </c>
    </row>
    <row r="28" spans="1:4">
      <c r="A28" s="3" t="s">
        <v>488</v>
      </c>
    </row>
    <row r="29" spans="1:4">
      <c r="A29" s="4" t="s">
        <v>491</v>
      </c>
      <c r="B29" s="8" t="n">
        <v>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r="A1" s="1" t="s">
        <v>492</v>
      </c>
      <c r="B1" s="2" t="s">
        <v>459</v>
      </c>
      <c r="C1" s="2" t="s">
        <v>1</v>
      </c>
    </row>
    <row r="2" spans="1:5">
      <c r="B2" s="2" t="s">
        <v>387</v>
      </c>
      <c r="C2" s="2" t="s">
        <v>2</v>
      </c>
      <c r="D2" s="2" t="s">
        <v>32</v>
      </c>
      <c r="E2" s="2" t="s">
        <v>33</v>
      </c>
    </row>
    <row r="3" spans="1:5">
      <c r="A3" s="3" t="s">
        <v>488</v>
      </c>
    </row>
    <row r="4" spans="1:5">
      <c r="A4" s="4" t="s">
        <v>493</v>
      </c>
      <c r="C4" s="8" t="n">
        <v>42.6</v>
      </c>
      <c r="D4" s="8" t="n">
        <v>14.2</v>
      </c>
      <c r="E4" s="7" t="n">
        <v>16</v>
      </c>
    </row>
    <row r="5" spans="1:5">
      <c r="A5" s="4" t="s">
        <v>477</v>
      </c>
    </row>
    <row r="6" spans="1:5">
      <c r="A6" s="3" t="s">
        <v>488</v>
      </c>
    </row>
    <row r="7" spans="1:5">
      <c r="A7" s="4" t="s">
        <v>493</v>
      </c>
      <c r="C7" s="9" t="n">
        <v>25.8</v>
      </c>
      <c r="D7" s="9" t="n">
        <v>4.6</v>
      </c>
      <c r="E7" s="6" t="n">
        <v>3</v>
      </c>
    </row>
    <row r="8" spans="1:5">
      <c r="A8" s="4" t="s">
        <v>478</v>
      </c>
    </row>
    <row r="9" spans="1:5">
      <c r="A9" s="3" t="s">
        <v>488</v>
      </c>
    </row>
    <row r="10" spans="1:5">
      <c r="A10" s="4" t="s">
        <v>493</v>
      </c>
      <c r="C10" s="9" t="n">
        <v>8.1</v>
      </c>
      <c r="D10" s="9" t="n">
        <v>7.3</v>
      </c>
      <c r="E10" s="9" t="n">
        <v>9.4</v>
      </c>
    </row>
    <row r="11" spans="1:5">
      <c r="A11" s="4" t="s">
        <v>479</v>
      </c>
    </row>
    <row r="12" spans="1:5">
      <c r="A12" s="3" t="s">
        <v>488</v>
      </c>
    </row>
    <row r="13" spans="1:5">
      <c r="A13" s="4" t="s">
        <v>493</v>
      </c>
      <c r="C13" s="6" t="n">
        <v>6</v>
      </c>
      <c r="D13" s="9" t="n">
        <v>1.4</v>
      </c>
      <c r="E13" s="6" t="n">
        <v>2</v>
      </c>
    </row>
    <row r="14" spans="1:5">
      <c r="A14" s="4" t="s">
        <v>442</v>
      </c>
    </row>
    <row r="15" spans="1:5">
      <c r="A15" s="3" t="s">
        <v>488</v>
      </c>
    </row>
    <row r="16" spans="1:5">
      <c r="A16" s="4" t="s">
        <v>493</v>
      </c>
      <c r="C16" s="9" t="n">
        <v>2.7</v>
      </c>
      <c r="D16" s="9" t="n">
        <v>0.9</v>
      </c>
      <c r="E16" s="9" t="n">
        <v>1.6</v>
      </c>
    </row>
    <row r="17" spans="1:5">
      <c r="A17" s="4" t="s">
        <v>494</v>
      </c>
    </row>
    <row r="18" spans="1:5">
      <c r="A18" s="3" t="s">
        <v>488</v>
      </c>
    </row>
    <row r="19" spans="1:5">
      <c r="A19" s="4" t="s">
        <v>493</v>
      </c>
      <c r="C19" s="9" t="n">
        <v>38.5</v>
      </c>
      <c r="D19" s="9" t="n">
        <v>11.6</v>
      </c>
      <c r="E19" s="9" t="n">
        <v>13.5</v>
      </c>
    </row>
    <row r="20" spans="1:5">
      <c r="A20" s="4" t="s">
        <v>495</v>
      </c>
    </row>
    <row r="21" spans="1:5">
      <c r="A21" s="3" t="s">
        <v>488</v>
      </c>
    </row>
    <row r="22" spans="1:5">
      <c r="A22" s="4" t="s">
        <v>493</v>
      </c>
      <c r="C22" s="9" t="n">
        <v>25.1</v>
      </c>
      <c r="D22" s="9" t="n">
        <v>3.4</v>
      </c>
      <c r="E22" s="9" t="n">
        <v>2.6</v>
      </c>
    </row>
    <row r="23" spans="1:5">
      <c r="A23" s="4" t="s">
        <v>496</v>
      </c>
    </row>
    <row r="24" spans="1:5">
      <c r="A24" s="3" t="s">
        <v>488</v>
      </c>
    </row>
    <row r="25" spans="1:5">
      <c r="A25" s="4" t="s">
        <v>493</v>
      </c>
      <c r="C25" s="9" t="n">
        <v>7.8</v>
      </c>
      <c r="D25" s="9" t="n">
        <v>5.7</v>
      </c>
      <c r="E25" s="6" t="n">
        <v>8</v>
      </c>
    </row>
    <row r="26" spans="1:5">
      <c r="A26" s="4" t="s">
        <v>497</v>
      </c>
    </row>
    <row r="27" spans="1:5">
      <c r="A27" s="3" t="s">
        <v>488</v>
      </c>
    </row>
    <row r="28" spans="1:5">
      <c r="A28" s="4" t="s">
        <v>493</v>
      </c>
      <c r="C28" s="9" t="n">
        <v>3.4</v>
      </c>
      <c r="D28" s="9" t="n">
        <v>1.6</v>
      </c>
      <c r="E28" s="9" t="n">
        <v>1.4</v>
      </c>
    </row>
    <row r="29" spans="1:5">
      <c r="A29" s="4" t="s">
        <v>498</v>
      </c>
    </row>
    <row r="30" spans="1:5">
      <c r="A30" s="3" t="s">
        <v>488</v>
      </c>
    </row>
    <row r="31" spans="1:5">
      <c r="A31" s="4" t="s">
        <v>493</v>
      </c>
      <c r="C31" s="9" t="n">
        <v>2.2</v>
      </c>
      <c r="D31" s="9" t="n">
        <v>0.9</v>
      </c>
      <c r="E31" s="9" t="n">
        <v>1.5</v>
      </c>
    </row>
    <row r="32" spans="1:5">
      <c r="A32" s="4" t="s">
        <v>499</v>
      </c>
    </row>
    <row r="33" spans="1:5">
      <c r="A33" s="3" t="s">
        <v>488</v>
      </c>
    </row>
    <row r="34" spans="1:5">
      <c r="A34" s="4" t="s">
        <v>493</v>
      </c>
      <c r="B34" s="8" t="n">
        <v>16.5</v>
      </c>
      <c r="C34" s="9" t="n">
        <v>2.5</v>
      </c>
      <c r="D34" s="9" t="n">
        <v>0.6</v>
      </c>
      <c r="E34" s="6" t="n">
        <v>1</v>
      </c>
    </row>
    <row r="35" spans="1:5">
      <c r="A35" s="4" t="s">
        <v>500</v>
      </c>
    </row>
    <row r="36" spans="1:5">
      <c r="A36" s="3" t="s">
        <v>488</v>
      </c>
    </row>
    <row r="37" spans="1:5">
      <c r="A37" s="4" t="s">
        <v>493</v>
      </c>
      <c r="C37" s="9" t="n">
        <v>0.3</v>
      </c>
      <c r="D37" s="9" t="n">
        <v>0.5</v>
      </c>
      <c r="E37" s="6" t="n">
        <v>0</v>
      </c>
    </row>
    <row r="38" spans="1:5">
      <c r="A38" s="4" t="s">
        <v>501</v>
      </c>
    </row>
    <row r="39" spans="1:5">
      <c r="A39" s="3" t="s">
        <v>488</v>
      </c>
    </row>
    <row r="40" spans="1:5">
      <c r="A40" s="4" t="s">
        <v>493</v>
      </c>
      <c r="C40" s="9" t="n">
        <v>0.3</v>
      </c>
      <c r="D40" s="6" t="n">
        <v>0</v>
      </c>
      <c r="E40" s="9" t="n">
        <v>0.5</v>
      </c>
    </row>
    <row r="41" spans="1:5">
      <c r="A41" s="4" t="s">
        <v>502</v>
      </c>
    </row>
    <row r="42" spans="1:5">
      <c r="A42" s="3" t="s">
        <v>488</v>
      </c>
    </row>
    <row r="43" spans="1:5">
      <c r="A43" s="4" t="s">
        <v>493</v>
      </c>
      <c r="C43" s="9" t="n">
        <v>1.9</v>
      </c>
      <c r="D43" s="9" t="n">
        <v>0.1</v>
      </c>
      <c r="E43" s="9" t="n">
        <v>0.5</v>
      </c>
    </row>
    <row r="44" spans="1:5">
      <c r="A44" s="4" t="s">
        <v>503</v>
      </c>
    </row>
    <row r="45" spans="1:5">
      <c r="A45" s="3" t="s">
        <v>488</v>
      </c>
    </row>
    <row r="46" spans="1:5">
      <c r="A46" s="4" t="s">
        <v>493</v>
      </c>
      <c r="C46" s="6" t="n">
        <v>0</v>
      </c>
      <c r="D46" s="6" t="n">
        <v>0</v>
      </c>
      <c r="E46" s="6" t="n">
        <v>0</v>
      </c>
    </row>
    <row r="47" spans="1:5">
      <c r="A47" s="4" t="s">
        <v>504</v>
      </c>
    </row>
    <row r="48" spans="1:5">
      <c r="A48" s="3" t="s">
        <v>488</v>
      </c>
    </row>
    <row r="49" spans="1:5">
      <c r="A49" s="4" t="s">
        <v>493</v>
      </c>
      <c r="C49" s="6" t="n">
        <v>0</v>
      </c>
      <c r="D49" s="9" t="n">
        <v>0.5</v>
      </c>
      <c r="E49" s="9" t="n">
        <v>-0.2</v>
      </c>
    </row>
    <row r="50" spans="1:5">
      <c r="A50" s="4" t="s">
        <v>505</v>
      </c>
    </row>
    <row r="51" spans="1:5">
      <c r="A51" s="3" t="s">
        <v>488</v>
      </c>
    </row>
    <row r="52" spans="1:5">
      <c r="A52" s="4" t="s">
        <v>493</v>
      </c>
      <c r="C52" s="9" t="n">
        <v>0.1</v>
      </c>
      <c r="D52" s="6" t="n">
        <v>0</v>
      </c>
      <c r="E52" s="9" t="n">
        <v>-0.3</v>
      </c>
    </row>
    <row r="53" spans="1:5">
      <c r="A53" s="4" t="s">
        <v>506</v>
      </c>
    </row>
    <row r="54" spans="1:5">
      <c r="A54" s="3" t="s">
        <v>488</v>
      </c>
    </row>
    <row r="55" spans="1:5">
      <c r="A55" s="4" t="s">
        <v>493</v>
      </c>
      <c r="C55" s="9" t="n">
        <v>-0.1</v>
      </c>
      <c r="D55" s="9" t="n">
        <v>0.8</v>
      </c>
      <c r="E55" s="6" t="n">
        <v>0</v>
      </c>
    </row>
    <row r="56" spans="1:5">
      <c r="A56" s="4" t="s">
        <v>507</v>
      </c>
    </row>
    <row r="57" spans="1:5">
      <c r="A57" s="3" t="s">
        <v>488</v>
      </c>
    </row>
    <row r="58" spans="1:5">
      <c r="A58" s="4" t="s">
        <v>493</v>
      </c>
      <c r="C58" s="6" t="n">
        <v>0</v>
      </c>
      <c r="D58" s="9" t="n">
        <v>-0.3</v>
      </c>
      <c r="E58" s="6" t="n">
        <v>0</v>
      </c>
    </row>
    <row r="59" spans="1:5">
      <c r="A59" s="4" t="s">
        <v>508</v>
      </c>
    </row>
    <row r="60" spans="1:5">
      <c r="A60" s="3" t="s">
        <v>488</v>
      </c>
    </row>
    <row r="61" spans="1:5">
      <c r="A61" s="4" t="s">
        <v>493</v>
      </c>
      <c r="C61" s="6" t="n">
        <v>0</v>
      </c>
      <c r="D61" s="6" t="n">
        <v>0</v>
      </c>
      <c r="E61" s="9" t="n">
        <v>0.1</v>
      </c>
    </row>
    <row r="62" spans="1:5">
      <c r="A62" s="4" t="s">
        <v>509</v>
      </c>
    </row>
    <row r="63" spans="1:5">
      <c r="A63" s="3" t="s">
        <v>488</v>
      </c>
    </row>
    <row r="64" spans="1:5">
      <c r="A64" s="4" t="s">
        <v>493</v>
      </c>
      <c r="C64" s="9" t="n">
        <v>1.6</v>
      </c>
      <c r="D64" s="9" t="n">
        <v>1.5</v>
      </c>
      <c r="E64" s="9" t="n">
        <v>1.7</v>
      </c>
    </row>
    <row r="65" spans="1:5">
      <c r="A65" s="4" t="s">
        <v>510</v>
      </c>
    </row>
    <row r="66" spans="1:5">
      <c r="A66" s="3" t="s">
        <v>488</v>
      </c>
    </row>
    <row r="67" spans="1:5">
      <c r="A67" s="4" t="s">
        <v>493</v>
      </c>
      <c r="C67" s="9" t="n">
        <v>0.3</v>
      </c>
      <c r="D67" s="9" t="n">
        <v>0.7</v>
      </c>
      <c r="E67" s="9" t="n">
        <v>0.7</v>
      </c>
    </row>
    <row r="68" spans="1:5">
      <c r="A68" s="4" t="s">
        <v>511</v>
      </c>
    </row>
    <row r="69" spans="1:5">
      <c r="A69" s="3" t="s">
        <v>488</v>
      </c>
    </row>
    <row r="70" spans="1:5">
      <c r="A70" s="4" t="s">
        <v>493</v>
      </c>
      <c r="C70" s="9" t="n">
        <v>0.1</v>
      </c>
      <c r="D70" s="9" t="n">
        <v>0.8</v>
      </c>
      <c r="E70" s="9" t="n">
        <v>0.9</v>
      </c>
    </row>
    <row r="71" spans="1:5">
      <c r="A71" s="4" t="s">
        <v>512</v>
      </c>
    </row>
    <row r="72" spans="1:5">
      <c r="A72" s="3" t="s">
        <v>488</v>
      </c>
    </row>
    <row r="73" spans="1:5">
      <c r="A73" s="4" t="s">
        <v>493</v>
      </c>
      <c r="C73" s="9" t="n">
        <v>0.7</v>
      </c>
      <c r="D73" s="6" t="n">
        <v>0</v>
      </c>
      <c r="E73" s="9" t="n">
        <v>0.1</v>
      </c>
    </row>
    <row r="74" spans="1:5">
      <c r="A74" s="4" t="s">
        <v>513</v>
      </c>
    </row>
    <row r="75" spans="1:5">
      <c r="A75" s="3" t="s">
        <v>488</v>
      </c>
    </row>
    <row r="76" spans="1:5">
      <c r="A76" s="4" t="s">
        <v>493</v>
      </c>
      <c r="C76" s="8" t="n">
        <v>0.5</v>
      </c>
      <c r="D76" s="7" t="n">
        <v>0</v>
      </c>
      <c r="E76" s="7"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515</v>
      </c>
    </row>
    <row r="4" spans="1:4">
      <c r="A4" s="4" t="s">
        <v>435</v>
      </c>
      <c r="B4" s="8" t="n">
        <v>9.199999999999999</v>
      </c>
      <c r="C4" s="8" t="n">
        <v>10.1</v>
      </c>
      <c r="D4" s="8" t="n">
        <v>10.4</v>
      </c>
    </row>
    <row r="5" spans="1:4">
      <c r="A5" s="4" t="s">
        <v>493</v>
      </c>
      <c r="B5" s="6" t="n">
        <v>41</v>
      </c>
      <c r="C5" s="9" t="n">
        <v>12.7</v>
      </c>
      <c r="D5" s="9" t="n">
        <v>14.3</v>
      </c>
    </row>
    <row r="6" spans="1:4">
      <c r="A6" s="4" t="s">
        <v>516</v>
      </c>
      <c r="B6" s="9" t="n">
        <v>-14.3</v>
      </c>
      <c r="C6" s="9" t="n">
        <v>-13.6</v>
      </c>
      <c r="D6" s="9" t="n">
        <v>-14.4</v>
      </c>
    </row>
    <row r="7" spans="1:4">
      <c r="A7" s="4" t="s">
        <v>517</v>
      </c>
      <c r="B7" s="6" t="n">
        <v>-3</v>
      </c>
      <c r="C7" s="6" t="n">
        <v>0</v>
      </c>
      <c r="D7" s="9" t="n">
        <v>-0.2</v>
      </c>
    </row>
    <row r="8" spans="1:4">
      <c r="A8" s="4" t="s">
        <v>438</v>
      </c>
      <c r="B8" s="9" t="n">
        <v>32.9</v>
      </c>
      <c r="C8" s="9" t="n">
        <v>9.199999999999999</v>
      </c>
      <c r="D8" s="9" t="n">
        <v>10.1</v>
      </c>
    </row>
    <row r="9" spans="1:4">
      <c r="A9" s="4" t="s">
        <v>518</v>
      </c>
      <c r="B9" s="8" t="n">
        <v>1.6</v>
      </c>
      <c r="C9" s="8" t="n">
        <v>1.5</v>
      </c>
      <c r="D9" s="8" t="n">
        <v>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8" t="n">
        <v>87.5</v>
      </c>
      <c r="C3" s="8" t="n">
        <v>98.2</v>
      </c>
    </row>
    <row r="4" spans="1:3">
      <c r="A4" s="4" t="s">
        <v>522</v>
      </c>
      <c r="B4" s="9" t="n">
        <v>88.8</v>
      </c>
      <c r="C4" s="9" t="n">
        <v>99.09999999999999</v>
      </c>
    </row>
    <row r="5" spans="1:3">
      <c r="A5" s="4" t="s">
        <v>523</v>
      </c>
      <c r="B5" s="9" t="n">
        <v>135.2</v>
      </c>
      <c r="C5" s="9" t="n">
        <v>140.5</v>
      </c>
    </row>
    <row r="6" spans="1:3">
      <c r="A6" s="4" t="s">
        <v>524</v>
      </c>
      <c r="B6" s="9" t="n">
        <v>311.5</v>
      </c>
      <c r="C6" s="9" t="n">
        <v>337.8</v>
      </c>
    </row>
    <row r="7" spans="1:3">
      <c r="A7" s="4" t="s">
        <v>525</v>
      </c>
      <c r="B7" s="9" t="n">
        <v>-6.3</v>
      </c>
      <c r="C7" s="9" t="n">
        <v>-7.8</v>
      </c>
    </row>
    <row r="8" spans="1:3">
      <c r="A8" s="4" t="s">
        <v>526</v>
      </c>
      <c r="B8" s="8" t="n">
        <v>305.2</v>
      </c>
      <c r="C8" s="7" t="n">
        <v>330</v>
      </c>
    </row>
    <row r="9" spans="1:3">
      <c r="A9" s="4" t="s">
        <v>527</v>
      </c>
      <c r="B9" s="4" t="s">
        <v>528</v>
      </c>
      <c r="C9" s="4" t="s">
        <v>5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33</v>
      </c>
    </row>
    <row r="3" spans="1:4">
      <c r="A3" s="3" t="s">
        <v>531</v>
      </c>
    </row>
    <row r="4" spans="1:4">
      <c r="A4" s="4" t="s">
        <v>532</v>
      </c>
      <c r="B4" s="7" t="n">
        <v>1081</v>
      </c>
      <c r="C4" s="7" t="n">
        <v>1165</v>
      </c>
    </row>
    <row r="5" spans="1:4">
      <c r="A5" s="4" t="s">
        <v>533</v>
      </c>
      <c r="B5" s="6" t="n">
        <v>0</v>
      </c>
      <c r="C5" s="6" t="n">
        <v>0</v>
      </c>
    </row>
    <row r="6" spans="1:4">
      <c r="A6" s="4" t="s">
        <v>534</v>
      </c>
      <c r="B6" s="6" t="n">
        <v>0</v>
      </c>
      <c r="C6" s="6" t="n">
        <v>0</v>
      </c>
    </row>
    <row r="7" spans="1:4">
      <c r="A7" s="4" t="s">
        <v>535</v>
      </c>
      <c r="B7" s="9" t="n">
        <v>-57.6</v>
      </c>
      <c r="C7" s="6" t="n">
        <v>-84</v>
      </c>
    </row>
    <row r="8" spans="1:4">
      <c r="A8" s="4" t="s">
        <v>536</v>
      </c>
      <c r="B8" s="9" t="n">
        <v>1023.4</v>
      </c>
      <c r="C8" s="6" t="n">
        <v>1081</v>
      </c>
    </row>
    <row r="9" spans="1:4">
      <c r="A9" s="4" t="s">
        <v>537</v>
      </c>
    </row>
    <row r="10" spans="1:4">
      <c r="A10" s="3" t="s">
        <v>531</v>
      </c>
    </row>
    <row r="11" spans="1:4">
      <c r="A11" s="4" t="s">
        <v>532</v>
      </c>
      <c r="B11" s="9" t="n">
        <v>293.7</v>
      </c>
      <c r="C11" s="9" t="n">
        <v>326.1</v>
      </c>
    </row>
    <row r="12" spans="1:4">
      <c r="A12" s="4" t="s">
        <v>533</v>
      </c>
      <c r="B12" s="6" t="n">
        <v>0</v>
      </c>
      <c r="C12" s="6" t="n">
        <v>0</v>
      </c>
    </row>
    <row r="13" spans="1:4">
      <c r="A13" s="4" t="s">
        <v>534</v>
      </c>
      <c r="B13" s="6" t="n">
        <v>0</v>
      </c>
      <c r="C13" s="6" t="n">
        <v>0</v>
      </c>
    </row>
    <row r="14" spans="1:4">
      <c r="A14" s="4" t="s">
        <v>535</v>
      </c>
      <c r="B14" s="9" t="n">
        <v>-23.8</v>
      </c>
      <c r="C14" s="9" t="n">
        <v>-32.4</v>
      </c>
    </row>
    <row r="15" spans="1:4">
      <c r="A15" s="4" t="s">
        <v>536</v>
      </c>
      <c r="B15" s="9" t="n">
        <v>269.9</v>
      </c>
      <c r="C15" s="9" t="n">
        <v>293.7</v>
      </c>
    </row>
    <row r="16" spans="1:4">
      <c r="A16" s="4" t="s">
        <v>538</v>
      </c>
    </row>
    <row r="17" spans="1:4">
      <c r="A17" s="3" t="s">
        <v>531</v>
      </c>
    </row>
    <row r="18" spans="1:4">
      <c r="A18" s="4" t="s">
        <v>532</v>
      </c>
      <c r="B18" s="9" t="n">
        <v>562.9</v>
      </c>
      <c r="C18" s="6" t="n">
        <v>595</v>
      </c>
    </row>
    <row r="19" spans="1:4">
      <c r="A19" s="4" t="s">
        <v>533</v>
      </c>
      <c r="B19" s="6" t="n">
        <v>0</v>
      </c>
      <c r="C19" s="6" t="n">
        <v>0</v>
      </c>
    </row>
    <row r="20" spans="1:4">
      <c r="A20" s="4" t="s">
        <v>534</v>
      </c>
      <c r="B20" s="6" t="n">
        <v>0</v>
      </c>
      <c r="C20" s="6" t="n">
        <v>0</v>
      </c>
    </row>
    <row r="21" spans="1:4">
      <c r="A21" s="4" t="s">
        <v>535</v>
      </c>
      <c r="B21" s="6" t="n">
        <v>-24</v>
      </c>
      <c r="C21" s="9" t="n">
        <v>-32.1</v>
      </c>
    </row>
    <row r="22" spans="1:4">
      <c r="A22" s="4" t="s">
        <v>536</v>
      </c>
      <c r="B22" s="9" t="n">
        <v>538.9</v>
      </c>
      <c r="C22" s="9" t="n">
        <v>562.9</v>
      </c>
    </row>
    <row r="23" spans="1:4">
      <c r="A23" s="4" t="s">
        <v>539</v>
      </c>
    </row>
    <row r="24" spans="1:4">
      <c r="A24" s="3" t="s">
        <v>531</v>
      </c>
    </row>
    <row r="25" spans="1:4">
      <c r="A25" s="4" t="s">
        <v>532</v>
      </c>
      <c r="B25" s="9" t="n">
        <v>224.4</v>
      </c>
      <c r="C25" s="9" t="n">
        <v>243.9</v>
      </c>
    </row>
    <row r="26" spans="1:4">
      <c r="A26" s="4" t="s">
        <v>533</v>
      </c>
      <c r="B26" s="6" t="n">
        <v>0</v>
      </c>
      <c r="C26" s="6" t="n">
        <v>0</v>
      </c>
    </row>
    <row r="27" spans="1:4">
      <c r="A27" s="4" t="s">
        <v>534</v>
      </c>
      <c r="B27" s="6" t="n">
        <v>0</v>
      </c>
      <c r="C27" s="6" t="n">
        <v>0</v>
      </c>
    </row>
    <row r="28" spans="1:4">
      <c r="A28" s="4" t="s">
        <v>535</v>
      </c>
      <c r="B28" s="9" t="n">
        <v>-9.800000000000001</v>
      </c>
      <c r="C28" s="9" t="n">
        <v>-19.5</v>
      </c>
    </row>
    <row r="29" spans="1:4">
      <c r="A29" s="4" t="s">
        <v>536</v>
      </c>
      <c r="B29" s="9" t="n">
        <v>214.6</v>
      </c>
      <c r="C29" s="9" t="n">
        <v>224.4</v>
      </c>
    </row>
    <row r="30" spans="1:4">
      <c r="A30" s="4" t="s">
        <v>540</v>
      </c>
      <c r="B30" s="8" t="n">
        <v>67.7</v>
      </c>
      <c r="C30" s="8" t="n">
        <v>67.7</v>
      </c>
      <c r="D30" s="8" t="n">
        <v>6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41</v>
      </c>
      <c r="B1" s="2" t="s">
        <v>1</v>
      </c>
    </row>
    <row r="2" spans="1:5">
      <c r="B2" s="2" t="s">
        <v>2</v>
      </c>
      <c r="C2" s="2" t="s">
        <v>542</v>
      </c>
      <c r="D2" s="2" t="s">
        <v>32</v>
      </c>
      <c r="E2" s="2" t="s">
        <v>33</v>
      </c>
    </row>
    <row r="3" spans="1:5">
      <c r="A3" s="3" t="s">
        <v>543</v>
      </c>
    </row>
    <row r="4" spans="1:5">
      <c r="A4" s="4" t="s">
        <v>86</v>
      </c>
      <c r="B4" s="8" t="n">
        <v>1023.4</v>
      </c>
      <c r="D4" s="7" t="n">
        <v>1081</v>
      </c>
      <c r="E4" s="7" t="n">
        <v>1165</v>
      </c>
    </row>
    <row r="5" spans="1:5">
      <c r="A5" s="4" t="s">
        <v>544</v>
      </c>
      <c r="B5" s="4" t="s">
        <v>545</v>
      </c>
    </row>
    <row r="6" spans="1:5">
      <c r="A6" s="4" t="s">
        <v>538</v>
      </c>
    </row>
    <row r="7" spans="1:5">
      <c r="A7" s="3" t="s">
        <v>543</v>
      </c>
    </row>
    <row r="8" spans="1:5">
      <c r="A8" s="4" t="s">
        <v>546</v>
      </c>
      <c r="B8" s="4" t="s">
        <v>547</v>
      </c>
      <c r="C8" s="4" t="s">
        <v>548</v>
      </c>
    </row>
    <row r="9" spans="1:5">
      <c r="A9" s="4" t="s">
        <v>86</v>
      </c>
      <c r="B9" s="8" t="n">
        <v>538.9</v>
      </c>
      <c r="D9" s="8" t="n">
        <v>562.9</v>
      </c>
      <c r="E9" s="7" t="n">
        <v>595</v>
      </c>
    </row>
    <row r="10" spans="1:5">
      <c r="A10" s="4" t="s">
        <v>549</v>
      </c>
    </row>
    <row r="11" spans="1:5">
      <c r="A11" s="3" t="s">
        <v>543</v>
      </c>
    </row>
    <row r="12" spans="1:5">
      <c r="A12" s="4" t="s">
        <v>550</v>
      </c>
      <c r="B12" s="7" t="n">
        <v>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8" t="n">
        <v>485.8</v>
      </c>
      <c r="C3" s="8" t="n">
        <v>526.1</v>
      </c>
    </row>
    <row r="4" spans="1:3">
      <c r="A4" s="4" t="s">
        <v>554</v>
      </c>
      <c r="B4" s="6" t="n">
        <v>-147</v>
      </c>
      <c r="C4" s="9" t="n">
        <v>-134.9</v>
      </c>
    </row>
    <row r="5" spans="1:3">
      <c r="A5" s="4" t="s">
        <v>555</v>
      </c>
      <c r="B5" s="9" t="n">
        <v>338.8</v>
      </c>
      <c r="C5" s="9" t="n">
        <v>391.2</v>
      </c>
    </row>
    <row r="6" spans="1:3">
      <c r="A6" s="4" t="s">
        <v>556</v>
      </c>
      <c r="B6" s="9" t="n">
        <v>726.4</v>
      </c>
      <c r="C6" s="9" t="n">
        <v>794.2</v>
      </c>
    </row>
    <row r="7" spans="1:3">
      <c r="A7" s="4" t="s">
        <v>557</v>
      </c>
      <c r="B7" s="9" t="n">
        <v>579.4</v>
      </c>
      <c r="C7" s="9" t="n">
        <v>659.3</v>
      </c>
    </row>
    <row r="8" spans="1:3">
      <c r="A8" s="4" t="s">
        <v>558</v>
      </c>
    </row>
    <row r="9" spans="1:3">
      <c r="A9" s="3" t="s">
        <v>559</v>
      </c>
    </row>
    <row r="10" spans="1:3">
      <c r="A10" s="4" t="s">
        <v>560</v>
      </c>
      <c r="B10" s="9" t="n">
        <v>240.6</v>
      </c>
      <c r="C10" s="9" t="n">
        <v>268.1</v>
      </c>
    </row>
    <row r="11" spans="1:3">
      <c r="A11" s="4" t="s">
        <v>561</v>
      </c>
    </row>
    <row r="12" spans="1:3">
      <c r="A12" s="3" t="s">
        <v>552</v>
      </c>
    </row>
    <row r="13" spans="1:3">
      <c r="A13" s="4" t="s">
        <v>553</v>
      </c>
      <c r="B13" s="6" t="n">
        <v>344</v>
      </c>
      <c r="C13" s="9" t="n">
        <v>363.2</v>
      </c>
    </row>
    <row r="14" spans="1:3">
      <c r="A14" s="4" t="s">
        <v>554</v>
      </c>
      <c r="B14" s="9" t="n">
        <v>-94.09999999999999</v>
      </c>
      <c r="C14" s="9" t="n">
        <v>-83.5</v>
      </c>
    </row>
    <row r="15" spans="1:3">
      <c r="A15" s="4" t="s">
        <v>555</v>
      </c>
      <c r="B15" s="9" t="n">
        <v>249.9</v>
      </c>
      <c r="C15" s="9" t="n">
        <v>279.7</v>
      </c>
    </row>
    <row r="16" spans="1:3">
      <c r="A16" s="4" t="s">
        <v>562</v>
      </c>
    </row>
    <row r="17" spans="1:3">
      <c r="A17" s="3" t="s">
        <v>552</v>
      </c>
    </row>
    <row r="18" spans="1:3">
      <c r="A18" s="4" t="s">
        <v>553</v>
      </c>
      <c r="B18" s="9" t="n">
        <v>122.1</v>
      </c>
      <c r="C18" s="9" t="n">
        <v>141.7</v>
      </c>
    </row>
    <row r="19" spans="1:3">
      <c r="A19" s="4" t="s">
        <v>554</v>
      </c>
      <c r="B19" s="6" t="n">
        <v>-38</v>
      </c>
      <c r="C19" s="9" t="n">
        <v>-36.3</v>
      </c>
    </row>
    <row r="20" spans="1:3">
      <c r="A20" s="4" t="s">
        <v>555</v>
      </c>
      <c r="B20" s="9" t="n">
        <v>84.09999999999999</v>
      </c>
      <c r="C20" s="9" t="n">
        <v>105.4</v>
      </c>
    </row>
    <row r="21" spans="1:3">
      <c r="A21" s="4" t="s">
        <v>563</v>
      </c>
    </row>
    <row r="22" spans="1:3">
      <c r="A22" s="3" t="s">
        <v>552</v>
      </c>
    </row>
    <row r="23" spans="1:3">
      <c r="A23" s="4" t="s">
        <v>553</v>
      </c>
      <c r="B23" s="9" t="n">
        <v>6.7</v>
      </c>
      <c r="C23" s="9" t="n">
        <v>6.8</v>
      </c>
    </row>
    <row r="24" spans="1:3">
      <c r="A24" s="4" t="s">
        <v>554</v>
      </c>
      <c r="B24" s="9" t="n">
        <v>-4.6</v>
      </c>
      <c r="C24" s="9" t="n">
        <v>-4.3</v>
      </c>
    </row>
    <row r="25" spans="1:3">
      <c r="A25" s="4" t="s">
        <v>555</v>
      </c>
      <c r="B25" s="9" t="n">
        <v>2.1</v>
      </c>
      <c r="C25" s="9" t="n">
        <v>2.5</v>
      </c>
    </row>
    <row r="26" spans="1:3">
      <c r="A26" s="4" t="s">
        <v>442</v>
      </c>
    </row>
    <row r="27" spans="1:3">
      <c r="A27" s="3" t="s">
        <v>552</v>
      </c>
    </row>
    <row r="28" spans="1:3">
      <c r="A28" s="4" t="s">
        <v>553</v>
      </c>
      <c r="B28" s="6" t="n">
        <v>13</v>
      </c>
      <c r="C28" s="9" t="n">
        <v>14.4</v>
      </c>
    </row>
    <row r="29" spans="1:3">
      <c r="A29" s="4" t="s">
        <v>554</v>
      </c>
      <c r="B29" s="9" t="n">
        <v>-10.3</v>
      </c>
      <c r="C29" s="9" t="n">
        <v>-10.8</v>
      </c>
    </row>
    <row r="30" spans="1:3">
      <c r="A30" s="4" t="s">
        <v>555</v>
      </c>
      <c r="B30" s="8" t="n">
        <v>2.7</v>
      </c>
      <c r="C30" s="8" t="n">
        <v>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19</v>
      </c>
      <c r="B1" s="2" t="s">
        <v>2</v>
      </c>
      <c r="C1" s="2" t="s">
        <v>32</v>
      </c>
    </row>
    <row r="2" spans="1:3">
      <c r="A2" s="3" t="s">
        <v>120</v>
      </c>
    </row>
    <row r="3" spans="1:3">
      <c r="A3" s="4" t="s">
        <v>121</v>
      </c>
      <c r="B3" s="6" t="n">
        <v>3000000</v>
      </c>
      <c r="C3" s="6" t="n">
        <v>3000000</v>
      </c>
    </row>
    <row r="4" spans="1:3">
      <c r="A4" s="4" t="s">
        <v>122</v>
      </c>
      <c r="B4" s="6" t="n">
        <v>0</v>
      </c>
      <c r="C4" s="6" t="n">
        <v>0</v>
      </c>
    </row>
    <row r="5" spans="1:3">
      <c r="A5" s="4" t="s">
        <v>123</v>
      </c>
      <c r="B5" s="6" t="n">
        <v>0</v>
      </c>
      <c r="C5" s="6" t="n">
        <v>0</v>
      </c>
    </row>
    <row r="6" spans="1:3">
      <c r="A6" s="4" t="s">
        <v>124</v>
      </c>
      <c r="B6" s="10" t="n">
        <v>0.01</v>
      </c>
      <c r="C6" s="10" t="n">
        <v>0.01</v>
      </c>
    </row>
    <row r="7" spans="1:3">
      <c r="A7" s="4" t="s">
        <v>125</v>
      </c>
      <c r="B7" s="6" t="n">
        <v>300000000</v>
      </c>
      <c r="C7" s="6" t="n">
        <v>300000000</v>
      </c>
    </row>
    <row r="8" spans="1:3">
      <c r="A8" s="4" t="s">
        <v>126</v>
      </c>
      <c r="B8" s="6" t="n">
        <v>41429014</v>
      </c>
      <c r="C8" s="6" t="n">
        <v>0</v>
      </c>
    </row>
    <row r="9" spans="1:3">
      <c r="A9" s="4" t="s">
        <v>127</v>
      </c>
      <c r="B9" s="6" t="n">
        <v>41386740</v>
      </c>
      <c r="C9" s="6" t="n">
        <v>0</v>
      </c>
    </row>
    <row r="10" spans="1:3">
      <c r="A10" s="4" t="s">
        <v>128</v>
      </c>
      <c r="B10" s="6" t="n">
        <v>42274</v>
      </c>
      <c r="C10"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64</v>
      </c>
      <c r="B1" s="2" t="s">
        <v>459</v>
      </c>
      <c r="D1" s="2" t="s">
        <v>1</v>
      </c>
    </row>
    <row r="2" spans="1:6">
      <c r="B2" s="2" t="s">
        <v>2</v>
      </c>
      <c r="C2" s="2" t="s">
        <v>387</v>
      </c>
      <c r="D2" s="2" t="s">
        <v>2</v>
      </c>
      <c r="E2" s="2" t="s">
        <v>32</v>
      </c>
      <c r="F2" s="2" t="s">
        <v>33</v>
      </c>
    </row>
    <row r="3" spans="1:6">
      <c r="A3" s="3" t="s">
        <v>559</v>
      </c>
    </row>
    <row r="4" spans="1:6">
      <c r="A4" s="4" t="s">
        <v>565</v>
      </c>
      <c r="D4" s="8" t="n">
        <v>22.7</v>
      </c>
      <c r="E4" s="8" t="n">
        <v>11.7</v>
      </c>
      <c r="F4" s="8" t="n">
        <v>4.7</v>
      </c>
    </row>
    <row r="5" spans="1:6">
      <c r="A5" s="3" t="s">
        <v>552</v>
      </c>
    </row>
    <row r="6" spans="1:6">
      <c r="A6" s="4" t="s">
        <v>566</v>
      </c>
      <c r="D6" s="9" t="n">
        <v>23.4</v>
      </c>
      <c r="E6" s="9" t="n">
        <v>26.1</v>
      </c>
      <c r="F6" s="9" t="n">
        <v>27.2</v>
      </c>
    </row>
    <row r="7" spans="1:6">
      <c r="A7" s="3" t="s">
        <v>567</v>
      </c>
    </row>
    <row r="8" spans="1:6">
      <c r="A8" s="6" t="n">
        <v>2016</v>
      </c>
      <c r="B8" s="8" t="n">
        <v>22.8</v>
      </c>
      <c r="D8" s="9" t="n">
        <v>22.8</v>
      </c>
    </row>
    <row r="9" spans="1:6">
      <c r="A9" s="6" t="n">
        <v>2017</v>
      </c>
      <c r="B9" s="9" t="n">
        <v>22.8</v>
      </c>
      <c r="D9" s="9" t="n">
        <v>22.8</v>
      </c>
    </row>
    <row r="10" spans="1:6">
      <c r="A10" s="6" t="n">
        <v>2018</v>
      </c>
      <c r="B10" s="9" t="n">
        <v>22.8</v>
      </c>
      <c r="D10" s="9" t="n">
        <v>22.8</v>
      </c>
    </row>
    <row r="11" spans="1:6">
      <c r="A11" s="6" t="n">
        <v>2019</v>
      </c>
      <c r="B11" s="9" t="n">
        <v>22.8</v>
      </c>
      <c r="D11" s="9" t="n">
        <v>22.8</v>
      </c>
    </row>
    <row r="12" spans="1:6">
      <c r="A12" s="6" t="n">
        <v>2020</v>
      </c>
      <c r="B12" s="9" t="n">
        <v>22.8</v>
      </c>
      <c r="D12" s="9" t="n">
        <v>22.8</v>
      </c>
    </row>
    <row r="13" spans="1:6">
      <c r="A13" s="4" t="s">
        <v>568</v>
      </c>
      <c r="B13" s="9" t="n">
        <v>338.8</v>
      </c>
      <c r="D13" s="9" t="n">
        <v>338.8</v>
      </c>
      <c r="E13" s="9" t="n">
        <v>391.2</v>
      </c>
    </row>
    <row r="14" spans="1:6">
      <c r="A14" s="4" t="s">
        <v>560</v>
      </c>
    </row>
    <row r="15" spans="1:6">
      <c r="A15" s="3" t="s">
        <v>559</v>
      </c>
    </row>
    <row r="16" spans="1:6">
      <c r="A16" s="4" t="s">
        <v>558</v>
      </c>
      <c r="B16" s="9" t="n">
        <v>240.6</v>
      </c>
      <c r="D16" s="9" t="n">
        <v>240.6</v>
      </c>
      <c r="E16" s="9" t="n">
        <v>268.1</v>
      </c>
    </row>
    <row r="17" spans="1:6">
      <c r="A17" s="4" t="s">
        <v>538</v>
      </c>
    </row>
    <row r="18" spans="1:6">
      <c r="A18" s="3" t="s">
        <v>567</v>
      </c>
    </row>
    <row r="19" spans="1:6">
      <c r="A19" s="4" t="s">
        <v>568</v>
      </c>
      <c r="B19" s="9" t="n">
        <v>241.7</v>
      </c>
      <c r="D19" s="9" t="n">
        <v>241.7</v>
      </c>
    </row>
    <row r="20" spans="1:6">
      <c r="A20" s="4" t="s">
        <v>569</v>
      </c>
      <c r="C20" s="4" t="s">
        <v>570</v>
      </c>
    </row>
    <row r="21" spans="1:6">
      <c r="A21" s="4" t="s">
        <v>571</v>
      </c>
    </row>
    <row r="22" spans="1:6">
      <c r="A22" s="3" t="s">
        <v>559</v>
      </c>
    </row>
    <row r="23" spans="1:6">
      <c r="A23" s="4" t="s">
        <v>558</v>
      </c>
      <c r="B23" s="6" t="n">
        <v>74</v>
      </c>
      <c r="D23" s="6" t="n">
        <v>74</v>
      </c>
    </row>
    <row r="24" spans="1:6">
      <c r="A24" s="4" t="s">
        <v>565</v>
      </c>
      <c r="D24" s="6" t="n">
        <v>15</v>
      </c>
      <c r="E24" s="9" t="n">
        <v>7.3</v>
      </c>
      <c r="F24" s="9" t="n">
        <v>3.4</v>
      </c>
    </row>
    <row r="25" spans="1:6">
      <c r="A25" s="4" t="s">
        <v>537</v>
      </c>
    </row>
    <row r="26" spans="1:6">
      <c r="A26" s="3" t="s">
        <v>567</v>
      </c>
    </row>
    <row r="27" spans="1:6">
      <c r="A27" s="4" t="s">
        <v>568</v>
      </c>
      <c r="B27" s="9" t="n">
        <v>59.5</v>
      </c>
      <c r="D27" s="9" t="n">
        <v>59.5</v>
      </c>
    </row>
    <row r="28" spans="1:6">
      <c r="A28" s="4" t="s">
        <v>572</v>
      </c>
    </row>
    <row r="29" spans="1:6">
      <c r="A29" s="3" t="s">
        <v>559</v>
      </c>
    </row>
    <row r="30" spans="1:6">
      <c r="A30" s="4" t="s">
        <v>558</v>
      </c>
      <c r="B30" s="9" t="n">
        <v>105.9</v>
      </c>
      <c r="D30" s="9" t="n">
        <v>105.9</v>
      </c>
    </row>
    <row r="31" spans="1:6">
      <c r="A31" s="4" t="s">
        <v>565</v>
      </c>
      <c r="F31" s="8" t="n">
        <v>1.3</v>
      </c>
    </row>
    <row r="32" spans="1:6">
      <c r="A32" s="4" t="s">
        <v>573</v>
      </c>
    </row>
    <row r="33" spans="1:6">
      <c r="A33" s="3" t="s">
        <v>559</v>
      </c>
    </row>
    <row r="34" spans="1:6">
      <c r="A34" s="4" t="s">
        <v>565</v>
      </c>
      <c r="B34" s="9" t="n">
        <v>7.7</v>
      </c>
    </row>
    <row r="35" spans="1:6">
      <c r="A35" s="4" t="s">
        <v>539</v>
      </c>
    </row>
    <row r="36" spans="1:6">
      <c r="A36" s="3" t="s">
        <v>567</v>
      </c>
    </row>
    <row r="37" spans="1:6">
      <c r="A37" s="4" t="s">
        <v>568</v>
      </c>
      <c r="B37" s="9" t="n">
        <v>37.6</v>
      </c>
      <c r="D37" s="9" t="n">
        <v>37.6</v>
      </c>
    </row>
    <row r="38" spans="1:6">
      <c r="A38" s="4" t="s">
        <v>574</v>
      </c>
    </row>
    <row r="39" spans="1:6">
      <c r="A39" s="3" t="s">
        <v>559</v>
      </c>
    </row>
    <row r="40" spans="1:6">
      <c r="A40" s="4" t="s">
        <v>558</v>
      </c>
      <c r="B40" s="8" t="n">
        <v>60.7</v>
      </c>
      <c r="D40" s="8" t="n">
        <v>60.7</v>
      </c>
    </row>
    <row r="41" spans="1:6">
      <c r="A41" s="4" t="s">
        <v>565</v>
      </c>
      <c r="E41" s="8" t="n">
        <v>4.4</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5</v>
      </c>
      <c r="B1" s="2" t="s">
        <v>459</v>
      </c>
      <c r="C1" s="2" t="s">
        <v>1</v>
      </c>
    </row>
    <row r="2" spans="1:3">
      <c r="B2" s="2" t="s">
        <v>2</v>
      </c>
      <c r="C2" s="2" t="s">
        <v>2</v>
      </c>
    </row>
    <row r="3" spans="1:3">
      <c r="A3" s="3" t="s">
        <v>576</v>
      </c>
    </row>
    <row r="4" spans="1:3">
      <c r="A4" s="4" t="s">
        <v>577</v>
      </c>
      <c r="B4" s="8" t="n">
        <v>0.9</v>
      </c>
      <c r="C4" s="8" t="n">
        <v>8.300000000000001</v>
      </c>
    </row>
    <row r="5" spans="1:3">
      <c r="A5" s="4" t="s">
        <v>394</v>
      </c>
    </row>
    <row r="6" spans="1:3">
      <c r="A6" s="3" t="s">
        <v>576</v>
      </c>
    </row>
    <row r="7" spans="1:3">
      <c r="A7" s="4" t="s">
        <v>577</v>
      </c>
      <c r="C7" s="8" t="n">
        <v>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33</v>
      </c>
    </row>
    <row r="3" spans="1:4">
      <c r="A3" s="4" t="s">
        <v>579</v>
      </c>
    </row>
    <row r="4" spans="1:4">
      <c r="A4" s="3" t="s">
        <v>576</v>
      </c>
    </row>
    <row r="5" spans="1:4">
      <c r="A5" s="4" t="s">
        <v>580</v>
      </c>
      <c r="B5" s="8" t="n">
        <v>1.2</v>
      </c>
      <c r="C5" s="8" t="n">
        <v>22.8</v>
      </c>
      <c r="D5" s="7"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1</v>
      </c>
      <c r="B1" s="2" t="s">
        <v>1</v>
      </c>
    </row>
    <row r="2" spans="1:3">
      <c r="B2" s="2" t="s">
        <v>2</v>
      </c>
      <c r="C2" s="2" t="s">
        <v>32</v>
      </c>
    </row>
    <row r="3" spans="1:3">
      <c r="A3" s="3" t="s">
        <v>230</v>
      </c>
    </row>
    <row r="4" spans="1:3">
      <c r="A4" s="4" t="s">
        <v>582</v>
      </c>
      <c r="B4" s="7" t="n">
        <v>0</v>
      </c>
      <c r="C4" s="8" t="n">
        <v>0.1</v>
      </c>
    </row>
    <row r="5" spans="1:3">
      <c r="A5" s="4" t="s">
        <v>583</v>
      </c>
      <c r="B5" s="4" t="s">
        <v>528</v>
      </c>
      <c r="C5" s="4" t="s">
        <v>5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4</v>
      </c>
      <c r="B1" s="2" t="s">
        <v>2</v>
      </c>
      <c r="C1" s="2" t="s">
        <v>32</v>
      </c>
      <c r="D1" s="2" t="s">
        <v>33</v>
      </c>
    </row>
    <row r="2" spans="1:4">
      <c r="A2" s="3" t="s">
        <v>576</v>
      </c>
    </row>
    <row r="3" spans="1:4">
      <c r="A3" s="4" t="s">
        <v>585</v>
      </c>
      <c r="B3" s="8" t="n">
        <v>4.2</v>
      </c>
      <c r="C3" s="8" t="n">
        <v>4.1</v>
      </c>
      <c r="D3" s="8" t="n">
        <v>4.2</v>
      </c>
    </row>
    <row r="4" spans="1:4">
      <c r="A4" s="11" t="n">
        <v>3</v>
      </c>
    </row>
    <row r="5" spans="1:4">
      <c r="A5" s="3" t="s">
        <v>576</v>
      </c>
    </row>
    <row r="6" spans="1:4">
      <c r="A6" s="4" t="s">
        <v>585</v>
      </c>
      <c r="B6" s="8" t="n">
        <v>4.2</v>
      </c>
      <c r="C6" s="8" t="n">
        <v>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r="1" spans="1:2">
      <c r="A1" s="1" t="s">
        <v>586</v>
      </c>
      <c r="B1" s="2" t="s">
        <v>1</v>
      </c>
    </row>
    <row r="2" spans="1:2">
      <c r="B2" s="2" t="s">
        <v>159</v>
      </c>
    </row>
    <row r="3" spans="1:2">
      <c r="A3" s="4" t="s">
        <v>587</v>
      </c>
    </row>
    <row r="4" spans="1:2">
      <c r="A4" s="3" t="s">
        <v>576</v>
      </c>
    </row>
    <row r="5" spans="1:2">
      <c r="A5" s="4" t="s">
        <v>588</v>
      </c>
      <c r="B5" s="7" t="n">
        <v>200000</v>
      </c>
    </row>
    <row r="6" spans="1:2">
      <c r="A6" s="4" t="s">
        <v>589</v>
      </c>
      <c r="B6" s="6" t="n">
        <v>200000</v>
      </c>
    </row>
    <row r="7" spans="1:2">
      <c r="A7" s="4" t="s">
        <v>590</v>
      </c>
      <c r="B7" s="6" t="n">
        <v>2200000</v>
      </c>
    </row>
    <row r="8" spans="1:2">
      <c r="A8" s="4" t="s">
        <v>591</v>
      </c>
    </row>
    <row r="9" spans="1:2">
      <c r="A9" s="3" t="s">
        <v>576</v>
      </c>
    </row>
    <row r="10" spans="1:2">
      <c r="A10" s="4" t="s">
        <v>588</v>
      </c>
      <c r="B10" s="6" t="n">
        <v>2300000</v>
      </c>
    </row>
    <row r="11" spans="1:2">
      <c r="A11" s="4" t="s">
        <v>592</v>
      </c>
    </row>
    <row r="12" spans="1:2">
      <c r="A12" s="3" t="s">
        <v>576</v>
      </c>
    </row>
    <row r="13" spans="1:2">
      <c r="A13" s="4" t="s">
        <v>590</v>
      </c>
      <c r="B13" s="7" t="n">
        <v>66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593</v>
      </c>
      <c r="B1" s="2" t="s">
        <v>159</v>
      </c>
    </row>
    <row r="2" spans="1:2">
      <c r="A2" s="4" t="s">
        <v>594</v>
      </c>
    </row>
    <row r="3" spans="1:2">
      <c r="A3" s="3" t="s">
        <v>595</v>
      </c>
    </row>
    <row r="4" spans="1:2">
      <c r="A4" s="6" t="n">
        <v>2016</v>
      </c>
      <c r="B4" s="8" t="n">
        <v>2.2</v>
      </c>
    </row>
    <row r="5" spans="1:2">
      <c r="A5" s="6" t="n">
        <v>2017</v>
      </c>
      <c r="B5" s="9" t="n">
        <v>2.6</v>
      </c>
    </row>
    <row r="6" spans="1:2">
      <c r="A6" s="6" t="n">
        <v>2018</v>
      </c>
      <c r="B6" s="9" t="n">
        <v>2.7</v>
      </c>
    </row>
    <row r="7" spans="1:2">
      <c r="A7" s="6" t="n">
        <v>2019</v>
      </c>
      <c r="B7" s="9" t="n">
        <v>2.6</v>
      </c>
    </row>
    <row r="8" spans="1:2">
      <c r="A8" s="6" t="n">
        <v>2020</v>
      </c>
      <c r="B8" s="9" t="n">
        <v>2.8</v>
      </c>
    </row>
    <row r="9" spans="1:2">
      <c r="A9" s="4" t="s">
        <v>596</v>
      </c>
      <c r="B9" s="9" t="n">
        <v>12.6</v>
      </c>
    </row>
    <row r="10" spans="1:2">
      <c r="A10" s="4" t="s">
        <v>597</v>
      </c>
    </row>
    <row r="11" spans="1:2">
      <c r="A11" s="3" t="s">
        <v>595</v>
      </c>
    </row>
    <row r="12" spans="1:2">
      <c r="A12" s="6" t="n">
        <v>2016</v>
      </c>
      <c r="B12" s="9" t="n">
        <v>65.90000000000001</v>
      </c>
    </row>
    <row r="13" spans="1:2">
      <c r="A13" s="6" t="n">
        <v>2017</v>
      </c>
      <c r="B13" s="6" t="n">
        <v>0</v>
      </c>
    </row>
    <row r="14" spans="1:2">
      <c r="A14" s="6" t="n">
        <v>2018</v>
      </c>
      <c r="B14" s="6" t="n">
        <v>0</v>
      </c>
    </row>
    <row r="15" spans="1:2">
      <c r="A15" s="6" t="n">
        <v>2019</v>
      </c>
      <c r="B15" s="6" t="n">
        <v>0</v>
      </c>
    </row>
    <row r="16" spans="1:2">
      <c r="A16" s="6" t="n">
        <v>2020</v>
      </c>
      <c r="B16" s="9" t="n">
        <v>6.5</v>
      </c>
    </row>
    <row r="17" spans="1:2">
      <c r="A17" s="4" t="s">
        <v>596</v>
      </c>
      <c r="B17" s="6" t="n">
        <v>0</v>
      </c>
    </row>
    <row r="18" spans="1:2">
      <c r="A18" s="4" t="s">
        <v>598</v>
      </c>
    </row>
    <row r="19" spans="1:2">
      <c r="A19" s="3" t="s">
        <v>595</v>
      </c>
    </row>
    <row r="20" spans="1:2">
      <c r="A20" s="6" t="n">
        <v>2016</v>
      </c>
      <c r="B20" s="9" t="n">
        <v>0.1</v>
      </c>
    </row>
    <row r="21" spans="1:2">
      <c r="A21" s="6" t="n">
        <v>2017</v>
      </c>
      <c r="B21" s="9" t="n">
        <v>0.1</v>
      </c>
    </row>
    <row r="22" spans="1:2">
      <c r="A22" s="6" t="n">
        <v>2018</v>
      </c>
      <c r="B22" s="9" t="n">
        <v>0.1</v>
      </c>
    </row>
    <row r="23" spans="1:2">
      <c r="A23" s="6" t="n">
        <v>2019</v>
      </c>
      <c r="B23" s="9" t="n">
        <v>0.1</v>
      </c>
    </row>
    <row r="24" spans="1:2">
      <c r="A24" s="6" t="n">
        <v>2020</v>
      </c>
      <c r="B24" s="9" t="n">
        <v>0.1</v>
      </c>
    </row>
    <row r="25" spans="1:2">
      <c r="A25" s="4" t="s">
        <v>596</v>
      </c>
      <c r="B25" s="8" t="n">
        <v>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33</v>
      </c>
    </row>
    <row r="3" spans="1:4">
      <c r="A3" s="3" t="s">
        <v>600</v>
      </c>
    </row>
    <row r="4" spans="1:4">
      <c r="A4" s="4" t="s">
        <v>601</v>
      </c>
      <c r="B4" s="8" t="n">
        <v>59.4</v>
      </c>
      <c r="C4" s="8" t="n">
        <v>59.3</v>
      </c>
    </row>
    <row r="5" spans="1:4">
      <c r="A5" s="4" t="s">
        <v>602</v>
      </c>
      <c r="B5" s="9" t="n">
        <v>1.2</v>
      </c>
      <c r="C5" s="9" t="n">
        <v>1.2</v>
      </c>
      <c r="D5" s="8" t="n">
        <v>1.1</v>
      </c>
    </row>
    <row r="6" spans="1:4">
      <c r="A6" s="4" t="s">
        <v>603</v>
      </c>
      <c r="B6" s="9" t="n">
        <v>1.3</v>
      </c>
      <c r="C6" s="9" t="n">
        <v>1.7</v>
      </c>
      <c r="D6" s="9" t="n">
        <v>1.8</v>
      </c>
    </row>
    <row r="7" spans="1:4">
      <c r="A7" s="4" t="s">
        <v>604</v>
      </c>
      <c r="B7" s="9" t="n">
        <v>-1.8</v>
      </c>
      <c r="C7" s="9" t="n">
        <v>6.7</v>
      </c>
    </row>
    <row r="8" spans="1:4">
      <c r="A8" s="4" t="s">
        <v>605</v>
      </c>
      <c r="B8" s="6" t="n">
        <v>0</v>
      </c>
      <c r="C8" s="9" t="n">
        <v>-0.2</v>
      </c>
    </row>
    <row r="9" spans="1:4">
      <c r="A9" s="4" t="s">
        <v>606</v>
      </c>
      <c r="B9" s="9" t="n">
        <v>-2.4</v>
      </c>
      <c r="C9" s="9" t="n">
        <v>-2.9</v>
      </c>
    </row>
    <row r="10" spans="1:4">
      <c r="A10" s="4" t="s">
        <v>607</v>
      </c>
      <c r="B10" s="9" t="n">
        <v>-6.1</v>
      </c>
      <c r="C10" s="9" t="n">
        <v>-6.4</v>
      </c>
    </row>
    <row r="11" spans="1:4">
      <c r="A11" s="4" t="s">
        <v>608</v>
      </c>
      <c r="B11" s="9" t="n">
        <v>51.6</v>
      </c>
      <c r="C11" s="9" t="n">
        <v>59.4</v>
      </c>
      <c r="D11" s="9" t="n">
        <v>59.3</v>
      </c>
    </row>
    <row r="12" spans="1:4">
      <c r="A12" s="3" t="s">
        <v>609</v>
      </c>
    </row>
    <row r="13" spans="1:4">
      <c r="A13" s="4" t="s">
        <v>610</v>
      </c>
      <c r="B13" s="9" t="n">
        <v>4.1</v>
      </c>
      <c r="C13" s="9" t="n">
        <v>4.2</v>
      </c>
    </row>
    <row r="14" spans="1:4">
      <c r="A14" s="4" t="s">
        <v>611</v>
      </c>
      <c r="B14" s="9" t="n">
        <v>0.3</v>
      </c>
      <c r="C14" s="9" t="n">
        <v>0.2</v>
      </c>
    </row>
    <row r="15" spans="1:4">
      <c r="A15" s="4" t="s">
        <v>612</v>
      </c>
      <c r="B15" s="9" t="n">
        <v>0.2</v>
      </c>
      <c r="C15" s="9" t="n">
        <v>0.3</v>
      </c>
    </row>
    <row r="16" spans="1:4">
      <c r="A16" s="4" t="s">
        <v>606</v>
      </c>
      <c r="B16" s="9" t="n">
        <v>-0.1</v>
      </c>
      <c r="C16" s="9" t="n">
        <v>-0.1</v>
      </c>
    </row>
    <row r="17" spans="1:4">
      <c r="A17" s="4" t="s">
        <v>607</v>
      </c>
      <c r="B17" s="9" t="n">
        <v>-0.3</v>
      </c>
      <c r="C17" s="9" t="n">
        <v>-0.5</v>
      </c>
    </row>
    <row r="18" spans="1:4">
      <c r="A18" s="4" t="s">
        <v>613</v>
      </c>
      <c r="B18" s="9" t="n">
        <v>4.2</v>
      </c>
      <c r="C18" s="9" t="n">
        <v>4.1</v>
      </c>
      <c r="D18" s="8" t="n">
        <v>4.2</v>
      </c>
    </row>
    <row r="19" spans="1:4">
      <c r="A19" s="4" t="s">
        <v>614</v>
      </c>
      <c r="B19" s="9" t="n">
        <v>-47.4</v>
      </c>
      <c r="C19" s="9" t="n">
        <v>-55.3</v>
      </c>
    </row>
    <row r="20" spans="1:4">
      <c r="A20" s="3" t="s">
        <v>615</v>
      </c>
    </row>
    <row r="21" spans="1:4">
      <c r="A21" s="4" t="s">
        <v>94</v>
      </c>
      <c r="B21" s="6" t="n">
        <v>-2</v>
      </c>
      <c r="C21" s="9" t="n">
        <v>-2.1</v>
      </c>
    </row>
    <row r="22" spans="1:4">
      <c r="A22" s="4" t="s">
        <v>103</v>
      </c>
      <c r="B22" s="9" t="n">
        <v>-45.4</v>
      </c>
      <c r="C22" s="9" t="n">
        <v>-53.2</v>
      </c>
    </row>
    <row r="23" spans="1:4">
      <c r="A23" s="4" t="s">
        <v>616</v>
      </c>
      <c r="B23" s="9" t="n">
        <v>-47.4</v>
      </c>
      <c r="C23" s="9" t="n">
        <v>-55.3</v>
      </c>
    </row>
    <row r="24" spans="1:4">
      <c r="A24" s="4" t="s">
        <v>617</v>
      </c>
      <c r="B24" s="7" t="n">
        <v>0</v>
      </c>
      <c r="C24" s="8" t="n">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18</v>
      </c>
      <c r="B1" s="2" t="s">
        <v>459</v>
      </c>
      <c r="C1" s="2" t="s">
        <v>1</v>
      </c>
    </row>
    <row r="2" spans="1:6">
      <c r="B2" s="2" t="s">
        <v>2</v>
      </c>
      <c r="C2" s="2" t="s">
        <v>2</v>
      </c>
      <c r="D2" s="2" t="s">
        <v>32</v>
      </c>
      <c r="E2" s="2" t="s">
        <v>33</v>
      </c>
      <c r="F2" s="2" t="s">
        <v>387</v>
      </c>
    </row>
    <row r="3" spans="1:6">
      <c r="A3" s="4" t="s">
        <v>619</v>
      </c>
    </row>
    <row r="4" spans="1:6">
      <c r="A4" s="3" t="s">
        <v>576</v>
      </c>
    </row>
    <row r="5" spans="1:6">
      <c r="A5" s="4" t="s">
        <v>620</v>
      </c>
      <c r="B5" s="8" t="n">
        <v>-73.90000000000001</v>
      </c>
      <c r="C5" s="8" t="n">
        <v>-73.90000000000001</v>
      </c>
    </row>
    <row r="6" spans="1:6">
      <c r="A6" s="4" t="s">
        <v>621</v>
      </c>
      <c r="B6" s="9" t="n">
        <v>-72.5</v>
      </c>
      <c r="C6" s="9" t="n">
        <v>-72.5</v>
      </c>
      <c r="F6" s="8" t="n">
        <v>-72.2</v>
      </c>
    </row>
    <row r="7" spans="1:6">
      <c r="A7" s="4" t="s">
        <v>602</v>
      </c>
      <c r="B7" s="9" t="n">
        <v>0.8</v>
      </c>
      <c r="C7" s="9" t="n">
        <v>0.8</v>
      </c>
    </row>
    <row r="8" spans="1:6">
      <c r="A8" s="4" t="s">
        <v>603</v>
      </c>
      <c r="B8" s="9" t="n">
        <v>0.5</v>
      </c>
      <c r="C8" s="9" t="n">
        <v>0.5</v>
      </c>
    </row>
    <row r="9" spans="1:6">
      <c r="A9" s="4" t="s">
        <v>577</v>
      </c>
      <c r="B9" s="9" t="n">
        <v>0.9</v>
      </c>
      <c r="C9" s="9" t="n">
        <v>8.300000000000001</v>
      </c>
    </row>
    <row r="10" spans="1:6">
      <c r="A10" s="4" t="s">
        <v>622</v>
      </c>
      <c r="B10" s="9" t="n">
        <v>0.5</v>
      </c>
    </row>
    <row r="11" spans="1:6">
      <c r="A11" s="4" t="s">
        <v>623</v>
      </c>
    </row>
    <row r="12" spans="1:6">
      <c r="A12" s="3" t="s">
        <v>576</v>
      </c>
    </row>
    <row r="13" spans="1:6">
      <c r="A13" s="4" t="s">
        <v>624</v>
      </c>
      <c r="B13" s="9" t="n">
        <v>64.90000000000001</v>
      </c>
      <c r="C13" s="9" t="n">
        <v>64.90000000000001</v>
      </c>
    </row>
    <row r="14" spans="1:6">
      <c r="A14" s="4" t="s">
        <v>625</v>
      </c>
    </row>
    <row r="15" spans="1:6">
      <c r="A15" s="3" t="s">
        <v>576</v>
      </c>
    </row>
    <row r="16" spans="1:6">
      <c r="A16" s="4" t="s">
        <v>626</v>
      </c>
      <c r="B16" s="6" t="n">
        <v>9</v>
      </c>
      <c r="C16" s="6" t="n">
        <v>9</v>
      </c>
    </row>
    <row r="17" spans="1:6">
      <c r="A17" s="4" t="s">
        <v>627</v>
      </c>
    </row>
    <row r="18" spans="1:6">
      <c r="A18" s="3" t="s">
        <v>576</v>
      </c>
    </row>
    <row r="19" spans="1:6">
      <c r="A19" s="4" t="s">
        <v>620</v>
      </c>
      <c r="B19" s="9" t="n">
        <v>-3.2</v>
      </c>
      <c r="C19" s="9" t="n">
        <v>-3.2</v>
      </c>
      <c r="D19" s="8" t="n">
        <v>-3.2</v>
      </c>
    </row>
    <row r="20" spans="1:6">
      <c r="A20" s="4" t="s">
        <v>621</v>
      </c>
      <c r="B20" s="9" t="n">
        <v>5.8</v>
      </c>
      <c r="C20" s="9" t="n">
        <v>5.8</v>
      </c>
      <c r="D20" s="9" t="n">
        <v>5.8</v>
      </c>
    </row>
    <row r="21" spans="1:6">
      <c r="A21" s="4" t="s">
        <v>628</v>
      </c>
    </row>
    <row r="22" spans="1:6">
      <c r="A22" s="3" t="s">
        <v>576</v>
      </c>
    </row>
    <row r="23" spans="1:6">
      <c r="A23" s="4" t="s">
        <v>624</v>
      </c>
      <c r="B23" s="9" t="n">
        <v>0.1</v>
      </c>
      <c r="C23" s="9" t="n">
        <v>0.1</v>
      </c>
      <c r="D23" s="9" t="n">
        <v>0.4</v>
      </c>
    </row>
    <row r="24" spans="1:6">
      <c r="A24" s="4" t="s">
        <v>629</v>
      </c>
    </row>
    <row r="25" spans="1:6">
      <c r="A25" s="3" t="s">
        <v>576</v>
      </c>
    </row>
    <row r="26" spans="1:6">
      <c r="A26" s="4" t="s">
        <v>626</v>
      </c>
      <c r="B26" s="9" t="n">
        <v>3.1</v>
      </c>
      <c r="C26" s="9" t="n">
        <v>3.1</v>
      </c>
      <c r="D26" s="9" t="n">
        <v>5.4</v>
      </c>
    </row>
    <row r="27" spans="1:6">
      <c r="A27" s="4" t="s">
        <v>587</v>
      </c>
    </row>
    <row r="28" spans="1:6">
      <c r="A28" s="3" t="s">
        <v>576</v>
      </c>
    </row>
    <row r="29" spans="1:6">
      <c r="A29" s="4" t="s">
        <v>620</v>
      </c>
      <c r="B29" s="9" t="n">
        <v>-47.4</v>
      </c>
      <c r="C29" s="9" t="n">
        <v>-47.4</v>
      </c>
      <c r="D29" s="9" t="n">
        <v>-55.3</v>
      </c>
    </row>
    <row r="30" spans="1:6">
      <c r="A30" s="4" t="s">
        <v>630</v>
      </c>
      <c r="B30" s="9" t="n">
        <v>48.3</v>
      </c>
      <c r="C30" s="9" t="n">
        <v>48.3</v>
      </c>
      <c r="D30" s="9" t="n">
        <v>56.2</v>
      </c>
    </row>
    <row r="31" spans="1:6">
      <c r="A31" s="4" t="s">
        <v>621</v>
      </c>
      <c r="B31" s="8" t="n">
        <v>-51.6</v>
      </c>
      <c r="C31" s="9" t="n">
        <v>-51.6</v>
      </c>
      <c r="D31" s="9" t="n">
        <v>-59.4</v>
      </c>
      <c r="E31" s="8" t="n">
        <v>-59.3</v>
      </c>
    </row>
    <row r="32" spans="1:6">
      <c r="A32" s="4" t="s">
        <v>602</v>
      </c>
      <c r="C32" s="9" t="n">
        <v>1.2</v>
      </c>
      <c r="D32" s="9" t="n">
        <v>1.2</v>
      </c>
      <c r="E32" s="9" t="n">
        <v>1.1</v>
      </c>
    </row>
    <row r="33" spans="1:6">
      <c r="A33" s="4" t="s">
        <v>603</v>
      </c>
      <c r="C33" s="9" t="n">
        <v>1.3</v>
      </c>
      <c r="D33" s="9" t="n">
        <v>1.7</v>
      </c>
      <c r="E33" s="8" t="n">
        <v>1.8</v>
      </c>
    </row>
    <row r="34" spans="1:6">
      <c r="A34" s="4" t="s">
        <v>577</v>
      </c>
      <c r="C34" s="8" t="n">
        <v>-1.8</v>
      </c>
      <c r="D34" s="8" t="n">
        <v>6.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632</v>
      </c>
    </row>
    <row r="4" spans="1:4">
      <c r="A4" s="4" t="s">
        <v>602</v>
      </c>
      <c r="B4" s="8" t="n">
        <v>1.2</v>
      </c>
      <c r="C4" s="8" t="n">
        <v>1.2</v>
      </c>
      <c r="D4" s="8" t="n">
        <v>1.1</v>
      </c>
    </row>
    <row r="5" spans="1:4">
      <c r="A5" s="4" t="s">
        <v>603</v>
      </c>
      <c r="B5" s="9" t="n">
        <v>1.3</v>
      </c>
      <c r="C5" s="9" t="n">
        <v>1.7</v>
      </c>
      <c r="D5" s="9" t="n">
        <v>1.8</v>
      </c>
    </row>
    <row r="6" spans="1:4">
      <c r="A6" s="4" t="s">
        <v>633</v>
      </c>
      <c r="B6" s="9" t="n">
        <v>-0.1</v>
      </c>
      <c r="C6" s="9" t="n">
        <v>-0.2</v>
      </c>
      <c r="D6" s="9" t="n">
        <v>-0.1</v>
      </c>
    </row>
    <row r="7" spans="1:4">
      <c r="A7" s="4" t="s">
        <v>634</v>
      </c>
      <c r="B7" s="9" t="n">
        <v>-0.1</v>
      </c>
      <c r="C7" s="9" t="n">
        <v>0.1</v>
      </c>
      <c r="D7" s="6" t="n">
        <v>0</v>
      </c>
    </row>
    <row r="8" spans="1:4">
      <c r="A8" s="4" t="s">
        <v>635</v>
      </c>
      <c r="B8" s="6" t="n">
        <v>-2</v>
      </c>
      <c r="C8" s="9" t="n">
        <v>6.7</v>
      </c>
      <c r="D8" s="9" t="n">
        <v>2.4</v>
      </c>
    </row>
    <row r="9" spans="1:4">
      <c r="A9" s="4" t="s">
        <v>636</v>
      </c>
      <c r="B9" s="8" t="n">
        <v>0.3</v>
      </c>
      <c r="C9" s="8" t="n">
        <v>9.5</v>
      </c>
      <c r="D9" s="8" t="n">
        <v>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1"/>
    <col customWidth="1" max="3" min="3" width="42"/>
    <col customWidth="1" max="4" min="4" width="13"/>
    <col customWidth="1" max="5" min="5" width="16"/>
    <col customWidth="1" max="6" min="6" width="18"/>
    <col customWidth="1" max="7" min="7" width="37"/>
    <col customWidth="1" max="8" min="8" width="25"/>
    <col customWidth="1" max="9" min="9" width="33"/>
    <col customWidth="1" max="10" min="10" width="25"/>
  </cols>
  <sheetData>
    <row r="1" spans="1:10">
      <c r="A1" s="1" t="s">
        <v>129</v>
      </c>
      <c r="B1" s="2" t="s">
        <v>130</v>
      </c>
      <c r="C1" s="2" t="s">
        <v>131</v>
      </c>
      <c r="D1" s="2" t="s">
        <v>132</v>
      </c>
      <c r="E1" s="2" t="s">
        <v>133</v>
      </c>
      <c r="F1" s="2" t="s">
        <v>134</v>
      </c>
      <c r="G1" s="2" t="s">
        <v>135</v>
      </c>
      <c r="H1" s="2" t="s">
        <v>136</v>
      </c>
      <c r="I1" s="2" t="s">
        <v>137</v>
      </c>
      <c r="J1" s="2" t="s">
        <v>138</v>
      </c>
    </row>
    <row r="2" spans="1:10">
      <c r="A2" s="4" t="s">
        <v>139</v>
      </c>
      <c r="D2" s="6" t="n">
        <v>0</v>
      </c>
    </row>
    <row r="3" spans="1:10">
      <c r="A3" s="4" t="s">
        <v>140</v>
      </c>
      <c r="B3" s="8" t="n">
        <v>1841.9</v>
      </c>
      <c r="C3" s="8" t="n">
        <v>1832.9</v>
      </c>
      <c r="D3" s="7" t="n">
        <v>0</v>
      </c>
      <c r="E3" s="7" t="n">
        <v>0</v>
      </c>
      <c r="F3" s="7" t="n">
        <v>0</v>
      </c>
      <c r="G3" s="8" t="n">
        <v>-29.3</v>
      </c>
      <c r="H3" s="7" t="n">
        <v>0</v>
      </c>
      <c r="I3" s="8" t="n">
        <v>1862.2</v>
      </c>
      <c r="J3" s="7" t="n">
        <v>9</v>
      </c>
    </row>
    <row r="4" spans="1:10">
      <c r="A4" s="3" t="s">
        <v>141</v>
      </c>
    </row>
    <row r="5" spans="1:10">
      <c r="A5" s="4" t="s">
        <v>142</v>
      </c>
      <c r="B5" s="9" t="n">
        <v>132.5</v>
      </c>
      <c r="C5" s="6" t="n">
        <v>131</v>
      </c>
      <c r="I5" s="6" t="n">
        <v>131</v>
      </c>
      <c r="J5" s="9" t="n">
        <v>1.5</v>
      </c>
    </row>
    <row r="6" spans="1:10">
      <c r="A6" s="4" t="s">
        <v>63</v>
      </c>
      <c r="B6" s="9" t="n">
        <v>9.6</v>
      </c>
      <c r="C6" s="9" t="n">
        <v>10.4</v>
      </c>
      <c r="G6" s="9" t="n">
        <v>10.4</v>
      </c>
      <c r="J6" s="9" t="n">
        <v>-0.8</v>
      </c>
    </row>
    <row r="7" spans="1:10">
      <c r="A7" s="4" t="s">
        <v>143</v>
      </c>
      <c r="B7" s="9" t="n">
        <v>264.6</v>
      </c>
      <c r="C7" s="9" t="n">
        <v>264.6</v>
      </c>
      <c r="I7" s="9" t="n">
        <v>264.6</v>
      </c>
    </row>
    <row r="8" spans="1:10">
      <c r="A8" s="4" t="s">
        <v>144</v>
      </c>
      <c r="B8" s="9" t="n">
        <v>1.9</v>
      </c>
      <c r="J8" s="9" t="n">
        <v>1.9</v>
      </c>
    </row>
    <row r="9" spans="1:10">
      <c r="A9" s="4" t="s">
        <v>145</v>
      </c>
      <c r="D9" s="6" t="n">
        <v>0</v>
      </c>
    </row>
    <row r="10" spans="1:10">
      <c r="A10" s="4" t="s">
        <v>146</v>
      </c>
      <c r="B10" s="9" t="n">
        <v>2250.5</v>
      </c>
      <c r="C10" s="9" t="n">
        <v>2238.9</v>
      </c>
      <c r="D10" s="7" t="n">
        <v>0</v>
      </c>
      <c r="E10" s="6" t="n">
        <v>0</v>
      </c>
      <c r="F10" s="6" t="n">
        <v>0</v>
      </c>
      <c r="G10" s="9" t="n">
        <v>-18.9</v>
      </c>
      <c r="H10" s="6" t="n">
        <v>0</v>
      </c>
      <c r="I10" s="9" t="n">
        <v>2257.8</v>
      </c>
      <c r="J10" s="9" t="n">
        <v>11.6</v>
      </c>
    </row>
    <row r="11" spans="1:10">
      <c r="A11" s="3" t="s">
        <v>141</v>
      </c>
    </row>
    <row r="12" spans="1:10">
      <c r="A12" s="4" t="s">
        <v>142</v>
      </c>
      <c r="B12" s="9" t="n">
        <v>135.9</v>
      </c>
      <c r="C12" s="9" t="n">
        <v>134.5</v>
      </c>
      <c r="I12" s="9" t="n">
        <v>134.5</v>
      </c>
      <c r="J12" s="9" t="n">
        <v>1.4</v>
      </c>
    </row>
    <row r="13" spans="1:10">
      <c r="A13" s="4" t="s">
        <v>63</v>
      </c>
      <c r="B13" s="9" t="n">
        <v>-198.6</v>
      </c>
      <c r="C13" s="9" t="n">
        <v>-200.3</v>
      </c>
      <c r="G13" s="9" t="n">
        <v>-200.3</v>
      </c>
      <c r="J13" s="9" t="n">
        <v>1.7</v>
      </c>
    </row>
    <row r="14" spans="1:10">
      <c r="A14" s="4" t="s">
        <v>143</v>
      </c>
      <c r="B14" s="9" t="n">
        <v>-247.7</v>
      </c>
      <c r="C14" s="9" t="n">
        <v>-247.7</v>
      </c>
      <c r="I14" s="9" t="n">
        <v>-247.7</v>
      </c>
    </row>
    <row r="15" spans="1:10">
      <c r="A15" s="4" t="s">
        <v>147</v>
      </c>
      <c r="B15" s="9" t="n">
        <v>-0.5</v>
      </c>
      <c r="J15" s="9" t="n">
        <v>-0.5</v>
      </c>
    </row>
    <row r="16" spans="1:10">
      <c r="A16" s="4" t="s">
        <v>144</v>
      </c>
      <c r="B16" s="8" t="n">
        <v>-0.8</v>
      </c>
      <c r="J16" s="9" t="n">
        <v>-0.8</v>
      </c>
    </row>
    <row r="17" spans="1:10">
      <c r="A17" s="4" t="s">
        <v>148</v>
      </c>
      <c r="B17" s="6" t="n">
        <v>0</v>
      </c>
      <c r="D17" s="6" t="n">
        <v>0</v>
      </c>
    </row>
    <row r="18" spans="1:10">
      <c r="A18" s="4" t="s">
        <v>149</v>
      </c>
      <c r="B18" s="8" t="n">
        <v>1938.8</v>
      </c>
      <c r="C18" s="9" t="n">
        <v>1925.4</v>
      </c>
      <c r="D18" s="7" t="n">
        <v>0</v>
      </c>
      <c r="E18" s="6" t="n">
        <v>0</v>
      </c>
      <c r="F18" s="6" t="n">
        <v>0</v>
      </c>
      <c r="G18" s="9" t="n">
        <v>-219.2</v>
      </c>
      <c r="H18" s="6" t="n">
        <v>0</v>
      </c>
      <c r="I18" s="9" t="n">
        <v>2144.6</v>
      </c>
      <c r="J18" s="9" t="n">
        <v>13.4</v>
      </c>
    </row>
    <row r="19" spans="1:10">
      <c r="A19" s="3" t="s">
        <v>141</v>
      </c>
    </row>
    <row r="20" spans="1:10">
      <c r="A20" s="4" t="s">
        <v>142</v>
      </c>
      <c r="B20" s="9" t="n">
        <v>87.40000000000001</v>
      </c>
      <c r="C20" s="9" t="n">
        <v>87.5</v>
      </c>
      <c r="F20" s="9" t="n">
        <v>21.1</v>
      </c>
      <c r="I20" s="9" t="n">
        <v>66.40000000000001</v>
      </c>
      <c r="J20" s="9" t="n">
        <v>-0.1</v>
      </c>
    </row>
    <row r="21" spans="1:10">
      <c r="A21" s="4" t="s">
        <v>63</v>
      </c>
      <c r="B21" s="9" t="n">
        <v>-165.1</v>
      </c>
      <c r="C21" s="9" t="n">
        <v>-163.5</v>
      </c>
      <c r="G21" s="9" t="n">
        <v>-163.5</v>
      </c>
      <c r="J21" s="9" t="n">
        <v>-1.6</v>
      </c>
    </row>
    <row r="22" spans="1:10">
      <c r="A22" s="4" t="s">
        <v>143</v>
      </c>
      <c r="B22" s="9" t="n">
        <v>-592.3</v>
      </c>
      <c r="C22" s="9" t="n">
        <v>-592.3</v>
      </c>
      <c r="I22" s="9" t="n">
        <v>-592.3</v>
      </c>
    </row>
    <row r="23" spans="1:10">
      <c r="A23" s="4" t="s">
        <v>147</v>
      </c>
      <c r="B23" s="9" t="n">
        <v>-0.2</v>
      </c>
      <c r="J23" s="9" t="n">
        <v>-0.2</v>
      </c>
    </row>
    <row r="24" spans="1:10">
      <c r="A24" s="4" t="s">
        <v>150</v>
      </c>
      <c r="D24" s="6" t="n">
        <v>41300000</v>
      </c>
    </row>
    <row r="25" spans="1:10">
      <c r="A25" s="4" t="s">
        <v>151</v>
      </c>
      <c r="B25" s="6" t="n">
        <v>0</v>
      </c>
      <c r="D25" s="8" t="n">
        <v>0.4</v>
      </c>
      <c r="E25" s="9" t="n">
        <v>1618.3</v>
      </c>
      <c r="I25" s="9" t="n">
        <v>-1618.7</v>
      </c>
    </row>
    <row r="26" spans="1:10">
      <c r="A26" s="4" t="s">
        <v>152</v>
      </c>
      <c r="D26" s="6" t="n">
        <v>100000</v>
      </c>
    </row>
    <row r="27" spans="1:10">
      <c r="A27" s="4" t="s">
        <v>153</v>
      </c>
      <c r="B27" s="9" t="n">
        <v>1.7</v>
      </c>
      <c r="C27" s="9" t="n">
        <v>1.7</v>
      </c>
      <c r="D27" s="7" t="n">
        <v>0</v>
      </c>
      <c r="E27" s="9" t="n">
        <v>1.7</v>
      </c>
    </row>
    <row r="28" spans="1:10">
      <c r="A28" s="4" t="s">
        <v>154</v>
      </c>
      <c r="B28" s="9" t="n">
        <v>5.4</v>
      </c>
      <c r="C28" s="9" t="n">
        <v>5.4</v>
      </c>
      <c r="E28" s="9" t="n">
        <v>5.4</v>
      </c>
    </row>
    <row r="29" spans="1:10">
      <c r="A29" s="4" t="s">
        <v>155</v>
      </c>
      <c r="B29" s="8" t="n">
        <v>-5.1</v>
      </c>
      <c r="C29" s="9" t="n">
        <v>-5.1</v>
      </c>
      <c r="E29" s="9" t="n">
        <v>-3.7</v>
      </c>
      <c r="H29" s="9" t="n">
        <v>-1.4</v>
      </c>
    </row>
    <row r="30" spans="1:10">
      <c r="A30" s="4" t="s">
        <v>156</v>
      </c>
      <c r="B30" s="6" t="n">
        <v>41386740</v>
      </c>
      <c r="D30" s="6" t="n">
        <v>41400000</v>
      </c>
    </row>
    <row r="31" spans="1:10">
      <c r="A31" s="4" t="s">
        <v>157</v>
      </c>
      <c r="B31" s="8" t="n">
        <v>1270.6</v>
      </c>
      <c r="C31" s="8" t="n">
        <v>1259.1</v>
      </c>
      <c r="D31" s="8" t="n">
        <v>0.4</v>
      </c>
      <c r="E31" s="8" t="n">
        <v>1621.7</v>
      </c>
      <c r="F31" s="8" t="n">
        <v>21.1</v>
      </c>
      <c r="G31" s="8" t="n">
        <v>-382.7</v>
      </c>
      <c r="H31" s="8" t="n">
        <v>-1.4</v>
      </c>
      <c r="I31" s="7" t="n">
        <v>0</v>
      </c>
      <c r="J31" s="8" t="n">
        <v>1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37</v>
      </c>
      <c r="B1" s="2" t="s">
        <v>459</v>
      </c>
      <c r="C1" s="2" t="s">
        <v>1</v>
      </c>
    </row>
    <row r="2" spans="1:5">
      <c r="B2" s="2" t="s">
        <v>2</v>
      </c>
      <c r="C2" s="2" t="s">
        <v>2</v>
      </c>
      <c r="D2" s="2" t="s">
        <v>32</v>
      </c>
      <c r="E2" s="2" t="s">
        <v>33</v>
      </c>
    </row>
    <row r="3" spans="1:5">
      <c r="A3" s="4" t="s">
        <v>619</v>
      </c>
    </row>
    <row r="4" spans="1:5">
      <c r="A4" s="3" t="s">
        <v>576</v>
      </c>
    </row>
    <row r="5" spans="1:5">
      <c r="A5" s="4" t="s">
        <v>580</v>
      </c>
      <c r="C5" s="8" t="n">
        <v>9.1</v>
      </c>
    </row>
    <row r="6" spans="1:5">
      <c r="A6" s="4" t="s">
        <v>602</v>
      </c>
      <c r="B6" s="8" t="n">
        <v>0.8</v>
      </c>
      <c r="C6" s="9" t="n">
        <v>0.8</v>
      </c>
    </row>
    <row r="7" spans="1:5">
      <c r="A7" s="4" t="s">
        <v>603</v>
      </c>
      <c r="B7" s="9" t="n">
        <v>0.5</v>
      </c>
      <c r="C7" s="9" t="n">
        <v>0.5</v>
      </c>
    </row>
    <row r="8" spans="1:5">
      <c r="A8" s="4" t="s">
        <v>577</v>
      </c>
      <c r="B8" s="9" t="n">
        <v>0.9</v>
      </c>
      <c r="C8" s="9" t="n">
        <v>8.300000000000001</v>
      </c>
    </row>
    <row r="9" spans="1:5">
      <c r="A9" s="4" t="s">
        <v>622</v>
      </c>
      <c r="B9" s="8" t="n">
        <v>0.5</v>
      </c>
    </row>
    <row r="10" spans="1:5">
      <c r="A10" s="4" t="s">
        <v>627</v>
      </c>
    </row>
    <row r="11" spans="1:5">
      <c r="A11" s="3" t="s">
        <v>576</v>
      </c>
    </row>
    <row r="12" spans="1:5">
      <c r="A12" s="4" t="s">
        <v>580</v>
      </c>
      <c r="C12" s="8" t="n">
        <v>0.2</v>
      </c>
      <c r="D12" s="8" t="n">
        <v>-0.1</v>
      </c>
      <c r="E12" s="8" t="n">
        <v>-0.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33</v>
      </c>
    </row>
    <row r="3" spans="1:4">
      <c r="A3" s="4" t="s">
        <v>587</v>
      </c>
    </row>
    <row r="4" spans="1:4">
      <c r="A4" s="3" t="s">
        <v>639</v>
      </c>
    </row>
    <row r="5" spans="1:4">
      <c r="A5" s="4" t="s">
        <v>544</v>
      </c>
      <c r="B5" s="4" t="s">
        <v>640</v>
      </c>
      <c r="C5" s="4" t="s">
        <v>641</v>
      </c>
      <c r="D5" s="4" t="s">
        <v>642</v>
      </c>
    </row>
    <row r="6" spans="1:4">
      <c r="A6" s="4" t="s">
        <v>643</v>
      </c>
      <c r="B6" s="4" t="s">
        <v>644</v>
      </c>
      <c r="C6" s="4" t="s">
        <v>645</v>
      </c>
      <c r="D6" s="4" t="s">
        <v>646</v>
      </c>
    </row>
    <row r="7" spans="1:4">
      <c r="A7" s="4" t="s">
        <v>647</v>
      </c>
      <c r="B7" s="4" t="s">
        <v>648</v>
      </c>
      <c r="C7" s="4" t="s">
        <v>644</v>
      </c>
      <c r="D7" s="4" t="s">
        <v>649</v>
      </c>
    </row>
    <row r="8" spans="1:4">
      <c r="A8" s="3" t="s">
        <v>650</v>
      </c>
    </row>
    <row r="9" spans="1:4">
      <c r="A9" s="4" t="s">
        <v>544</v>
      </c>
      <c r="B9" s="4" t="s">
        <v>651</v>
      </c>
      <c r="C9" s="4" t="s">
        <v>640</v>
      </c>
      <c r="D9" s="4" t="s">
        <v>641</v>
      </c>
    </row>
    <row r="10" spans="1:4">
      <c r="A10" s="4" t="s">
        <v>643</v>
      </c>
      <c r="B10" s="4" t="s">
        <v>652</v>
      </c>
      <c r="C10" s="4" t="s">
        <v>644</v>
      </c>
      <c r="D10" s="4" t="s">
        <v>645</v>
      </c>
    </row>
    <row r="11" spans="1:4">
      <c r="A11" s="3" t="s">
        <v>653</v>
      </c>
    </row>
    <row r="12" spans="1:4">
      <c r="A12" s="4" t="s">
        <v>654</v>
      </c>
      <c r="B12" s="4" t="s">
        <v>640</v>
      </c>
      <c r="C12" s="4" t="s">
        <v>641</v>
      </c>
      <c r="D12" s="4" t="s">
        <v>642</v>
      </c>
    </row>
    <row r="13" spans="1:4">
      <c r="A13" s="4" t="s">
        <v>655</v>
      </c>
      <c r="B13" s="4" t="s">
        <v>651</v>
      </c>
      <c r="C13" s="4" t="s">
        <v>640</v>
      </c>
      <c r="D13" s="4" t="s">
        <v>641</v>
      </c>
    </row>
    <row r="14" spans="1:4">
      <c r="A14" s="4" t="s">
        <v>619</v>
      </c>
    </row>
    <row r="15" spans="1:4">
      <c r="A15" s="3" t="s">
        <v>639</v>
      </c>
    </row>
    <row r="16" spans="1:4">
      <c r="A16" s="4" t="s">
        <v>544</v>
      </c>
      <c r="B16" s="4" t="s">
        <v>656</v>
      </c>
    </row>
    <row r="17" spans="1:4">
      <c r="A17" s="4" t="s">
        <v>643</v>
      </c>
      <c r="B17" s="4" t="s">
        <v>657</v>
      </c>
    </row>
    <row r="18" spans="1:4">
      <c r="A18" s="3" t="s">
        <v>650</v>
      </c>
    </row>
    <row r="19" spans="1:4">
      <c r="A19" s="4" t="s">
        <v>544</v>
      </c>
      <c r="B19" s="4" t="s">
        <v>658</v>
      </c>
    </row>
    <row r="20" spans="1:4">
      <c r="A20" s="4" t="s">
        <v>643</v>
      </c>
      <c r="B20" s="4" t="s">
        <v>659</v>
      </c>
    </row>
    <row r="21" spans="1:4">
      <c r="A21" s="3" t="s">
        <v>653</v>
      </c>
    </row>
    <row r="22" spans="1:4">
      <c r="A22" s="4" t="s">
        <v>654</v>
      </c>
      <c r="B22" s="4" t="s">
        <v>656</v>
      </c>
    </row>
    <row r="23" spans="1:4">
      <c r="A23" s="4" t="s">
        <v>655</v>
      </c>
      <c r="B23" s="4" t="s">
        <v>658</v>
      </c>
    </row>
    <row r="24" spans="1:4">
      <c r="A24" s="4" t="s">
        <v>627</v>
      </c>
    </row>
    <row r="25" spans="1:4">
      <c r="A25" s="3" t="s">
        <v>639</v>
      </c>
    </row>
    <row r="26" spans="1:4">
      <c r="A26" s="4" t="s">
        <v>544</v>
      </c>
      <c r="B26" s="4" t="s">
        <v>660</v>
      </c>
      <c r="C26" s="4" t="s">
        <v>661</v>
      </c>
      <c r="D26" s="4" t="s">
        <v>662</v>
      </c>
    </row>
    <row r="27" spans="1:4">
      <c r="A27" s="3" t="s">
        <v>650</v>
      </c>
    </row>
    <row r="28" spans="1:4">
      <c r="A28" s="4" t="s">
        <v>544</v>
      </c>
      <c r="B28" s="4" t="s">
        <v>663</v>
      </c>
      <c r="C28" s="4" t="s">
        <v>664</v>
      </c>
      <c r="D28" s="4" t="s">
        <v>661</v>
      </c>
    </row>
    <row r="29" spans="1:4">
      <c r="A29" s="3" t="s">
        <v>653</v>
      </c>
    </row>
    <row r="30" spans="1:4">
      <c r="A30" s="4" t="s">
        <v>665</v>
      </c>
      <c r="B30" s="4" t="s">
        <v>666</v>
      </c>
      <c r="C30" s="4" t="s">
        <v>667</v>
      </c>
      <c r="D30" s="4" t="s">
        <v>667</v>
      </c>
    </row>
    <row r="31" spans="1:4">
      <c r="A31" s="4" t="s">
        <v>668</v>
      </c>
      <c r="B31" s="4" t="s">
        <v>528</v>
      </c>
      <c r="C31" s="4" t="s">
        <v>528</v>
      </c>
      <c r="D31" s="4" t="s">
        <v>528</v>
      </c>
    </row>
    <row r="32" spans="1:4">
      <c r="A32" s="4" t="s">
        <v>654</v>
      </c>
      <c r="B32" s="4" t="s">
        <v>660</v>
      </c>
      <c r="C32" s="4" t="s">
        <v>661</v>
      </c>
      <c r="D32" s="4" t="s">
        <v>662</v>
      </c>
    </row>
    <row r="33" spans="1:4">
      <c r="A33" s="4" t="s">
        <v>655</v>
      </c>
      <c r="B33" s="4" t="s">
        <v>663</v>
      </c>
      <c r="C33" s="4" t="s">
        <v>664</v>
      </c>
      <c r="D33" s="4" t="s">
        <v>6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69</v>
      </c>
      <c r="B1" s="2" t="s">
        <v>459</v>
      </c>
      <c r="C1" s="2" t="s">
        <v>1</v>
      </c>
    </row>
    <row r="2" spans="1:5">
      <c r="B2" s="2" t="s">
        <v>2</v>
      </c>
      <c r="C2" s="2" t="s">
        <v>2</v>
      </c>
      <c r="D2" s="2" t="s">
        <v>32</v>
      </c>
      <c r="E2" s="2" t="s">
        <v>33</v>
      </c>
    </row>
    <row r="3" spans="1:5">
      <c r="A3" s="3" t="s">
        <v>670</v>
      </c>
    </row>
    <row r="4" spans="1:5">
      <c r="A4" s="4" t="s">
        <v>671</v>
      </c>
      <c r="C4" s="4" t="s">
        <v>672</v>
      </c>
    </row>
    <row r="5" spans="1:5">
      <c r="A5" s="4" t="s">
        <v>673</v>
      </c>
      <c r="B5" s="8" t="n">
        <v>1.7</v>
      </c>
      <c r="C5" s="8" t="n">
        <v>4.7</v>
      </c>
      <c r="D5" s="8" t="n">
        <v>5.9</v>
      </c>
      <c r="E5" s="7" t="n">
        <v>6</v>
      </c>
    </row>
    <row r="6" spans="1:5">
      <c r="A6" s="4" t="s">
        <v>674</v>
      </c>
    </row>
    <row r="7" spans="1:5">
      <c r="A7" s="3" t="s">
        <v>670</v>
      </c>
    </row>
    <row r="8" spans="1:5">
      <c r="A8" s="4" t="s">
        <v>673</v>
      </c>
      <c r="C8" s="8" t="n">
        <v>1.1</v>
      </c>
      <c r="D8" s="8" t="n">
        <v>1.2</v>
      </c>
      <c r="E8" s="8" t="n">
        <v>0.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33</v>
      </c>
    </row>
    <row r="3" spans="1:4">
      <c r="A3" s="3" t="s">
        <v>676</v>
      </c>
    </row>
    <row r="4" spans="1:4">
      <c r="A4" s="4" t="s">
        <v>469</v>
      </c>
      <c r="B4" s="7" t="n">
        <v>110</v>
      </c>
      <c r="C4" s="8" t="n">
        <v>95.09999999999999</v>
      </c>
      <c r="D4" s="8" t="n">
        <v>109.7</v>
      </c>
    </row>
    <row r="5" spans="1:4">
      <c r="A5" s="4" t="s">
        <v>677</v>
      </c>
      <c r="B5" s="9" t="n">
        <v>27.2</v>
      </c>
      <c r="C5" s="9" t="n">
        <v>138.3</v>
      </c>
      <c r="D5" s="9" t="n">
        <v>81.59999999999999</v>
      </c>
    </row>
    <row r="6" spans="1:4">
      <c r="A6" s="4" t="s">
        <v>46</v>
      </c>
      <c r="B6" s="9" t="n">
        <v>137.2</v>
      </c>
      <c r="C6" s="9" t="n">
        <v>233.4</v>
      </c>
      <c r="D6" s="9" t="n">
        <v>191.3</v>
      </c>
    </row>
    <row r="7" spans="1:4">
      <c r="A7" s="3" t="s">
        <v>678</v>
      </c>
    </row>
    <row r="8" spans="1:4">
      <c r="A8" s="4" t="s">
        <v>469</v>
      </c>
      <c r="B8" s="9" t="n">
        <v>55.5</v>
      </c>
      <c r="C8" s="6" t="n">
        <v>65</v>
      </c>
      <c r="D8" s="9" t="n">
        <v>33.1</v>
      </c>
    </row>
    <row r="9" spans="1:4">
      <c r="A9" s="4" t="s">
        <v>677</v>
      </c>
      <c r="B9" s="9" t="n">
        <v>19.7</v>
      </c>
      <c r="C9" s="9" t="n">
        <v>10.1</v>
      </c>
      <c r="D9" s="6" t="n">
        <v>36</v>
      </c>
    </row>
    <row r="10" spans="1:4">
      <c r="A10" s="4" t="s">
        <v>679</v>
      </c>
      <c r="B10" s="9" t="n">
        <v>75.2</v>
      </c>
      <c r="C10" s="9" t="n">
        <v>75.09999999999999</v>
      </c>
      <c r="D10" s="9" t="n">
        <v>69.09999999999999</v>
      </c>
    </row>
    <row r="11" spans="1:4">
      <c r="A11" s="3" t="s">
        <v>680</v>
      </c>
    </row>
    <row r="12" spans="1:4">
      <c r="A12" s="4" t="s">
        <v>469</v>
      </c>
      <c r="B12" s="9" t="n">
        <v>-13.1</v>
      </c>
      <c r="C12" s="9" t="n">
        <v>-13.1</v>
      </c>
      <c r="D12" s="9" t="n">
        <v>4.6</v>
      </c>
    </row>
    <row r="13" spans="1:4">
      <c r="A13" s="4" t="s">
        <v>677</v>
      </c>
      <c r="B13" s="9" t="n">
        <v>-12.3</v>
      </c>
      <c r="C13" s="9" t="n">
        <v>35.5</v>
      </c>
      <c r="D13" s="9" t="n">
        <v>-14.9</v>
      </c>
    </row>
    <row r="14" spans="1:4">
      <c r="A14" s="4" t="s">
        <v>681</v>
      </c>
      <c r="B14" s="9" t="n">
        <v>-25.4</v>
      </c>
      <c r="C14" s="9" t="n">
        <v>22.4</v>
      </c>
      <c r="D14" s="9" t="n">
        <v>-10.3</v>
      </c>
    </row>
    <row r="15" spans="1:4">
      <c r="A15" s="4" t="s">
        <v>682</v>
      </c>
      <c r="B15" s="8" t="n">
        <v>49.8</v>
      </c>
      <c r="C15" s="8" t="n">
        <v>97.5</v>
      </c>
      <c r="D15" s="8" t="n">
        <v>5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233</v>
      </c>
    </row>
    <row r="4" spans="1:4">
      <c r="A4" s="4" t="s">
        <v>684</v>
      </c>
      <c r="B4" s="4" t="s">
        <v>685</v>
      </c>
      <c r="C4" s="4" t="s">
        <v>685</v>
      </c>
      <c r="D4" s="4" t="s">
        <v>685</v>
      </c>
    </row>
    <row r="5" spans="1:4">
      <c r="A5" s="4" t="s">
        <v>686</v>
      </c>
      <c r="B5" s="4" t="s">
        <v>687</v>
      </c>
      <c r="C5" s="4" t="s">
        <v>688</v>
      </c>
      <c r="D5" s="4" t="s">
        <v>689</v>
      </c>
    </row>
    <row r="6" spans="1:4">
      <c r="A6" s="4" t="s">
        <v>690</v>
      </c>
      <c r="B6" s="4" t="s">
        <v>691</v>
      </c>
      <c r="C6" s="4" t="s">
        <v>692</v>
      </c>
      <c r="D6" s="4" t="s">
        <v>693</v>
      </c>
    </row>
    <row r="7" spans="1:4">
      <c r="A7" s="4" t="s">
        <v>694</v>
      </c>
      <c r="B7" s="4" t="s">
        <v>695</v>
      </c>
      <c r="C7" s="4" t="s">
        <v>696</v>
      </c>
      <c r="D7" s="4" t="s">
        <v>697</v>
      </c>
    </row>
    <row r="8" spans="1:4">
      <c r="A8" s="4" t="s">
        <v>698</v>
      </c>
      <c r="B8" s="4" t="s">
        <v>699</v>
      </c>
      <c r="C8" s="4" t="s">
        <v>700</v>
      </c>
      <c r="D8" s="4" t="s">
        <v>659</v>
      </c>
    </row>
    <row r="9" spans="1:4">
      <c r="A9" s="4" t="s">
        <v>701</v>
      </c>
      <c r="B9" s="4" t="s">
        <v>702</v>
      </c>
      <c r="C9" s="4" t="s">
        <v>703</v>
      </c>
      <c r="D9" s="4" t="s">
        <v>704</v>
      </c>
    </row>
    <row r="10" spans="1:4">
      <c r="A10" s="4" t="s">
        <v>705</v>
      </c>
      <c r="B10" s="4" t="s">
        <v>706</v>
      </c>
      <c r="C10" s="4" t="s">
        <v>707</v>
      </c>
      <c r="D10" s="4" t="s">
        <v>708</v>
      </c>
    </row>
    <row r="11" spans="1:4">
      <c r="A11" s="4" t="s">
        <v>709</v>
      </c>
      <c r="B11" s="4" t="s">
        <v>710</v>
      </c>
      <c r="C11" s="4" t="s">
        <v>711</v>
      </c>
      <c r="D11" s="4" t="s">
        <v>712</v>
      </c>
    </row>
    <row r="12" spans="1:4">
      <c r="A12" s="4" t="s">
        <v>713</v>
      </c>
      <c r="B12" s="4" t="s">
        <v>714</v>
      </c>
      <c r="C12" s="4" t="s">
        <v>715</v>
      </c>
      <c r="D12" s="4" t="s">
        <v>7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7</v>
      </c>
      <c r="B1" s="2" t="s">
        <v>2</v>
      </c>
      <c r="C1" s="2" t="s">
        <v>32</v>
      </c>
    </row>
    <row r="2" spans="1:3">
      <c r="A2" s="3" t="s">
        <v>718</v>
      </c>
    </row>
    <row r="3" spans="1:3">
      <c r="A3" s="4" t="s">
        <v>719</v>
      </c>
      <c r="B3" s="8" t="n">
        <v>199.2</v>
      </c>
      <c r="C3" s="8" t="n">
        <v>206.5</v>
      </c>
    </row>
    <row r="4" spans="1:3">
      <c r="A4" s="4" t="s">
        <v>720</v>
      </c>
      <c r="B4" s="9" t="n">
        <v>36.8</v>
      </c>
      <c r="C4" s="9" t="n">
        <v>10.6</v>
      </c>
    </row>
    <row r="5" spans="1:3">
      <c r="A5" s="4" t="s">
        <v>721</v>
      </c>
      <c r="B5" s="9" t="n">
        <v>36.2</v>
      </c>
      <c r="C5" s="9" t="n">
        <v>18.5</v>
      </c>
    </row>
    <row r="6" spans="1:3">
      <c r="A6" s="4" t="s">
        <v>722</v>
      </c>
      <c r="B6" s="9" t="n">
        <v>23.3</v>
      </c>
      <c r="C6" s="9" t="n">
        <v>25.9</v>
      </c>
    </row>
    <row r="7" spans="1:3">
      <c r="A7" s="4" t="s">
        <v>723</v>
      </c>
      <c r="B7" s="6" t="n">
        <v>0</v>
      </c>
      <c r="C7" s="9" t="n">
        <v>17.2</v>
      </c>
    </row>
    <row r="8" spans="1:3">
      <c r="A8" s="4" t="s">
        <v>442</v>
      </c>
      <c r="B8" s="9" t="n">
        <v>42.2</v>
      </c>
      <c r="C8" s="9" t="n">
        <v>17.9</v>
      </c>
    </row>
    <row r="9" spans="1:3">
      <c r="A9" s="4" t="s">
        <v>724</v>
      </c>
      <c r="B9" s="9" t="n">
        <v>337.7</v>
      </c>
      <c r="C9" s="9" t="n">
        <v>296.6</v>
      </c>
    </row>
    <row r="10" spans="1:3">
      <c r="A10" s="4" t="s">
        <v>725</v>
      </c>
      <c r="B10" s="9" t="n">
        <v>-70.3</v>
      </c>
      <c r="C10" s="9" t="n">
        <v>-110.9</v>
      </c>
    </row>
    <row r="11" spans="1:3">
      <c r="A11" s="4" t="s">
        <v>726</v>
      </c>
      <c r="B11" s="9" t="n">
        <v>267.4</v>
      </c>
      <c r="C11" s="9" t="n">
        <v>185.7</v>
      </c>
    </row>
    <row r="12" spans="1:3">
      <c r="A12" s="3" t="s">
        <v>727</v>
      </c>
    </row>
    <row r="13" spans="1:3">
      <c r="A13" s="4" t="s">
        <v>728</v>
      </c>
      <c r="B13" s="6" t="n">
        <v>20</v>
      </c>
      <c r="C13" s="6" t="n">
        <v>0</v>
      </c>
    </row>
    <row r="14" spans="1:3">
      <c r="A14" s="4" t="s">
        <v>729</v>
      </c>
      <c r="B14" s="9" t="n">
        <v>173.6</v>
      </c>
      <c r="C14" s="9" t="n">
        <v>197.9</v>
      </c>
    </row>
    <row r="15" spans="1:3">
      <c r="A15" s="4" t="s">
        <v>730</v>
      </c>
      <c r="B15" s="6" t="n">
        <v>176</v>
      </c>
      <c r="C15" s="9" t="n">
        <v>142.3</v>
      </c>
    </row>
    <row r="16" spans="1:3">
      <c r="A16" s="4" t="s">
        <v>442</v>
      </c>
      <c r="B16" s="9" t="n">
        <v>2.7</v>
      </c>
      <c r="C16" s="9" t="n">
        <v>6.2</v>
      </c>
    </row>
    <row r="17" spans="1:3">
      <c r="A17" s="4" t="s">
        <v>731</v>
      </c>
      <c r="B17" s="9" t="n">
        <v>372.3</v>
      </c>
      <c r="C17" s="9" t="n">
        <v>346.4</v>
      </c>
    </row>
    <row r="18" spans="1:3">
      <c r="A18" s="4" t="s">
        <v>732</v>
      </c>
      <c r="B18" s="8" t="n">
        <v>-104.9</v>
      </c>
      <c r="C18" s="8" t="n">
        <v>-160.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r="A1" s="1" t="s">
        <v>733</v>
      </c>
      <c r="B1" s="2" t="s">
        <v>459</v>
      </c>
      <c r="C1" s="2" t="s">
        <v>1</v>
      </c>
    </row>
    <row r="2" spans="1:4">
      <c r="B2" s="2" t="s">
        <v>462</v>
      </c>
      <c r="C2" s="2" t="s">
        <v>2</v>
      </c>
      <c r="D2" s="2" t="s">
        <v>32</v>
      </c>
    </row>
    <row r="3" spans="1:4">
      <c r="A3" s="3" t="s">
        <v>233</v>
      </c>
    </row>
    <row r="4" spans="1:4">
      <c r="A4" s="4" t="s">
        <v>734</v>
      </c>
      <c r="C4" s="7" t="n">
        <v>732</v>
      </c>
    </row>
    <row r="5" spans="1:4">
      <c r="A5" s="4" t="s">
        <v>735</v>
      </c>
      <c r="C5" s="9" t="n">
        <v>27.7</v>
      </c>
    </row>
    <row r="6" spans="1:4">
      <c r="A6" s="3" t="s">
        <v>736</v>
      </c>
    </row>
    <row r="7" spans="1:4">
      <c r="A7" s="4" t="s">
        <v>737</v>
      </c>
      <c r="C7" s="9" t="n">
        <v>-40.6</v>
      </c>
      <c r="D7" s="7" t="n">
        <v>6</v>
      </c>
    </row>
    <row r="8" spans="1:4">
      <c r="A8" s="4" t="s">
        <v>738</v>
      </c>
      <c r="B8" s="7" t="n">
        <v>17</v>
      </c>
      <c r="C8" s="9" t="n">
        <v>5.2</v>
      </c>
      <c r="D8" s="8" t="n">
        <v>22.3</v>
      </c>
    </row>
    <row r="9" spans="1:4">
      <c r="A9" s="4" t="s">
        <v>739</v>
      </c>
    </row>
    <row r="10" spans="1:4">
      <c r="A10" s="3" t="s">
        <v>736</v>
      </c>
    </row>
    <row r="11" spans="1:4">
      <c r="A11" s="4" t="s">
        <v>740</v>
      </c>
      <c r="C11" s="9" t="n">
        <v>4.3</v>
      </c>
    </row>
    <row r="12" spans="1:4">
      <c r="A12" s="4" t="s">
        <v>741</v>
      </c>
    </row>
    <row r="13" spans="1:4">
      <c r="A13" s="3" t="s">
        <v>736</v>
      </c>
    </row>
    <row r="14" spans="1:4">
      <c r="A14" s="4" t="s">
        <v>740</v>
      </c>
      <c r="C14" s="8" t="n">
        <v>55.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742</v>
      </c>
      <c r="B1" s="2" t="s">
        <v>459</v>
      </c>
      <c r="E1" s="2" t="s">
        <v>1</v>
      </c>
    </row>
    <row r="2" spans="1:5">
      <c r="B2" s="2" t="s">
        <v>2</v>
      </c>
      <c r="C2" s="2" t="s">
        <v>387</v>
      </c>
      <c r="D2" s="2" t="s">
        <v>32</v>
      </c>
      <c r="E2" s="2" t="s">
        <v>32</v>
      </c>
    </row>
    <row r="3" spans="1:5">
      <c r="A3" s="3" t="s">
        <v>233</v>
      </c>
    </row>
    <row r="4" spans="1:5">
      <c r="A4" s="4" t="s">
        <v>743</v>
      </c>
      <c r="B4" s="8" t="n">
        <v>4.2</v>
      </c>
      <c r="C4" s="8" t="n">
        <v>7.4</v>
      </c>
      <c r="D4" s="8" t="n">
        <v>18.6</v>
      </c>
      <c r="E4" s="8" t="n">
        <v>18.6</v>
      </c>
    </row>
    <row r="5" spans="1:5">
      <c r="A5" s="4" t="s">
        <v>744</v>
      </c>
      <c r="B5" s="9" t="n">
        <v>56.2</v>
      </c>
    </row>
    <row r="6" spans="1:5">
      <c r="A6" s="4" t="s">
        <v>745</v>
      </c>
      <c r="B6" s="8" t="n">
        <v>82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2</v>
      </c>
      <c r="D2" s="2" t="s">
        <v>33</v>
      </c>
      <c r="E2" s="2" t="s">
        <v>747</v>
      </c>
    </row>
    <row r="3" spans="1:5">
      <c r="A3" s="3" t="s">
        <v>233</v>
      </c>
    </row>
    <row r="4" spans="1:5">
      <c r="A4" s="4" t="s">
        <v>748</v>
      </c>
      <c r="B4" s="8" t="n">
        <v>25.4</v>
      </c>
      <c r="C4" s="8" t="n">
        <v>27.3</v>
      </c>
      <c r="D4" s="8" t="n">
        <v>31.5</v>
      </c>
      <c r="E4" s="8" t="n">
        <v>26.9</v>
      </c>
    </row>
    <row r="5" spans="1:5">
      <c r="A5" s="4" t="s">
        <v>749</v>
      </c>
      <c r="B5" s="9" t="n">
        <v>12.4</v>
      </c>
      <c r="C5" s="9" t="n">
        <v>14.5</v>
      </c>
      <c r="D5" s="9" t="n">
        <v>17.4</v>
      </c>
    </row>
    <row r="6" spans="1:5">
      <c r="A6" s="4" t="s">
        <v>750</v>
      </c>
      <c r="B6" s="9" t="n">
        <v>12.4</v>
      </c>
    </row>
    <row r="7" spans="1:5">
      <c r="A7" s="4" t="s">
        <v>751</v>
      </c>
      <c r="B7" s="9" t="n">
        <v>1.6</v>
      </c>
      <c r="C7" s="9" t="n">
        <v>1.8</v>
      </c>
      <c r="D7" s="9" t="n">
        <v>2.4</v>
      </c>
    </row>
    <row r="8" spans="1:5">
      <c r="A8" s="4" t="s">
        <v>752</v>
      </c>
      <c r="B8" s="9" t="n">
        <v>1.5</v>
      </c>
      <c r="C8" s="9" t="n">
        <v>1.6</v>
      </c>
      <c r="D8" s="6" t="n">
        <v>2</v>
      </c>
    </row>
    <row r="9" spans="1:5">
      <c r="A9" s="4" t="s">
        <v>753</v>
      </c>
      <c r="B9" s="9" t="n">
        <v>-0.1</v>
      </c>
      <c r="C9" s="8" t="n">
        <v>0.7</v>
      </c>
      <c r="D9" s="8" t="n">
        <v>0.9</v>
      </c>
    </row>
    <row r="10" spans="1:5">
      <c r="A10" s="4" t="s">
        <v>754</v>
      </c>
    </row>
    <row r="11" spans="1:5">
      <c r="A11" s="3" t="s">
        <v>755</v>
      </c>
    </row>
    <row r="12" spans="1:5">
      <c r="A12" s="4" t="s">
        <v>756</v>
      </c>
      <c r="B12" s="6" t="n">
        <v>1</v>
      </c>
    </row>
    <row r="13" spans="1:5">
      <c r="A13" s="4" t="s">
        <v>757</v>
      </c>
    </row>
    <row r="14" spans="1:5">
      <c r="A14" s="3" t="s">
        <v>755</v>
      </c>
    </row>
    <row r="15" spans="1:5">
      <c r="A15" s="4" t="s">
        <v>756</v>
      </c>
      <c r="B15" s="7"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759</v>
      </c>
    </row>
    <row r="4" spans="1:4">
      <c r="A4" s="4" t="s">
        <v>760</v>
      </c>
      <c r="B4" s="8" t="n">
        <v>27.3</v>
      </c>
      <c r="C4" s="8" t="n">
        <v>31.5</v>
      </c>
      <c r="D4" s="8" t="n">
        <v>26.9</v>
      </c>
    </row>
    <row r="5" spans="1:4">
      <c r="A5" s="4" t="s">
        <v>761</v>
      </c>
      <c r="B5" s="9" t="n">
        <v>3.6</v>
      </c>
      <c r="C5" s="9" t="n">
        <v>7.3</v>
      </c>
      <c r="D5" s="9" t="n">
        <v>0.1</v>
      </c>
    </row>
    <row r="6" spans="1:4">
      <c r="A6" s="4" t="s">
        <v>762</v>
      </c>
      <c r="B6" s="9" t="n">
        <v>-5.9</v>
      </c>
      <c r="C6" s="9" t="n">
        <v>-8.199999999999999</v>
      </c>
      <c r="D6" s="9" t="n">
        <v>-1.4</v>
      </c>
    </row>
    <row r="7" spans="1:4">
      <c r="A7" s="4" t="s">
        <v>763</v>
      </c>
      <c r="B7" s="9" t="n">
        <v>5.3</v>
      </c>
      <c r="C7" s="9" t="n">
        <v>4.6</v>
      </c>
      <c r="D7" s="9" t="n">
        <v>6.9</v>
      </c>
    </row>
    <row r="8" spans="1:4">
      <c r="A8" s="4" t="s">
        <v>764</v>
      </c>
      <c r="B8" s="6" t="n">
        <v>0</v>
      </c>
      <c r="C8" s="9" t="n">
        <v>-0.7</v>
      </c>
      <c r="D8" s="9" t="n">
        <v>-0.2</v>
      </c>
    </row>
    <row r="9" spans="1:4">
      <c r="A9" s="4" t="s">
        <v>765</v>
      </c>
      <c r="B9" s="9" t="n">
        <v>-4.3</v>
      </c>
      <c r="C9" s="9" t="n">
        <v>-6.8</v>
      </c>
      <c r="D9" s="9" t="n">
        <v>-0.9</v>
      </c>
    </row>
    <row r="10" spans="1:4">
      <c r="A10" s="4" t="s">
        <v>766</v>
      </c>
      <c r="B10" s="9" t="n">
        <v>-0.6</v>
      </c>
      <c r="C10" s="9" t="n">
        <v>-0.4</v>
      </c>
      <c r="D10" s="9" t="n">
        <v>0.1</v>
      </c>
    </row>
    <row r="11" spans="1:4">
      <c r="A11" s="4" t="s">
        <v>767</v>
      </c>
      <c r="B11" s="8" t="n">
        <v>25.4</v>
      </c>
      <c r="C11" s="8" t="n">
        <v>27.3</v>
      </c>
      <c r="D11" s="8" t="n">
        <v>3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158</v>
      </c>
      <c r="B1" s="2" t="s">
        <v>1</v>
      </c>
    </row>
    <row r="2" spans="1:2">
      <c r="B2" s="2" t="s">
        <v>159</v>
      </c>
    </row>
    <row r="3" spans="1:2">
      <c r="A3" s="3" t="s">
        <v>160</v>
      </c>
    </row>
    <row r="4" spans="1:2">
      <c r="A4" s="4" t="s">
        <v>161</v>
      </c>
      <c r="B4" s="8" t="n">
        <v>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68</v>
      </c>
      <c r="B1" s="2" t="s">
        <v>459</v>
      </c>
      <c r="F1" s="2" t="s">
        <v>1</v>
      </c>
    </row>
    <row r="2" spans="1:8">
      <c r="B2" s="2" t="s">
        <v>2</v>
      </c>
      <c r="C2" s="2" t="s">
        <v>387</v>
      </c>
      <c r="D2" s="2" t="s">
        <v>32</v>
      </c>
      <c r="E2" s="2" t="s">
        <v>462</v>
      </c>
      <c r="F2" s="2" t="s">
        <v>2</v>
      </c>
      <c r="G2" s="2" t="s">
        <v>32</v>
      </c>
      <c r="H2" s="2" t="s">
        <v>33</v>
      </c>
    </row>
    <row r="3" spans="1:8">
      <c r="A3" s="3" t="s">
        <v>233</v>
      </c>
    </row>
    <row r="4" spans="1:8">
      <c r="A4" s="4" t="s">
        <v>47</v>
      </c>
      <c r="F4" s="8" t="n">
        <v>49.8</v>
      </c>
      <c r="G4" s="8" t="n">
        <v>97.5</v>
      </c>
      <c r="H4" s="8" t="n">
        <v>58.8</v>
      </c>
    </row>
    <row r="5" spans="1:8">
      <c r="A5" s="4" t="s">
        <v>46</v>
      </c>
      <c r="F5" s="8" t="n">
        <v>137.2</v>
      </c>
      <c r="G5" s="8" t="n">
        <v>233.4</v>
      </c>
      <c r="H5" s="8" t="n">
        <v>191.3</v>
      </c>
    </row>
    <row r="6" spans="1:8">
      <c r="A6" s="4" t="s">
        <v>713</v>
      </c>
      <c r="F6" s="4" t="s">
        <v>714</v>
      </c>
      <c r="G6" s="4" t="s">
        <v>715</v>
      </c>
      <c r="H6" s="4" t="s">
        <v>716</v>
      </c>
    </row>
    <row r="7" spans="1:8">
      <c r="A7" s="3" t="s">
        <v>769</v>
      </c>
    </row>
    <row r="8" spans="1:8">
      <c r="A8" s="4" t="s">
        <v>770</v>
      </c>
      <c r="F8" s="8" t="n">
        <v>5.1</v>
      </c>
    </row>
    <row r="9" spans="1:8">
      <c r="A9" s="4" t="s">
        <v>771</v>
      </c>
      <c r="F9" s="9" t="n">
        <v>2.8</v>
      </c>
    </row>
    <row r="10" spans="1:8">
      <c r="A10" s="4" t="s">
        <v>772</v>
      </c>
      <c r="F10" s="6" t="n">
        <v>2</v>
      </c>
    </row>
    <row r="11" spans="1:8">
      <c r="A11" s="4" t="s">
        <v>773</v>
      </c>
      <c r="E11" s="7" t="n">
        <v>17</v>
      </c>
      <c r="F11" s="9" t="n">
        <v>5.2</v>
      </c>
      <c r="G11" s="8" t="n">
        <v>22.3</v>
      </c>
    </row>
    <row r="12" spans="1:8">
      <c r="A12" s="4" t="s">
        <v>774</v>
      </c>
      <c r="B12" s="8" t="n">
        <v>4.2</v>
      </c>
      <c r="C12" s="8" t="n">
        <v>7.4</v>
      </c>
      <c r="D12" s="8" t="n">
        <v>18.6</v>
      </c>
      <c r="G12" s="9" t="n">
        <v>18.6</v>
      </c>
    </row>
    <row r="13" spans="1:8">
      <c r="A13" s="4" t="s">
        <v>775</v>
      </c>
      <c r="G13" s="9" t="n">
        <v>3.8</v>
      </c>
      <c r="H13" s="7" t="n">
        <v>2</v>
      </c>
    </row>
    <row r="14" spans="1:8">
      <c r="A14" s="4" t="s">
        <v>776</v>
      </c>
      <c r="H14" s="9" t="n">
        <v>0.7</v>
      </c>
    </row>
    <row r="15" spans="1:8">
      <c r="A15" s="4" t="s">
        <v>777</v>
      </c>
    </row>
    <row r="16" spans="1:8">
      <c r="A16" s="3" t="s">
        <v>769</v>
      </c>
    </row>
    <row r="17" spans="1:8">
      <c r="A17" s="4" t="s">
        <v>773</v>
      </c>
      <c r="G17" s="8" t="n">
        <v>18.7</v>
      </c>
      <c r="H17" s="8" t="n">
        <v>3.9</v>
      </c>
    </row>
    <row r="18" spans="1:8">
      <c r="A18" s="4" t="s">
        <v>677</v>
      </c>
    </row>
    <row r="19" spans="1:8">
      <c r="A19" s="3" t="s">
        <v>769</v>
      </c>
    </row>
    <row r="20" spans="1:8">
      <c r="A20" s="4" t="s">
        <v>778</v>
      </c>
      <c r="F20" s="8" t="n">
        <v>11.7</v>
      </c>
    </row>
  </sheetData>
  <mergeCells count="3">
    <mergeCell ref="A1:A2"/>
    <mergeCell ref="B1:E1"/>
    <mergeCell ref="F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79</v>
      </c>
      <c r="B1" s="2" t="s">
        <v>1</v>
      </c>
    </row>
    <row r="2" spans="1:3">
      <c r="B2" s="2" t="s">
        <v>2</v>
      </c>
      <c r="C2" s="2" t="s">
        <v>32</v>
      </c>
    </row>
    <row r="3" spans="1:3">
      <c r="A3" s="3" t="s">
        <v>780</v>
      </c>
    </row>
    <row r="4" spans="1:3">
      <c r="A4" s="4" t="s">
        <v>781</v>
      </c>
      <c r="B4" s="8" t="n">
        <v>37.3</v>
      </c>
      <c r="C4" s="7" t="n">
        <v>18</v>
      </c>
    </row>
    <row r="5" spans="1:3">
      <c r="A5" s="4" t="s">
        <v>782</v>
      </c>
      <c r="B5" s="6" t="n">
        <v>28</v>
      </c>
      <c r="C5" s="6" t="n">
        <v>6</v>
      </c>
    </row>
    <row r="6" spans="1:3">
      <c r="A6" s="3" t="s">
        <v>783</v>
      </c>
    </row>
    <row r="7" spans="1:3">
      <c r="A7" s="4" t="s">
        <v>784</v>
      </c>
      <c r="B7" s="9" t="n">
        <v>-5.2</v>
      </c>
      <c r="C7" s="6" t="n">
        <v>0</v>
      </c>
    </row>
    <row r="8" spans="1:3">
      <c r="A8" s="4" t="s">
        <v>785</v>
      </c>
      <c r="B8" s="9" t="n">
        <v>1032.1</v>
      </c>
      <c r="C8" s="6" t="n">
        <v>18</v>
      </c>
    </row>
    <row r="9" spans="1:3">
      <c r="A9" s="4" t="s">
        <v>97</v>
      </c>
      <c r="B9" s="9" t="n">
        <v>10.3</v>
      </c>
      <c r="C9" s="9" t="n">
        <v>1.7</v>
      </c>
    </row>
    <row r="10" spans="1:3">
      <c r="A10" s="4" t="s">
        <v>786</v>
      </c>
      <c r="B10" s="9" t="n">
        <v>993.8</v>
      </c>
      <c r="C10" s="9" t="n">
        <v>10.3</v>
      </c>
    </row>
    <row r="11" spans="1:3">
      <c r="A11" s="4" t="s">
        <v>787</v>
      </c>
    </row>
    <row r="12" spans="1:3">
      <c r="A12" s="3" t="s">
        <v>780</v>
      </c>
    </row>
    <row r="13" spans="1:3">
      <c r="A13" s="4" t="s">
        <v>781</v>
      </c>
      <c r="B13" s="9" t="n">
        <v>9.300000000000001</v>
      </c>
      <c r="C13" s="6" t="n">
        <v>12</v>
      </c>
    </row>
    <row r="14" spans="1:3">
      <c r="A14" s="4" t="s">
        <v>788</v>
      </c>
    </row>
    <row r="15" spans="1:3">
      <c r="A15" s="3" t="s">
        <v>780</v>
      </c>
    </row>
    <row r="16" spans="1:3">
      <c r="A16" s="4" t="s">
        <v>781</v>
      </c>
      <c r="B16" s="9" t="n">
        <v>23.6</v>
      </c>
      <c r="C16" s="6" t="n">
        <v>0</v>
      </c>
    </row>
    <row r="17" spans="1:3">
      <c r="A17" s="4" t="s">
        <v>789</v>
      </c>
    </row>
    <row r="18" spans="1:3">
      <c r="A18" s="3" t="s">
        <v>783</v>
      </c>
    </row>
    <row r="19" spans="1:3">
      <c r="A19" s="4" t="s">
        <v>100</v>
      </c>
      <c r="B19" s="7" t="n">
        <v>400</v>
      </c>
      <c r="C19" s="6" t="n">
        <v>0</v>
      </c>
    </row>
    <row r="20" spans="1:3">
      <c r="A20" s="4" t="s">
        <v>790</v>
      </c>
      <c r="B20" s="4" t="s">
        <v>528</v>
      </c>
    </row>
    <row r="21" spans="1:3">
      <c r="A21" s="4" t="s">
        <v>791</v>
      </c>
    </row>
    <row r="22" spans="1:3">
      <c r="A22" s="3" t="s">
        <v>783</v>
      </c>
    </row>
    <row r="23" spans="1:3">
      <c r="A23" s="4" t="s">
        <v>100</v>
      </c>
      <c r="B23" s="7" t="n">
        <v>600</v>
      </c>
      <c r="C23"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r="A1" s="1" t="s">
        <v>792</v>
      </c>
      <c r="B1" s="2" t="s">
        <v>159</v>
      </c>
    </row>
    <row r="2" spans="1:2">
      <c r="A2" s="3" t="s">
        <v>793</v>
      </c>
    </row>
    <row r="3" spans="1:2">
      <c r="A3" s="6" t="n">
        <v>2016</v>
      </c>
      <c r="B3" s="8" t="n">
        <v>10.3</v>
      </c>
    </row>
    <row r="4" spans="1:2">
      <c r="A4" s="6" t="n">
        <v>2017</v>
      </c>
      <c r="B4" s="9" t="n">
        <v>620.6</v>
      </c>
    </row>
    <row r="5" spans="1:2">
      <c r="A5" s="6" t="n">
        <v>2018</v>
      </c>
      <c r="B5" s="9" t="n">
        <v>24.4</v>
      </c>
    </row>
    <row r="6" spans="1:2">
      <c r="A6" s="6" t="n">
        <v>2019</v>
      </c>
      <c r="B6" s="9" t="n">
        <v>20.4</v>
      </c>
    </row>
    <row r="7" spans="1:2">
      <c r="A7" s="6" t="n">
        <v>2020</v>
      </c>
      <c r="B7" s="8" t="n">
        <v>33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94</v>
      </c>
      <c r="B1" s="2" t="s">
        <v>795</v>
      </c>
      <c r="C1" s="2" t="s">
        <v>159</v>
      </c>
    </row>
    <row r="2" spans="1:3">
      <c r="A2" s="3" t="s">
        <v>783</v>
      </c>
    </row>
    <row r="3" spans="1:3">
      <c r="A3" s="4" t="s">
        <v>796</v>
      </c>
      <c r="B3" s="7" t="n">
        <v>1350000000</v>
      </c>
    </row>
    <row r="4" spans="1:3">
      <c r="A4" s="4" t="s">
        <v>797</v>
      </c>
    </row>
    <row r="5" spans="1:3">
      <c r="A5" s="3" t="s">
        <v>783</v>
      </c>
    </row>
    <row r="6" spans="1:3">
      <c r="A6" s="4" t="s">
        <v>798</v>
      </c>
      <c r="B6" s="7" t="n">
        <v>50000000</v>
      </c>
    </row>
    <row r="7" spans="1:3">
      <c r="A7" s="4" t="s">
        <v>799</v>
      </c>
      <c r="B7" s="12" t="n">
        <v>2.75</v>
      </c>
    </row>
    <row r="8" spans="1:3">
      <c r="A8" s="4" t="s">
        <v>800</v>
      </c>
      <c r="B8" s="4" t="s">
        <v>801</v>
      </c>
    </row>
    <row r="9" spans="1:3">
      <c r="A9" s="4" t="s">
        <v>802</v>
      </c>
      <c r="B9" s="4" t="s">
        <v>803</v>
      </c>
    </row>
    <row r="10" spans="1:3">
      <c r="A10" s="4" t="s">
        <v>804</v>
      </c>
      <c r="B10" s="4" t="s">
        <v>400</v>
      </c>
    </row>
    <row r="11" spans="1:3">
      <c r="A11" s="4" t="s">
        <v>805</v>
      </c>
      <c r="B11" s="4" t="s">
        <v>806</v>
      </c>
    </row>
    <row r="12" spans="1:3">
      <c r="A12" s="4" t="s">
        <v>807</v>
      </c>
      <c r="B12" s="12" t="n">
        <v>3.5</v>
      </c>
    </row>
    <row r="13" spans="1:3">
      <c r="A13" s="4" t="s">
        <v>808</v>
      </c>
      <c r="B13" s="12" t="n">
        <v>3.25</v>
      </c>
    </row>
    <row r="14" spans="1:3">
      <c r="A14" s="4" t="s">
        <v>809</v>
      </c>
      <c r="B14" s="12" t="n">
        <v>3.5</v>
      </c>
    </row>
    <row r="15" spans="1:3">
      <c r="A15" s="4" t="s">
        <v>810</v>
      </c>
      <c r="B15" s="9" t="n">
        <v>2.5</v>
      </c>
    </row>
    <row r="16" spans="1:3">
      <c r="A16" s="4" t="s">
        <v>811</v>
      </c>
      <c r="B16" s="7" t="n">
        <v>100000000</v>
      </c>
    </row>
    <row r="17" spans="1:3">
      <c r="A17" s="4" t="s">
        <v>812</v>
      </c>
      <c r="B17" s="7" t="n">
        <v>300000000</v>
      </c>
    </row>
    <row r="18" spans="1:3">
      <c r="A18" s="4" t="s">
        <v>813</v>
      </c>
      <c r="B18" s="4" t="s">
        <v>672</v>
      </c>
    </row>
    <row r="19" spans="1:3">
      <c r="A19" s="4" t="s">
        <v>814</v>
      </c>
      <c r="B19" s="4" t="s">
        <v>400</v>
      </c>
    </row>
    <row r="20" spans="1:3">
      <c r="A20" s="4" t="s">
        <v>815</v>
      </c>
      <c r="C20" s="7" t="n">
        <v>440500000</v>
      </c>
    </row>
    <row r="21" spans="1:3">
      <c r="A21" s="4" t="s">
        <v>816</v>
      </c>
      <c r="C21" s="4" t="s">
        <v>640</v>
      </c>
    </row>
    <row r="22" spans="1:3">
      <c r="A22" s="4" t="s">
        <v>817</v>
      </c>
    </row>
    <row r="23" spans="1:3">
      <c r="A23" s="3" t="s">
        <v>783</v>
      </c>
    </row>
    <row r="24" spans="1:3">
      <c r="A24" s="4" t="s">
        <v>818</v>
      </c>
      <c r="B24" s="4" t="s">
        <v>819</v>
      </c>
    </row>
    <row r="25" spans="1:3">
      <c r="A25" s="4" t="s">
        <v>820</v>
      </c>
    </row>
    <row r="26" spans="1:3">
      <c r="A26" s="3" t="s">
        <v>783</v>
      </c>
    </row>
    <row r="27" spans="1:3">
      <c r="A27" s="4" t="s">
        <v>818</v>
      </c>
      <c r="B27" s="4" t="s">
        <v>821</v>
      </c>
    </row>
    <row r="28" spans="1:3">
      <c r="A28" s="4" t="s">
        <v>822</v>
      </c>
    </row>
    <row r="29" spans="1:3">
      <c r="A29" s="3" t="s">
        <v>783</v>
      </c>
    </row>
    <row r="30" spans="1:3">
      <c r="A30" s="4" t="s">
        <v>823</v>
      </c>
      <c r="B30" s="7" t="n">
        <v>500000000</v>
      </c>
    </row>
    <row r="31" spans="1:3">
      <c r="A31" s="4" t="s">
        <v>789</v>
      </c>
    </row>
    <row r="32" spans="1:3">
      <c r="A32" s="3" t="s">
        <v>783</v>
      </c>
    </row>
    <row r="33" spans="1:3">
      <c r="A33" s="4" t="s">
        <v>824</v>
      </c>
      <c r="B33" s="6" t="n">
        <v>400000000</v>
      </c>
    </row>
    <row r="34" spans="1:3">
      <c r="A34" s="4" t="s">
        <v>825</v>
      </c>
    </row>
    <row r="35" spans="1:3">
      <c r="A35" s="3" t="s">
        <v>783</v>
      </c>
    </row>
    <row r="36" spans="1:3">
      <c r="A36" s="4" t="s">
        <v>796</v>
      </c>
      <c r="B36" s="6" t="n">
        <v>250000000</v>
      </c>
    </row>
    <row r="37" spans="1:3">
      <c r="A37" s="4" t="s">
        <v>826</v>
      </c>
    </row>
    <row r="38" spans="1:3">
      <c r="A38" s="3" t="s">
        <v>783</v>
      </c>
    </row>
    <row r="39" spans="1:3">
      <c r="A39" s="4" t="s">
        <v>796</v>
      </c>
      <c r="B39" s="7" t="n">
        <v>100000000</v>
      </c>
    </row>
    <row r="40" spans="1:3">
      <c r="A40" s="4" t="s">
        <v>827</v>
      </c>
      <c r="B40" s="4" t="s">
        <v>828</v>
      </c>
    </row>
    <row r="41" spans="1:3">
      <c r="A41" s="4" t="s">
        <v>829</v>
      </c>
      <c r="C41" s="7" t="n">
        <v>9500000</v>
      </c>
    </row>
    <row r="42" spans="1:3">
      <c r="A42" s="4" t="s">
        <v>830</v>
      </c>
    </row>
    <row r="43" spans="1:3">
      <c r="A43" s="3" t="s">
        <v>783</v>
      </c>
    </row>
    <row r="44" spans="1:3">
      <c r="A44" s="4" t="s">
        <v>796</v>
      </c>
      <c r="B44" s="7" t="n">
        <v>200000000</v>
      </c>
    </row>
    <row r="45" spans="1:3">
      <c r="A45" s="4" t="s">
        <v>831</v>
      </c>
    </row>
    <row r="46" spans="1:3">
      <c r="A46" s="3" t="s">
        <v>783</v>
      </c>
    </row>
    <row r="47" spans="1:3">
      <c r="A47" s="4" t="s">
        <v>796</v>
      </c>
      <c r="B47" s="6" t="n">
        <v>250000000</v>
      </c>
    </row>
    <row r="48" spans="1:3">
      <c r="A48" s="4" t="s">
        <v>815</v>
      </c>
      <c r="C48" s="6" t="n">
        <v>227700000</v>
      </c>
    </row>
    <row r="49" spans="1:3">
      <c r="A49" s="4" t="s">
        <v>829</v>
      </c>
      <c r="C49" s="7" t="n">
        <v>272300000</v>
      </c>
    </row>
    <row r="50" spans="1:3">
      <c r="A50" s="4" t="s">
        <v>832</v>
      </c>
    </row>
    <row r="51" spans="1:3">
      <c r="A51" s="3" t="s">
        <v>783</v>
      </c>
    </row>
    <row r="52" spans="1:3">
      <c r="A52" s="4" t="s">
        <v>796</v>
      </c>
      <c r="B52" s="7" t="n">
        <v>250000000</v>
      </c>
    </row>
    <row r="53" spans="1:3">
      <c r="A53" s="4" t="s">
        <v>827</v>
      </c>
      <c r="B53" s="4" t="s">
        <v>83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80"/>
    <col customWidth="1" max="2" min="2" width="14"/>
  </cols>
  <sheetData>
    <row r="1" spans="1:2">
      <c r="A1" s="1" t="s">
        <v>834</v>
      </c>
      <c r="B1" s="2" t="s">
        <v>835</v>
      </c>
    </row>
    <row r="2" spans="1:2">
      <c r="A2" s="4" t="s">
        <v>836</v>
      </c>
    </row>
    <row r="3" spans="1:2">
      <c r="A3" s="3" t="s">
        <v>837</v>
      </c>
    </row>
    <row r="4" spans="1:2">
      <c r="A4" s="4" t="s">
        <v>818</v>
      </c>
      <c r="B4" s="4" t="s">
        <v>838</v>
      </c>
    </row>
    <row r="5" spans="1:2">
      <c r="A5" s="4" t="s">
        <v>839</v>
      </c>
    </row>
    <row r="6" spans="1:2">
      <c r="A6" s="3" t="s">
        <v>837</v>
      </c>
    </row>
    <row r="7" spans="1:2">
      <c r="A7" s="4" t="s">
        <v>818</v>
      </c>
      <c r="B7" s="4" t="s">
        <v>840</v>
      </c>
    </row>
    <row r="8" spans="1:2">
      <c r="A8" s="4" t="s">
        <v>841</v>
      </c>
    </row>
    <row r="9" spans="1:2">
      <c r="A9" s="3" t="s">
        <v>837</v>
      </c>
    </row>
    <row r="10" spans="1:2">
      <c r="A10" s="4" t="s">
        <v>818</v>
      </c>
      <c r="B10" s="4" t="s">
        <v>842</v>
      </c>
    </row>
    <row r="11" spans="1:2">
      <c r="A11" s="4" t="s">
        <v>843</v>
      </c>
    </row>
    <row r="12" spans="1:2">
      <c r="A12" s="3" t="s">
        <v>837</v>
      </c>
    </row>
    <row r="13" spans="1:2">
      <c r="A13" s="4" t="s">
        <v>818</v>
      </c>
      <c r="B13" s="4" t="s">
        <v>844</v>
      </c>
    </row>
    <row r="14" spans="1:2">
      <c r="A14" s="4" t="s">
        <v>845</v>
      </c>
    </row>
    <row r="15" spans="1:2">
      <c r="A15" s="3" t="s">
        <v>837</v>
      </c>
    </row>
    <row r="16" spans="1:2">
      <c r="A16" s="4" t="s">
        <v>818</v>
      </c>
      <c r="B16" s="4" t="s">
        <v>846</v>
      </c>
    </row>
    <row r="17" spans="1:2">
      <c r="A17" s="4" t="s">
        <v>847</v>
      </c>
    </row>
    <row r="18" spans="1:2">
      <c r="A18" s="3" t="s">
        <v>837</v>
      </c>
    </row>
    <row r="19" spans="1:2">
      <c r="A19" s="4" t="s">
        <v>818</v>
      </c>
      <c r="B19" s="4" t="s">
        <v>821</v>
      </c>
    </row>
    <row r="20" spans="1:2">
      <c r="A20" s="4" t="s">
        <v>848</v>
      </c>
    </row>
    <row r="21" spans="1:2">
      <c r="A21" s="3" t="s">
        <v>837</v>
      </c>
    </row>
    <row r="22" spans="1:2">
      <c r="A22" s="4" t="s">
        <v>818</v>
      </c>
      <c r="B22" s="4" t="s">
        <v>849</v>
      </c>
    </row>
    <row r="23" spans="1:2">
      <c r="A23" s="4" t="s">
        <v>850</v>
      </c>
    </row>
    <row r="24" spans="1:2">
      <c r="A24" s="3" t="s">
        <v>837</v>
      </c>
    </row>
    <row r="25" spans="1:2">
      <c r="A25" s="4" t="s">
        <v>818</v>
      </c>
      <c r="B25" s="4" t="s">
        <v>819</v>
      </c>
    </row>
    <row r="26" spans="1:2">
      <c r="A26" s="4" t="s">
        <v>851</v>
      </c>
    </row>
    <row r="27" spans="1:2">
      <c r="A27" s="3" t="s">
        <v>837</v>
      </c>
    </row>
    <row r="28" spans="1:2">
      <c r="A28" s="4" t="s">
        <v>818</v>
      </c>
      <c r="B28" s="4" t="s">
        <v>852</v>
      </c>
    </row>
    <row r="29" spans="1:2">
      <c r="A29" s="4" t="s">
        <v>853</v>
      </c>
    </row>
    <row r="30" spans="1:2">
      <c r="A30" s="3" t="s">
        <v>837</v>
      </c>
    </row>
    <row r="31" spans="1:2">
      <c r="A31" s="4" t="s">
        <v>818</v>
      </c>
      <c r="B31" s="4" t="s">
        <v>833</v>
      </c>
    </row>
    <row r="32" spans="1:2">
      <c r="A32" s="4" t="s">
        <v>854</v>
      </c>
    </row>
    <row r="33" spans="1:2">
      <c r="A33" s="3" t="s">
        <v>837</v>
      </c>
    </row>
    <row r="34" spans="1:2">
      <c r="A34" s="4" t="s">
        <v>855</v>
      </c>
      <c r="B34" s="4" t="s">
        <v>856</v>
      </c>
    </row>
    <row r="35" spans="1:2">
      <c r="A35" s="4" t="s">
        <v>857</v>
      </c>
    </row>
    <row r="36" spans="1:2">
      <c r="A36" s="3" t="s">
        <v>837</v>
      </c>
    </row>
    <row r="37" spans="1:2">
      <c r="A37" s="4" t="s">
        <v>855</v>
      </c>
      <c r="B37" s="4" t="s">
        <v>858</v>
      </c>
    </row>
    <row r="38" spans="1:2">
      <c r="A38" s="4" t="s">
        <v>859</v>
      </c>
    </row>
    <row r="39" spans="1:2">
      <c r="A39" s="3" t="s">
        <v>837</v>
      </c>
    </row>
    <row r="40" spans="1:2">
      <c r="A40" s="4" t="s">
        <v>855</v>
      </c>
      <c r="B40" s="4" t="s">
        <v>860</v>
      </c>
    </row>
    <row r="41" spans="1:2">
      <c r="A41" s="4" t="s">
        <v>861</v>
      </c>
    </row>
    <row r="42" spans="1:2">
      <c r="A42" s="3" t="s">
        <v>837</v>
      </c>
    </row>
    <row r="43" spans="1:2">
      <c r="A43" s="4" t="s">
        <v>855</v>
      </c>
      <c r="B43" s="4" t="s">
        <v>833</v>
      </c>
    </row>
    <row r="44" spans="1:2">
      <c r="A44" s="4" t="s">
        <v>862</v>
      </c>
    </row>
    <row r="45" spans="1:2">
      <c r="A45" s="3" t="s">
        <v>837</v>
      </c>
    </row>
    <row r="46" spans="1:2">
      <c r="A46" s="4" t="s">
        <v>855</v>
      </c>
      <c r="B46" s="4" t="s">
        <v>863</v>
      </c>
    </row>
    <row r="47" spans="1:2">
      <c r="A47" s="4" t="s">
        <v>864</v>
      </c>
    </row>
    <row r="48" spans="1:2">
      <c r="A48" s="3" t="s">
        <v>837</v>
      </c>
    </row>
    <row r="49" spans="1:2">
      <c r="A49" s="4" t="s">
        <v>855</v>
      </c>
      <c r="B49" s="4" t="s">
        <v>856</v>
      </c>
    </row>
    <row r="50" spans="1:2">
      <c r="A50" s="4" t="s">
        <v>865</v>
      </c>
    </row>
    <row r="51" spans="1:2">
      <c r="A51" s="3" t="s">
        <v>837</v>
      </c>
    </row>
    <row r="52" spans="1:2">
      <c r="A52" s="4" t="s">
        <v>855</v>
      </c>
      <c r="B52" s="4" t="s">
        <v>858</v>
      </c>
    </row>
    <row r="53" spans="1:2">
      <c r="A53" s="4" t="s">
        <v>866</v>
      </c>
    </row>
    <row r="54" spans="1:2">
      <c r="A54" s="3" t="s">
        <v>837</v>
      </c>
    </row>
    <row r="55" spans="1:2">
      <c r="A55" s="4" t="s">
        <v>855</v>
      </c>
      <c r="B55" s="4" t="s">
        <v>860</v>
      </c>
    </row>
    <row r="56" spans="1:2">
      <c r="A56" s="4" t="s">
        <v>867</v>
      </c>
    </row>
    <row r="57" spans="1:2">
      <c r="A57" s="3" t="s">
        <v>837</v>
      </c>
    </row>
    <row r="58" spans="1:2">
      <c r="A58" s="4" t="s">
        <v>855</v>
      </c>
      <c r="B58" s="4" t="s">
        <v>833</v>
      </c>
    </row>
    <row r="59" spans="1:2">
      <c r="A59" s="4" t="s">
        <v>868</v>
      </c>
    </row>
    <row r="60" spans="1:2">
      <c r="A60" s="3" t="s">
        <v>837</v>
      </c>
    </row>
    <row r="61" spans="1:2">
      <c r="A61" s="4" t="s">
        <v>855</v>
      </c>
      <c r="B61" s="4" t="s">
        <v>863</v>
      </c>
    </row>
    <row r="62" spans="1:2">
      <c r="A62" s="4" t="s">
        <v>869</v>
      </c>
    </row>
    <row r="63" spans="1:2">
      <c r="A63" s="3" t="s">
        <v>837</v>
      </c>
    </row>
    <row r="64" spans="1:2">
      <c r="A64" s="4" t="s">
        <v>855</v>
      </c>
      <c r="B64" s="4" t="s">
        <v>838</v>
      </c>
    </row>
    <row r="65" spans="1:2">
      <c r="A65" s="4" t="s">
        <v>870</v>
      </c>
    </row>
    <row r="66" spans="1:2">
      <c r="A66" s="3" t="s">
        <v>837</v>
      </c>
    </row>
    <row r="67" spans="1:2">
      <c r="A67" s="4" t="s">
        <v>855</v>
      </c>
      <c r="B67" s="4" t="s">
        <v>840</v>
      </c>
    </row>
    <row r="68" spans="1:2">
      <c r="A68" s="4" t="s">
        <v>871</v>
      </c>
    </row>
    <row r="69" spans="1:2">
      <c r="A69" s="3" t="s">
        <v>837</v>
      </c>
    </row>
    <row r="70" spans="1:2">
      <c r="A70" s="4" t="s">
        <v>855</v>
      </c>
      <c r="B70" s="4" t="s">
        <v>842</v>
      </c>
    </row>
    <row r="71" spans="1:2">
      <c r="A71" s="4" t="s">
        <v>872</v>
      </c>
    </row>
    <row r="72" spans="1:2">
      <c r="A72" s="3" t="s">
        <v>837</v>
      </c>
    </row>
    <row r="73" spans="1:2">
      <c r="A73" s="4" t="s">
        <v>855</v>
      </c>
      <c r="B73" s="4" t="s">
        <v>844</v>
      </c>
    </row>
    <row r="74" spans="1:2">
      <c r="A74" s="4" t="s">
        <v>873</v>
      </c>
    </row>
    <row r="75" spans="1:2">
      <c r="A75" s="3" t="s">
        <v>837</v>
      </c>
    </row>
    <row r="76" spans="1:2">
      <c r="A76" s="4" t="s">
        <v>855</v>
      </c>
      <c r="B76" s="4" t="s">
        <v>846</v>
      </c>
    </row>
    <row r="77" spans="1:2">
      <c r="A77" s="4" t="s">
        <v>874</v>
      </c>
    </row>
    <row r="78" spans="1:2">
      <c r="A78" s="3" t="s">
        <v>837</v>
      </c>
    </row>
    <row r="79" spans="1:2">
      <c r="A79" s="4" t="s">
        <v>855</v>
      </c>
      <c r="B79" s="4" t="s">
        <v>856</v>
      </c>
    </row>
    <row r="80" spans="1:2">
      <c r="A80" s="4" t="s">
        <v>875</v>
      </c>
      <c r="B80" s="4" t="s">
        <v>846</v>
      </c>
    </row>
    <row r="81" spans="1:2">
      <c r="A81" s="4" t="s">
        <v>876</v>
      </c>
    </row>
    <row r="82" spans="1:2">
      <c r="A82" s="3" t="s">
        <v>837</v>
      </c>
    </row>
    <row r="83" spans="1:2">
      <c r="A83" s="4" t="s">
        <v>855</v>
      </c>
      <c r="B83" s="4" t="s">
        <v>858</v>
      </c>
    </row>
    <row r="84" spans="1:2">
      <c r="A84" s="4" t="s">
        <v>875</v>
      </c>
      <c r="B84" s="4" t="s">
        <v>821</v>
      </c>
    </row>
    <row r="85" spans="1:2">
      <c r="A85" s="4" t="s">
        <v>877</v>
      </c>
    </row>
    <row r="86" spans="1:2">
      <c r="A86" s="3" t="s">
        <v>837</v>
      </c>
    </row>
    <row r="87" spans="1:2">
      <c r="A87" s="4" t="s">
        <v>855</v>
      </c>
      <c r="B87" s="4" t="s">
        <v>860</v>
      </c>
    </row>
    <row r="88" spans="1:2">
      <c r="A88" s="4" t="s">
        <v>875</v>
      </c>
      <c r="B88" s="4" t="s">
        <v>878</v>
      </c>
    </row>
    <row r="89" spans="1:2">
      <c r="A89" s="4" t="s">
        <v>879</v>
      </c>
    </row>
    <row r="90" spans="1:2">
      <c r="A90" s="3" t="s">
        <v>837</v>
      </c>
    </row>
    <row r="91" spans="1:2">
      <c r="A91" s="4" t="s">
        <v>855</v>
      </c>
      <c r="B91" s="4" t="s">
        <v>833</v>
      </c>
    </row>
    <row r="92" spans="1:2">
      <c r="A92" s="4" t="s">
        <v>875</v>
      </c>
      <c r="B92" s="4" t="s">
        <v>880</v>
      </c>
    </row>
    <row r="93" spans="1:2">
      <c r="A93" s="4" t="s">
        <v>881</v>
      </c>
    </row>
    <row r="94" spans="1:2">
      <c r="A94" s="3" t="s">
        <v>837</v>
      </c>
    </row>
    <row r="95" spans="1:2">
      <c r="A95" s="4" t="s">
        <v>855</v>
      </c>
      <c r="B95" s="4" t="s">
        <v>863</v>
      </c>
    </row>
    <row r="96" spans="1:2">
      <c r="A96" s="4" t="s">
        <v>875</v>
      </c>
      <c r="B96" s="4" t="s">
        <v>84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82</v>
      </c>
      <c r="B1" s="2" t="s">
        <v>883</v>
      </c>
    </row>
    <row r="2" spans="1:2">
      <c r="A2" s="3" t="s">
        <v>783</v>
      </c>
    </row>
    <row r="3" spans="1:2">
      <c r="A3" s="4" t="s">
        <v>824</v>
      </c>
      <c r="B3" s="7" t="n">
        <v>600000000</v>
      </c>
    </row>
    <row r="4" spans="1:2">
      <c r="A4" s="4" t="s">
        <v>884</v>
      </c>
      <c r="B4" s="4" t="s">
        <v>885</v>
      </c>
    </row>
    <row r="5" spans="1:2">
      <c r="A5" s="4" t="s">
        <v>886</v>
      </c>
      <c r="B5" s="4" t="s">
        <v>400</v>
      </c>
    </row>
    <row r="6" spans="1:2">
      <c r="A6" s="4" t="s">
        <v>887</v>
      </c>
      <c r="B6" s="4" t="s">
        <v>88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889</v>
      </c>
      <c r="B1" s="2" t="s">
        <v>2</v>
      </c>
      <c r="C1" s="2" t="s">
        <v>890</v>
      </c>
    </row>
    <row r="2" spans="1:3">
      <c r="A2" s="4" t="s">
        <v>891</v>
      </c>
    </row>
    <row r="3" spans="1:3">
      <c r="A3" s="3" t="s">
        <v>783</v>
      </c>
    </row>
    <row r="4" spans="1:3">
      <c r="A4" s="4" t="s">
        <v>892</v>
      </c>
      <c r="B4" s="7" t="n">
        <v>5500000</v>
      </c>
    </row>
    <row r="5" spans="1:3">
      <c r="A5" s="4" t="s">
        <v>893</v>
      </c>
    </row>
    <row r="6" spans="1:3">
      <c r="A6" s="3" t="s">
        <v>783</v>
      </c>
    </row>
    <row r="7" spans="1:3">
      <c r="A7" s="4" t="s">
        <v>892</v>
      </c>
      <c r="C7" s="7" t="n">
        <v>50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33</v>
      </c>
    </row>
    <row r="3" spans="1:4">
      <c r="A3" s="3" t="s">
        <v>409</v>
      </c>
    </row>
    <row r="4" spans="1:4">
      <c r="A4" s="4" t="s">
        <v>895</v>
      </c>
      <c r="B4" s="7" t="n">
        <v>2</v>
      </c>
    </row>
    <row r="5" spans="1:4">
      <c r="A5" s="4" t="s">
        <v>896</v>
      </c>
      <c r="C5" s="8" t="n">
        <v>0.5</v>
      </c>
    </row>
    <row r="6" spans="1:4">
      <c r="A6" s="4" t="s">
        <v>897</v>
      </c>
      <c r="B6" s="9" t="n">
        <v>1.5</v>
      </c>
    </row>
    <row r="7" spans="1:4">
      <c r="A7" s="4" t="s">
        <v>898</v>
      </c>
      <c r="C7" s="9" t="n">
        <v>1.1</v>
      </c>
    </row>
    <row r="8" spans="1:4">
      <c r="A8" s="4" t="s">
        <v>43</v>
      </c>
    </row>
    <row r="9" spans="1:4">
      <c r="A9" s="3" t="s">
        <v>409</v>
      </c>
    </row>
    <row r="10" spans="1:4">
      <c r="A10" s="4" t="s">
        <v>410</v>
      </c>
      <c r="B10" s="9" t="n">
        <v>1.1</v>
      </c>
      <c r="C10" s="9" t="n">
        <v>-2.6</v>
      </c>
      <c r="D10" s="8" t="n">
        <v>-5.8</v>
      </c>
    </row>
    <row r="11" spans="1:4">
      <c r="A11" s="4" t="s">
        <v>899</v>
      </c>
    </row>
    <row r="12" spans="1:4">
      <c r="A12" s="3" t="s">
        <v>409</v>
      </c>
    </row>
    <row r="13" spans="1:4">
      <c r="A13" s="4" t="s">
        <v>900</v>
      </c>
      <c r="B13" s="8" t="n">
        <v>44.7</v>
      </c>
      <c r="C13" s="8" t="n">
        <v>84.40000000000001</v>
      </c>
    </row>
    <row r="14" spans="1:4">
      <c r="A14" s="4" t="s">
        <v>901</v>
      </c>
      <c r="B14" s="4" t="s">
        <v>902</v>
      </c>
      <c r="C14" s="4" t="s">
        <v>902</v>
      </c>
    </row>
    <row r="15" spans="1:4">
      <c r="A15" s="4" t="s">
        <v>903</v>
      </c>
      <c r="B15" s="8" t="n">
        <v>0.1</v>
      </c>
      <c r="C15" s="8" t="n">
        <v>0.1</v>
      </c>
    </row>
    <row r="16" spans="1:4">
      <c r="A16" s="4" t="s">
        <v>904</v>
      </c>
    </row>
    <row r="17" spans="1:4">
      <c r="A17" s="3" t="s">
        <v>409</v>
      </c>
    </row>
    <row r="18" spans="1:4">
      <c r="A18" s="4" t="s">
        <v>900</v>
      </c>
      <c r="B18" s="9" t="n">
        <v>31.6</v>
      </c>
      <c r="C18" s="8" t="n">
        <v>53.4</v>
      </c>
    </row>
    <row r="19" spans="1:4">
      <c r="A19" s="4" t="s">
        <v>905</v>
      </c>
      <c r="B19" s="9" t="n">
        <v>30.8</v>
      </c>
    </row>
    <row r="20" spans="1:4">
      <c r="A20" s="4" t="s">
        <v>906</v>
      </c>
      <c r="B20" s="8" t="n">
        <v>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07</v>
      </c>
      <c r="B1" s="2" t="s">
        <v>387</v>
      </c>
      <c r="C1" s="2" t="s">
        <v>2</v>
      </c>
      <c r="D1" s="2" t="s">
        <v>32</v>
      </c>
      <c r="E1" s="2" t="s">
        <v>33</v>
      </c>
    </row>
    <row r="2" spans="1:5">
      <c r="A2" s="3" t="s">
        <v>242</v>
      </c>
    </row>
    <row r="3" spans="1:5">
      <c r="A3" s="4" t="s">
        <v>908</v>
      </c>
      <c r="B3" s="6" t="n">
        <v>41322000</v>
      </c>
    </row>
    <row r="4" spans="1:5">
      <c r="A4" s="3" t="s">
        <v>909</v>
      </c>
    </row>
    <row r="5" spans="1:5">
      <c r="A5" s="4" t="s">
        <v>910</v>
      </c>
      <c r="C5" s="6" t="n">
        <v>40863000</v>
      </c>
      <c r="D5" s="6" t="n">
        <v>40809000</v>
      </c>
      <c r="E5" s="6" t="n">
        <v>40809000</v>
      </c>
    </row>
    <row r="6" spans="1:5">
      <c r="A6" s="4" t="s">
        <v>911</v>
      </c>
      <c r="C6" s="6" t="n">
        <v>97000</v>
      </c>
      <c r="D6" s="6" t="n">
        <v>123000</v>
      </c>
      <c r="E6" s="6" t="n">
        <v>123000</v>
      </c>
    </row>
    <row r="7" spans="1:5">
      <c r="A7" s="4" t="s">
        <v>912</v>
      </c>
      <c r="C7" s="6" t="n">
        <v>40960000</v>
      </c>
      <c r="D7" s="6" t="n">
        <v>40932000</v>
      </c>
      <c r="E7" s="6" t="n">
        <v>40932000</v>
      </c>
    </row>
    <row r="8" spans="1:5">
      <c r="A8" s="4" t="s">
        <v>913</v>
      </c>
    </row>
    <row r="9" spans="1:5">
      <c r="A9" s="3" t="s">
        <v>914</v>
      </c>
    </row>
    <row r="10" spans="1:5">
      <c r="A10" s="4" t="s">
        <v>915</v>
      </c>
      <c r="C10" s="6" t="n">
        <v>474000</v>
      </c>
      <c r="D10" s="6" t="n">
        <v>479000</v>
      </c>
      <c r="E10" s="6" t="n">
        <v>479000</v>
      </c>
    </row>
    <row r="11" spans="1:5">
      <c r="A11" s="4" t="s">
        <v>916</v>
      </c>
    </row>
    <row r="12" spans="1:5">
      <c r="A12" s="3" t="s">
        <v>914</v>
      </c>
    </row>
    <row r="13" spans="1:5">
      <c r="A13" s="4" t="s">
        <v>915</v>
      </c>
      <c r="C13" s="6" t="n">
        <v>389000</v>
      </c>
      <c r="D13" s="6" t="n">
        <v>0</v>
      </c>
      <c r="E13" s="6"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917</v>
      </c>
      <c r="B1" s="2" t="s">
        <v>1</v>
      </c>
    </row>
    <row r="2" spans="1:2">
      <c r="B2" s="2" t="s">
        <v>159</v>
      </c>
    </row>
    <row r="3" spans="1:2">
      <c r="A3" s="4" t="s">
        <v>913</v>
      </c>
    </row>
    <row r="4" spans="1:2">
      <c r="A4" s="3" t="s">
        <v>918</v>
      </c>
    </row>
    <row r="5" spans="1:2">
      <c r="A5" s="4" t="s">
        <v>919</v>
      </c>
      <c r="B5" s="4" t="s">
        <v>430</v>
      </c>
    </row>
    <row r="6" spans="1:2">
      <c r="A6" s="4" t="s">
        <v>920</v>
      </c>
      <c r="B6" s="7" t="n">
        <v>16</v>
      </c>
    </row>
    <row r="7" spans="1:2">
      <c r="A7" s="4" t="s">
        <v>921</v>
      </c>
    </row>
    <row r="8" spans="1:2">
      <c r="A8" s="3" t="s">
        <v>918</v>
      </c>
    </row>
    <row r="9" spans="1:2">
      <c r="A9" s="4" t="s">
        <v>922</v>
      </c>
      <c r="B9" s="4" t="s">
        <v>672</v>
      </c>
    </row>
    <row r="10" spans="1:2">
      <c r="A10" s="4" t="s">
        <v>923</v>
      </c>
      <c r="B10" s="7" t="n">
        <v>4</v>
      </c>
    </row>
    <row r="11" spans="1:2">
      <c r="A11" s="4" t="s">
        <v>154</v>
      </c>
      <c r="B11" s="9" t="n">
        <v>2.8</v>
      </c>
    </row>
    <row r="12" spans="1:2">
      <c r="A12" s="4" t="s">
        <v>920</v>
      </c>
      <c r="B12" s="8" t="n">
        <v>1.2</v>
      </c>
    </row>
    <row r="13" spans="1:2">
      <c r="A13" s="4" t="s">
        <v>674</v>
      </c>
    </row>
    <row r="14" spans="1:2">
      <c r="A14" s="3" t="s">
        <v>918</v>
      </c>
    </row>
    <row r="15" spans="1:2">
      <c r="A15" s="4" t="s">
        <v>924</v>
      </c>
      <c r="B15" s="4" t="s">
        <v>430</v>
      </c>
    </row>
    <row r="16" spans="1:2">
      <c r="A16" s="4" t="s">
        <v>925</v>
      </c>
    </row>
    <row r="17" spans="1:2">
      <c r="A17" s="3" t="s">
        <v>918</v>
      </c>
    </row>
    <row r="18" spans="1:2">
      <c r="A18" s="4" t="s">
        <v>926</v>
      </c>
      <c r="B18" s="4" t="s">
        <v>902</v>
      </c>
    </row>
    <row r="19" spans="1:2">
      <c r="A19" s="4" t="s">
        <v>927</v>
      </c>
    </row>
    <row r="20" spans="1:2">
      <c r="A20" s="3" t="s">
        <v>918</v>
      </c>
    </row>
    <row r="21" spans="1:2">
      <c r="A21" s="4" t="s">
        <v>926</v>
      </c>
      <c r="B21" s="4" t="s">
        <v>430</v>
      </c>
    </row>
    <row r="22" spans="1:2">
      <c r="A22" s="4" t="s">
        <v>928</v>
      </c>
    </row>
    <row r="23" spans="1:2">
      <c r="A23" s="3" t="s">
        <v>918</v>
      </c>
    </row>
    <row r="24" spans="1:2">
      <c r="A24" s="4" t="s">
        <v>926</v>
      </c>
      <c r="B24" s="4" t="s">
        <v>430</v>
      </c>
    </row>
    <row r="25" spans="1:2">
      <c r="A25" s="4" t="s">
        <v>929</v>
      </c>
    </row>
    <row r="26" spans="1:2">
      <c r="A26" s="3" t="s">
        <v>918</v>
      </c>
    </row>
    <row r="27" spans="1:2">
      <c r="A27" s="4" t="s">
        <v>926</v>
      </c>
      <c r="B27" s="4" t="s">
        <v>430</v>
      </c>
    </row>
    <row r="28" spans="1:2">
      <c r="A28" s="4" t="s">
        <v>930</v>
      </c>
    </row>
    <row r="29" spans="1:2">
      <c r="A29" s="3" t="s">
        <v>918</v>
      </c>
    </row>
    <row r="30" spans="1:2">
      <c r="A30" s="4" t="s">
        <v>922</v>
      </c>
      <c r="B30" s="4" t="s">
        <v>931</v>
      </c>
    </row>
    <row r="31" spans="1:2">
      <c r="A31" s="4" t="s">
        <v>932</v>
      </c>
    </row>
    <row r="32" spans="1:2">
      <c r="A32" s="3" t="s">
        <v>918</v>
      </c>
    </row>
    <row r="33" spans="1:2">
      <c r="A33" s="4" t="s">
        <v>922</v>
      </c>
      <c r="B33" s="4" t="s">
        <v>9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33</v>
      </c>
    </row>
    <row r="3" spans="1:4">
      <c r="A3" s="3" t="s">
        <v>163</v>
      </c>
    </row>
    <row r="4" spans="1:4">
      <c r="A4" s="4" t="s">
        <v>48</v>
      </c>
      <c r="B4" s="8" t="n">
        <v>87.40000000000001</v>
      </c>
      <c r="C4" s="8" t="n">
        <v>135.9</v>
      </c>
      <c r="D4" s="8" t="n">
        <v>132.5</v>
      </c>
    </row>
    <row r="5" spans="1:4">
      <c r="A5" s="3" t="s">
        <v>164</v>
      </c>
    </row>
    <row r="6" spans="1:4">
      <c r="A6" s="4" t="s">
        <v>41</v>
      </c>
      <c r="B6" s="9" t="n">
        <v>42.6</v>
      </c>
      <c r="C6" s="9" t="n">
        <v>14.2</v>
      </c>
      <c r="D6" s="6" t="n">
        <v>16</v>
      </c>
    </row>
    <row r="7" spans="1:4">
      <c r="A7" s="4" t="s">
        <v>40</v>
      </c>
      <c r="B7" s="9" t="n">
        <v>22.7</v>
      </c>
      <c r="C7" s="9" t="n">
        <v>11.7</v>
      </c>
      <c r="D7" s="9" t="n">
        <v>4.7</v>
      </c>
    </row>
    <row r="8" spans="1:4">
      <c r="A8" s="4" t="s">
        <v>102</v>
      </c>
      <c r="B8" s="9" t="n">
        <v>-25.4</v>
      </c>
      <c r="C8" s="9" t="n">
        <v>22.4</v>
      </c>
      <c r="D8" s="9" t="n">
        <v>-10.3</v>
      </c>
    </row>
    <row r="9" spans="1:4">
      <c r="A9" s="4" t="s">
        <v>165</v>
      </c>
      <c r="B9" s="9" t="n">
        <v>61.9</v>
      </c>
      <c r="C9" s="9" t="n">
        <v>65.8</v>
      </c>
      <c r="D9" s="9" t="n">
        <v>69.90000000000001</v>
      </c>
    </row>
    <row r="10" spans="1:4">
      <c r="A10" s="4" t="s">
        <v>166</v>
      </c>
      <c r="B10" s="9" t="n">
        <v>11.3</v>
      </c>
      <c r="C10" s="9" t="n">
        <v>9.4</v>
      </c>
      <c r="D10" s="6" t="n">
        <v>5</v>
      </c>
    </row>
    <row r="11" spans="1:4">
      <c r="A11" s="4" t="s">
        <v>167</v>
      </c>
      <c r="B11" s="9" t="n">
        <v>5.4</v>
      </c>
      <c r="C11" s="6" t="n">
        <v>0</v>
      </c>
      <c r="D11" s="6" t="n">
        <v>0</v>
      </c>
    </row>
    <row r="12" spans="1:4">
      <c r="A12" s="4" t="s">
        <v>168</v>
      </c>
      <c r="B12" s="6" t="n">
        <v>-8</v>
      </c>
      <c r="C12" s="6" t="n">
        <v>0</v>
      </c>
      <c r="D12" s="6" t="n">
        <v>0</v>
      </c>
    </row>
    <row r="13" spans="1:4">
      <c r="A13" s="3" t="s">
        <v>169</v>
      </c>
    </row>
    <row r="14" spans="1:4">
      <c r="A14" s="4" t="s">
        <v>170</v>
      </c>
      <c r="B14" s="9" t="n">
        <v>47.4</v>
      </c>
      <c r="C14" s="9" t="n">
        <v>64.40000000000001</v>
      </c>
      <c r="D14" s="9" t="n">
        <v>35.4</v>
      </c>
    </row>
    <row r="15" spans="1:4">
      <c r="A15" s="4" t="s">
        <v>171</v>
      </c>
      <c r="B15" s="9" t="n">
        <v>-2.5</v>
      </c>
      <c r="C15" s="9" t="n">
        <v>-9.6</v>
      </c>
      <c r="D15" s="9" t="n">
        <v>13.1</v>
      </c>
    </row>
    <row r="16" spans="1:4">
      <c r="A16" s="4" t="s">
        <v>172</v>
      </c>
      <c r="B16" s="9" t="n">
        <v>-14.9</v>
      </c>
      <c r="C16" s="6" t="n">
        <v>2</v>
      </c>
      <c r="D16" s="9" t="n">
        <v>11.4</v>
      </c>
    </row>
    <row r="17" spans="1:4">
      <c r="A17" s="4" t="s">
        <v>173</v>
      </c>
      <c r="B17" s="9" t="n">
        <v>-14.3</v>
      </c>
      <c r="C17" s="9" t="n">
        <v>-13.6</v>
      </c>
      <c r="D17" s="9" t="n">
        <v>-14.4</v>
      </c>
    </row>
    <row r="18" spans="1:4">
      <c r="A18" s="4" t="s">
        <v>174</v>
      </c>
      <c r="B18" s="9" t="n">
        <v>213.6</v>
      </c>
      <c r="C18" s="9" t="n">
        <v>302.6</v>
      </c>
      <c r="D18" s="9" t="n">
        <v>263.3</v>
      </c>
    </row>
    <row r="19" spans="1:4">
      <c r="A19" s="3" t="s">
        <v>175</v>
      </c>
    </row>
    <row r="20" spans="1:4">
      <c r="A20" s="4" t="s">
        <v>176</v>
      </c>
      <c r="B20" s="6" t="n">
        <v>0</v>
      </c>
      <c r="C20" s="6" t="n">
        <v>0</v>
      </c>
      <c r="D20" s="9" t="n">
        <v>-743.3</v>
      </c>
    </row>
    <row r="21" spans="1:4">
      <c r="A21" s="4" t="s">
        <v>177</v>
      </c>
      <c r="B21" s="6" t="n">
        <v>0</v>
      </c>
      <c r="C21" s="6" t="n">
        <v>0</v>
      </c>
      <c r="D21" s="9" t="n">
        <v>5.6</v>
      </c>
    </row>
    <row r="22" spans="1:4">
      <c r="A22" s="4" t="s">
        <v>178</v>
      </c>
      <c r="B22" s="9" t="n">
        <v>12.5</v>
      </c>
      <c r="C22" s="9" t="n">
        <v>7.3</v>
      </c>
      <c r="D22" s="6" t="n">
        <v>12</v>
      </c>
    </row>
    <row r="23" spans="1:4">
      <c r="A23" s="4" t="s">
        <v>179</v>
      </c>
      <c r="B23" s="9" t="n">
        <v>-0.3</v>
      </c>
      <c r="C23" s="9" t="n">
        <v>-0.6</v>
      </c>
      <c r="D23" s="6" t="n">
        <v>0</v>
      </c>
    </row>
    <row r="24" spans="1:4">
      <c r="A24" s="4" t="s">
        <v>180</v>
      </c>
      <c r="B24" s="6" t="n">
        <v>0</v>
      </c>
      <c r="C24" s="6" t="n">
        <v>0</v>
      </c>
      <c r="D24" s="9" t="n">
        <v>-2.9</v>
      </c>
    </row>
    <row r="25" spans="1:4">
      <c r="A25" s="4" t="s">
        <v>181</v>
      </c>
      <c r="B25" s="6" t="n">
        <v>-57</v>
      </c>
      <c r="C25" s="9" t="n">
        <v>-40.7</v>
      </c>
      <c r="D25" s="9" t="n">
        <v>-23.4</v>
      </c>
    </row>
    <row r="26" spans="1:4">
      <c r="A26" s="4" t="s">
        <v>182</v>
      </c>
      <c r="B26" s="9" t="n">
        <v>-44.8</v>
      </c>
      <c r="C26" s="6" t="n">
        <v>-34</v>
      </c>
      <c r="D26" s="6" t="n">
        <v>-752</v>
      </c>
    </row>
    <row r="27" spans="1:4">
      <c r="A27" s="3" t="s">
        <v>183</v>
      </c>
    </row>
    <row r="28" spans="1:4">
      <c r="A28" s="4" t="s">
        <v>184</v>
      </c>
      <c r="B28" s="6" t="n">
        <v>534</v>
      </c>
      <c r="C28" s="6" t="n">
        <v>0</v>
      </c>
      <c r="D28" s="6" t="n">
        <v>0</v>
      </c>
    </row>
    <row r="29" spans="1:4">
      <c r="A29" s="4" t="s">
        <v>185</v>
      </c>
      <c r="B29" s="6" t="n">
        <v>-134</v>
      </c>
      <c r="C29" s="6" t="n">
        <v>0</v>
      </c>
      <c r="D29" s="6" t="n">
        <v>0</v>
      </c>
    </row>
    <row r="30" spans="1:4">
      <c r="A30" s="4" t="s">
        <v>186</v>
      </c>
      <c r="B30" s="6" t="n">
        <v>34</v>
      </c>
      <c r="C30" s="6" t="n">
        <v>0</v>
      </c>
      <c r="D30" s="6" t="n">
        <v>0</v>
      </c>
    </row>
    <row r="31" spans="1:4">
      <c r="A31" s="4" t="s">
        <v>187</v>
      </c>
      <c r="B31" s="6" t="n">
        <v>-34</v>
      </c>
      <c r="C31" s="6" t="n">
        <v>0</v>
      </c>
      <c r="D31" s="6" t="n">
        <v>0</v>
      </c>
    </row>
    <row r="32" spans="1:4">
      <c r="A32" s="4" t="s">
        <v>188</v>
      </c>
      <c r="B32" s="6" t="n">
        <v>0</v>
      </c>
      <c r="C32" s="6" t="n">
        <v>0</v>
      </c>
      <c r="D32" s="9" t="n">
        <v>147.5</v>
      </c>
    </row>
    <row r="33" spans="1:4">
      <c r="A33" s="4" t="s">
        <v>189</v>
      </c>
      <c r="B33" s="9" t="n">
        <v>-5.4</v>
      </c>
      <c r="C33" s="9" t="n">
        <v>-6.7</v>
      </c>
      <c r="D33" s="9" t="n">
        <v>-5.2</v>
      </c>
    </row>
    <row r="34" spans="1:4">
      <c r="A34" s="4" t="s">
        <v>190</v>
      </c>
      <c r="B34" s="9" t="n">
        <v>6.1</v>
      </c>
      <c r="C34" s="9" t="n">
        <v>5.7</v>
      </c>
      <c r="D34" s="9" t="n">
        <v>3.1</v>
      </c>
    </row>
    <row r="35" spans="1:4">
      <c r="A35" s="4" t="s">
        <v>191</v>
      </c>
      <c r="B35" s="6" t="n">
        <v>-7</v>
      </c>
      <c r="C35" s="9" t="n">
        <v>-3.9</v>
      </c>
      <c r="D35" s="9" t="n">
        <v>-20.3</v>
      </c>
    </row>
    <row r="36" spans="1:4">
      <c r="A36" s="4" t="s">
        <v>192</v>
      </c>
      <c r="B36" s="9" t="n">
        <v>-1.5</v>
      </c>
      <c r="C36" s="6" t="n">
        <v>0</v>
      </c>
      <c r="D36" s="6" t="n">
        <v>0</v>
      </c>
    </row>
    <row r="37" spans="1:4">
      <c r="A37" s="4" t="s">
        <v>193</v>
      </c>
      <c r="B37" s="9" t="n">
        <v>-6.2</v>
      </c>
      <c r="C37" s="6" t="n">
        <v>0</v>
      </c>
      <c r="D37" s="6" t="n">
        <v>0</v>
      </c>
    </row>
    <row r="38" spans="1:4">
      <c r="A38" s="4" t="s">
        <v>194</v>
      </c>
      <c r="B38" s="6" t="n">
        <v>0</v>
      </c>
      <c r="C38" s="9" t="n">
        <v>-0.8</v>
      </c>
      <c r="D38" s="9" t="n">
        <v>1.9</v>
      </c>
    </row>
    <row r="39" spans="1:4">
      <c r="A39" s="4" t="s">
        <v>195</v>
      </c>
      <c r="B39" s="9" t="n">
        <v>-0.2</v>
      </c>
      <c r="C39" s="9" t="n">
        <v>-0.5</v>
      </c>
      <c r="D39" s="6" t="n">
        <v>0</v>
      </c>
    </row>
    <row r="40" spans="1:4">
      <c r="A40" s="4" t="s">
        <v>196</v>
      </c>
      <c r="B40" s="9" t="n">
        <v>-453.9</v>
      </c>
      <c r="C40" s="9" t="n">
        <v>-291.6</v>
      </c>
      <c r="D40" s="9" t="n">
        <v>261.3</v>
      </c>
    </row>
    <row r="41" spans="1:4">
      <c r="A41" s="4" t="s">
        <v>197</v>
      </c>
      <c r="B41" s="9" t="n">
        <v>-68.09999999999999</v>
      </c>
      <c r="C41" s="9" t="n">
        <v>-297.8</v>
      </c>
      <c r="D41" s="9" t="n">
        <v>388.3</v>
      </c>
    </row>
    <row r="42" spans="1:4">
      <c r="A42" s="4" t="s">
        <v>198</v>
      </c>
      <c r="B42" s="9" t="n">
        <v>-21.4</v>
      </c>
      <c r="C42" s="6" t="n">
        <v>-12</v>
      </c>
      <c r="D42" s="9" t="n">
        <v>-4.8</v>
      </c>
    </row>
    <row r="43" spans="1:4">
      <c r="A43" s="4" t="s">
        <v>199</v>
      </c>
      <c r="B43" s="9" t="n">
        <v>79.3</v>
      </c>
      <c r="C43" s="9" t="n">
        <v>-41.2</v>
      </c>
      <c r="D43" s="9" t="n">
        <v>-105.2</v>
      </c>
    </row>
    <row r="44" spans="1:4">
      <c r="A44" s="4" t="s">
        <v>200</v>
      </c>
      <c r="B44" s="9" t="n">
        <v>216.6</v>
      </c>
      <c r="C44" s="9" t="n">
        <v>257.8</v>
      </c>
      <c r="D44" s="6" t="n">
        <v>363</v>
      </c>
    </row>
    <row r="45" spans="1:4">
      <c r="A45" s="4" t="s">
        <v>201</v>
      </c>
      <c r="B45" s="9" t="n">
        <v>295.9</v>
      </c>
      <c r="C45" s="9" t="n">
        <v>216.6</v>
      </c>
      <c r="D45" s="9" t="n">
        <v>257.8</v>
      </c>
    </row>
    <row r="46" spans="1:4">
      <c r="A46" s="3" t="s">
        <v>202</v>
      </c>
    </row>
    <row r="47" spans="1:4">
      <c r="A47" s="4" t="s">
        <v>203</v>
      </c>
      <c r="B47" s="9" t="n">
        <v>5.8</v>
      </c>
      <c r="C47" s="9" t="n">
        <v>3.7</v>
      </c>
      <c r="D47" s="9" t="n">
        <v>4.3</v>
      </c>
    </row>
    <row r="48" spans="1:4">
      <c r="A48" s="4" t="s">
        <v>204</v>
      </c>
      <c r="B48" s="9" t="n">
        <v>35.9</v>
      </c>
      <c r="C48" s="9" t="n">
        <v>11.4</v>
      </c>
      <c r="D48" s="6" t="n">
        <v>19</v>
      </c>
    </row>
    <row r="49" spans="1:4">
      <c r="A49" s="3" t="s">
        <v>205</v>
      </c>
    </row>
    <row r="50" spans="1:4">
      <c r="A50" s="4" t="s">
        <v>206</v>
      </c>
      <c r="B50" s="8" t="n">
        <v>622.4</v>
      </c>
      <c r="C50" s="7" t="n">
        <v>0</v>
      </c>
      <c r="D50"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918</v>
      </c>
    </row>
    <row r="4" spans="1:4">
      <c r="A4" s="4" t="s">
        <v>161</v>
      </c>
      <c r="B4" s="8" t="n">
        <v>-3.6</v>
      </c>
    </row>
    <row r="5" spans="1:4">
      <c r="A5" s="4" t="s">
        <v>394</v>
      </c>
    </row>
    <row r="6" spans="1:4">
      <c r="A6" s="3" t="s">
        <v>918</v>
      </c>
    </row>
    <row r="7" spans="1:4">
      <c r="A7" s="4" t="s">
        <v>154</v>
      </c>
      <c r="B7" s="9" t="n">
        <v>25.8</v>
      </c>
      <c r="C7" s="7" t="n">
        <v>20</v>
      </c>
      <c r="D7" s="8" t="n">
        <v>17.4</v>
      </c>
    </row>
    <row r="8" spans="1:4">
      <c r="A8" s="4" t="s">
        <v>161</v>
      </c>
      <c r="B8" s="9" t="n">
        <v>-9.5</v>
      </c>
      <c r="C8" s="9" t="n">
        <v>-7.3</v>
      </c>
      <c r="D8" s="9" t="n">
        <v>-6.4</v>
      </c>
    </row>
    <row r="9" spans="1:4">
      <c r="A9" s="4" t="s">
        <v>935</v>
      </c>
      <c r="B9" s="9" t="n">
        <v>16.3</v>
      </c>
      <c r="C9" s="9" t="n">
        <v>12.7</v>
      </c>
      <c r="D9" s="6" t="n">
        <v>11</v>
      </c>
    </row>
    <row r="10" spans="1:4">
      <c r="A10" s="4" t="s">
        <v>936</v>
      </c>
    </row>
    <row r="11" spans="1:4">
      <c r="A11" s="3" t="s">
        <v>918</v>
      </c>
    </row>
    <row r="12" spans="1:4">
      <c r="A12" s="4" t="s">
        <v>154</v>
      </c>
      <c r="B12" s="9" t="n">
        <v>2.8</v>
      </c>
      <c r="C12" s="6" t="n">
        <v>0</v>
      </c>
      <c r="D12" s="6" t="n">
        <v>0</v>
      </c>
    </row>
    <row r="13" spans="1:4">
      <c r="A13" s="4" t="s">
        <v>937</v>
      </c>
    </row>
    <row r="14" spans="1:4">
      <c r="A14" s="3" t="s">
        <v>918</v>
      </c>
    </row>
    <row r="15" spans="1:4">
      <c r="A15" s="4" t="s">
        <v>154</v>
      </c>
      <c r="B15" s="9" t="n">
        <v>9.6</v>
      </c>
      <c r="C15" s="9" t="n">
        <v>5.2</v>
      </c>
      <c r="D15" s="9" t="n">
        <v>6.3</v>
      </c>
    </row>
    <row r="16" spans="1:4">
      <c r="A16" s="4" t="s">
        <v>938</v>
      </c>
    </row>
    <row r="17" spans="1:4">
      <c r="A17" s="3" t="s">
        <v>918</v>
      </c>
    </row>
    <row r="18" spans="1:4">
      <c r="A18" s="4" t="s">
        <v>154</v>
      </c>
      <c r="B18" s="8" t="n">
        <v>13.4</v>
      </c>
      <c r="C18" s="8" t="n">
        <v>14.8</v>
      </c>
      <c r="D18" s="8" t="n">
        <v>1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9</v>
      </c>
      <c r="B1" s="2" t="s">
        <v>940</v>
      </c>
      <c r="C1" s="2" t="s">
        <v>941</v>
      </c>
    </row>
    <row r="2" spans="1:3">
      <c r="A2" s="3" t="s">
        <v>918</v>
      </c>
    </row>
    <row r="3" spans="1:3">
      <c r="A3" s="4" t="s">
        <v>942</v>
      </c>
      <c r="B3" s="4" t="s">
        <v>943</v>
      </c>
      <c r="C3" s="4" t="s">
        <v>714</v>
      </c>
    </row>
    <row r="4" spans="1:3">
      <c r="A4" s="4" t="s">
        <v>944</v>
      </c>
      <c r="B4" s="4" t="s">
        <v>945</v>
      </c>
      <c r="C4" s="4" t="s">
        <v>946</v>
      </c>
    </row>
    <row r="5" spans="1:3">
      <c r="A5" s="4" t="s">
        <v>947</v>
      </c>
      <c r="B5" s="4" t="s">
        <v>948</v>
      </c>
      <c r="C5" s="4" t="s">
        <v>949</v>
      </c>
    </row>
    <row r="6" spans="1:3">
      <c r="A6" s="4" t="s">
        <v>950</v>
      </c>
      <c r="B6" s="13" t="n">
        <v>0.7631</v>
      </c>
      <c r="C6" s="13" t="n">
        <v>0.7778</v>
      </c>
    </row>
    <row r="7" spans="1:3">
      <c r="A7" s="4" t="s">
        <v>951</v>
      </c>
    </row>
    <row r="8" spans="1:3">
      <c r="A8" s="3" t="s">
        <v>918</v>
      </c>
    </row>
    <row r="9" spans="1:3">
      <c r="A9" s="4" t="s">
        <v>942</v>
      </c>
      <c r="B9" s="4" t="s">
        <v>952</v>
      </c>
      <c r="C9" s="4" t="s">
        <v>953</v>
      </c>
    </row>
    <row r="10" spans="1:3">
      <c r="A10" s="4" t="s">
        <v>947</v>
      </c>
      <c r="B10" s="4" t="s">
        <v>948</v>
      </c>
      <c r="C10" s="4" t="s">
        <v>94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954</v>
      </c>
      <c r="B1" s="2" t="s">
        <v>1</v>
      </c>
    </row>
    <row r="2" spans="1:2">
      <c r="B2" s="2" t="s">
        <v>2</v>
      </c>
    </row>
    <row r="3" spans="1:2">
      <c r="A3" s="4" t="s">
        <v>913</v>
      </c>
    </row>
    <row r="4" spans="1:2">
      <c r="A4" s="3" t="s">
        <v>918</v>
      </c>
    </row>
    <row r="5" spans="1:2">
      <c r="A5" s="4" t="s">
        <v>919</v>
      </c>
      <c r="B5" s="4" t="s">
        <v>4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14"/>
    <col customWidth="1" max="6" min="6" width="14"/>
  </cols>
  <sheetData>
    <row r="1" spans="1:6">
      <c r="A1" s="1" t="s">
        <v>955</v>
      </c>
      <c r="B1" s="2" t="s">
        <v>459</v>
      </c>
      <c r="C1" s="2" t="s">
        <v>956</v>
      </c>
      <c r="D1" s="2" t="s">
        <v>1</v>
      </c>
    </row>
    <row r="2" spans="1:6">
      <c r="B2" s="2" t="s">
        <v>2</v>
      </c>
      <c r="C2" s="2" t="s">
        <v>387</v>
      </c>
      <c r="D2" s="2" t="s">
        <v>2</v>
      </c>
      <c r="E2" s="2" t="s">
        <v>32</v>
      </c>
      <c r="F2" s="2" t="s">
        <v>33</v>
      </c>
    </row>
    <row r="3" spans="1:6">
      <c r="A3" s="3" t="s">
        <v>957</v>
      </c>
    </row>
    <row r="4" spans="1:6">
      <c r="A4" s="4" t="s">
        <v>958</v>
      </c>
      <c r="B4" s="6" t="n">
        <v>1154</v>
      </c>
    </row>
    <row r="5" spans="1:6">
      <c r="A5" s="4" t="s">
        <v>959</v>
      </c>
      <c r="B5" s="6" t="n">
        <v>69</v>
      </c>
    </row>
    <row r="6" spans="1:6">
      <c r="A6" s="4" t="s">
        <v>960</v>
      </c>
      <c r="B6" s="6" t="n">
        <v>-91</v>
      </c>
    </row>
    <row r="7" spans="1:6">
      <c r="A7" s="4" t="s">
        <v>961</v>
      </c>
      <c r="B7" s="6" t="n">
        <v>-4</v>
      </c>
    </row>
    <row r="8" spans="1:6">
      <c r="A8" s="4" t="s">
        <v>962</v>
      </c>
      <c r="B8" s="6" t="n">
        <v>1128</v>
      </c>
      <c r="D8" s="6" t="n">
        <v>1128</v>
      </c>
    </row>
    <row r="9" spans="1:6">
      <c r="A9" s="3" t="s">
        <v>963</v>
      </c>
    </row>
    <row r="10" spans="1:6">
      <c r="A10" s="4" t="s">
        <v>964</v>
      </c>
      <c r="B10" s="10" t="n">
        <v>53.32</v>
      </c>
    </row>
    <row r="11" spans="1:6">
      <c r="A11" s="4" t="s">
        <v>965</v>
      </c>
      <c r="B11" s="12" t="n">
        <v>26.05</v>
      </c>
    </row>
    <row r="12" spans="1:6">
      <c r="A12" s="4" t="s">
        <v>966</v>
      </c>
      <c r="B12" s="12" t="n">
        <v>61.34</v>
      </c>
    </row>
    <row r="13" spans="1:6">
      <c r="A13" s="4" t="s">
        <v>967</v>
      </c>
      <c r="B13" s="12" t="n">
        <v>59.93</v>
      </c>
    </row>
    <row r="14" spans="1:6">
      <c r="A14" s="4" t="s">
        <v>968</v>
      </c>
      <c r="B14" s="10" t="n">
        <v>51.13</v>
      </c>
      <c r="D14" s="10" t="n">
        <v>51.13</v>
      </c>
    </row>
    <row r="15" spans="1:6">
      <c r="A15" s="4" t="s">
        <v>920</v>
      </c>
      <c r="B15" s="7" t="n">
        <v>16</v>
      </c>
      <c r="D15" s="7" t="n">
        <v>16</v>
      </c>
    </row>
    <row r="16" spans="1:6">
      <c r="A16" s="4" t="s">
        <v>969</v>
      </c>
      <c r="D16" s="4" t="s">
        <v>970</v>
      </c>
    </row>
    <row r="17" spans="1:6">
      <c r="A17" s="4" t="s">
        <v>674</v>
      </c>
    </row>
    <row r="18" spans="1:6">
      <c r="A18" s="3" t="s">
        <v>957</v>
      </c>
    </row>
    <row r="19" spans="1:6">
      <c r="A19" s="4" t="s">
        <v>971</v>
      </c>
      <c r="B19" s="6" t="n">
        <v>170</v>
      </c>
      <c r="C19" s="6" t="n">
        <v>149</v>
      </c>
      <c r="D19" s="6" t="n">
        <v>149</v>
      </c>
      <c r="E19" s="6" t="n">
        <v>270</v>
      </c>
      <c r="F19" s="6" t="n">
        <v>385</v>
      </c>
    </row>
    <row r="20" spans="1:6">
      <c r="A20" s="4" t="s">
        <v>959</v>
      </c>
      <c r="C20" s="6" t="n">
        <v>75</v>
      </c>
      <c r="E20" s="6" t="n">
        <v>71</v>
      </c>
      <c r="F20" s="6" t="n">
        <v>115</v>
      </c>
    </row>
    <row r="21" spans="1:6">
      <c r="A21" s="4" t="s">
        <v>960</v>
      </c>
      <c r="C21" s="6" t="n">
        <v>-35</v>
      </c>
      <c r="E21" s="6" t="n">
        <v>-66</v>
      </c>
      <c r="F21" s="6" t="n">
        <v>-118</v>
      </c>
    </row>
    <row r="22" spans="1:6">
      <c r="A22" s="4" t="s">
        <v>961</v>
      </c>
      <c r="C22" s="6" t="n">
        <v>-19</v>
      </c>
      <c r="E22" s="6" t="n">
        <v>-126</v>
      </c>
      <c r="F22" s="6" t="n">
        <v>-112</v>
      </c>
    </row>
    <row r="23" spans="1:6">
      <c r="A23" s="4" t="s">
        <v>962</v>
      </c>
      <c r="C23" s="6" t="n">
        <v>170</v>
      </c>
      <c r="E23" s="6" t="n">
        <v>149</v>
      </c>
      <c r="F23" s="6" t="n">
        <v>270</v>
      </c>
    </row>
    <row r="24" spans="1:6">
      <c r="A24" s="3" t="s">
        <v>963</v>
      </c>
    </row>
    <row r="25" spans="1:6">
      <c r="A25" s="4" t="s">
        <v>972</v>
      </c>
      <c r="B25" s="10" t="n">
        <v>79.65000000000001</v>
      </c>
      <c r="C25" s="10" t="n">
        <v>72.93000000000001</v>
      </c>
      <c r="D25" s="10" t="n">
        <v>72.93000000000001</v>
      </c>
      <c r="E25" s="10" t="n">
        <v>59.1</v>
      </c>
      <c r="F25" s="10" t="n">
        <v>55.18</v>
      </c>
    </row>
    <row r="26" spans="1:6">
      <c r="A26" s="4" t="s">
        <v>965</v>
      </c>
      <c r="C26" s="12" t="n">
        <v>85.47</v>
      </c>
      <c r="E26" s="12" t="n">
        <v>89.37</v>
      </c>
      <c r="F26" s="12" t="n">
        <v>62.9</v>
      </c>
    </row>
    <row r="27" spans="1:6">
      <c r="A27" s="4" t="s">
        <v>966</v>
      </c>
      <c r="C27" s="12" t="n">
        <v>79.92</v>
      </c>
      <c r="E27" s="12" t="n">
        <v>59.78</v>
      </c>
      <c r="F27" s="12" t="n">
        <v>54.85</v>
      </c>
    </row>
    <row r="28" spans="1:6">
      <c r="A28" s="4" t="s">
        <v>967</v>
      </c>
      <c r="C28" s="12" t="n">
        <v>63.45</v>
      </c>
      <c r="E28" s="12" t="n">
        <v>59.39</v>
      </c>
      <c r="F28" s="12" t="n">
        <v>53.97</v>
      </c>
    </row>
    <row r="29" spans="1:6">
      <c r="A29" s="4" t="s">
        <v>968</v>
      </c>
      <c r="C29" s="10" t="n">
        <v>79.65000000000001</v>
      </c>
      <c r="E29" s="10" t="n">
        <v>72.93000000000001</v>
      </c>
      <c r="F29" s="10" t="n">
        <v>59.1</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r="A1" s="1" t="s">
        <v>973</v>
      </c>
      <c r="B1" s="2" t="s">
        <v>387</v>
      </c>
      <c r="C1" s="2" t="s">
        <v>974</v>
      </c>
      <c r="D1" s="2" t="s">
        <v>2</v>
      </c>
      <c r="E1" s="2" t="s">
        <v>2</v>
      </c>
      <c r="F1" s="2" t="s">
        <v>32</v>
      </c>
      <c r="G1" s="2" t="s">
        <v>33</v>
      </c>
    </row>
    <row r="2" spans="1:7">
      <c r="A2" s="4" t="s">
        <v>975</v>
      </c>
    </row>
    <row r="3" spans="1:7">
      <c r="A3" s="3" t="s">
        <v>918</v>
      </c>
    </row>
    <row r="4" spans="1:7">
      <c r="A4" s="4" t="s">
        <v>976</v>
      </c>
      <c r="C4" s="6" t="n">
        <v>34000</v>
      </c>
      <c r="F4" s="6" t="n">
        <v>0</v>
      </c>
      <c r="G4" s="6" t="n">
        <v>0</v>
      </c>
    </row>
    <row r="5" spans="1:7">
      <c r="A5" s="4" t="s">
        <v>977</v>
      </c>
      <c r="C5" s="10" t="n">
        <v>85.87</v>
      </c>
    </row>
    <row r="6" spans="1:7">
      <c r="A6" s="4" t="s">
        <v>978</v>
      </c>
      <c r="C6" s="4" t="s">
        <v>979</v>
      </c>
    </row>
    <row r="7" spans="1:7">
      <c r="A7" s="4" t="s">
        <v>980</v>
      </c>
      <c r="C7" s="10" t="n">
        <v>27.06</v>
      </c>
    </row>
    <row r="8" spans="1:7">
      <c r="A8" s="4" t="s">
        <v>919</v>
      </c>
      <c r="E8" s="4" t="s">
        <v>981</v>
      </c>
    </row>
    <row r="9" spans="1:7">
      <c r="A9" s="4" t="s">
        <v>926</v>
      </c>
      <c r="E9" s="4" t="s">
        <v>430</v>
      </c>
    </row>
    <row r="10" spans="1:7">
      <c r="A10" s="4" t="s">
        <v>982</v>
      </c>
    </row>
    <row r="11" spans="1:7">
      <c r="A11" s="3" t="s">
        <v>918</v>
      </c>
    </row>
    <row r="12" spans="1:7">
      <c r="A12" s="4" t="s">
        <v>976</v>
      </c>
      <c r="D12" s="6" t="n">
        <v>371000</v>
      </c>
      <c r="E12" s="6" t="n">
        <v>371000</v>
      </c>
    </row>
    <row r="13" spans="1:7">
      <c r="A13" s="4" t="s">
        <v>977</v>
      </c>
      <c r="D13" s="10" t="n">
        <v>61.29</v>
      </c>
      <c r="E13" s="10" t="n">
        <v>61.29</v>
      </c>
    </row>
    <row r="14" spans="1:7">
      <c r="A14" s="4" t="s">
        <v>980</v>
      </c>
      <c r="E14" s="10" t="n">
        <v>19.33</v>
      </c>
    </row>
    <row r="15" spans="1:7">
      <c r="A15" s="4" t="s">
        <v>983</v>
      </c>
      <c r="B15" s="6" t="n">
        <v>396000</v>
      </c>
    </row>
    <row r="16" spans="1:7">
      <c r="A16" s="4" t="s">
        <v>984</v>
      </c>
      <c r="D16" s="6" t="n">
        <v>25000</v>
      </c>
    </row>
    <row r="17" spans="1:7">
      <c r="A17" s="4" t="s">
        <v>985</v>
      </c>
      <c r="D17" s="6" t="n">
        <v>242000</v>
      </c>
      <c r="E17" s="6" t="n">
        <v>242000</v>
      </c>
    </row>
    <row r="18" spans="1:7">
      <c r="A18" s="4" t="s">
        <v>920</v>
      </c>
      <c r="D18" s="8" t="n">
        <v>0.9</v>
      </c>
      <c r="E18" s="8" t="n">
        <v>0.9</v>
      </c>
    </row>
    <row r="19" spans="1:7">
      <c r="A19" s="4" t="s">
        <v>986</v>
      </c>
      <c r="E19" s="4" t="s">
        <v>98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988</v>
      </c>
      <c r="B1" s="2" t="s">
        <v>974</v>
      </c>
    </row>
    <row r="2" spans="1:2">
      <c r="A2" s="3" t="s">
        <v>918</v>
      </c>
    </row>
    <row r="3" spans="1:2">
      <c r="A3" s="4" t="s">
        <v>989</v>
      </c>
      <c r="B3" s="4" t="s">
        <v>990</v>
      </c>
    </row>
    <row r="4" spans="1:2">
      <c r="A4" s="4" t="s">
        <v>991</v>
      </c>
      <c r="B4" s="4" t="s">
        <v>840</v>
      </c>
    </row>
    <row r="5" spans="1:2">
      <c r="A5" s="4" t="s">
        <v>992</v>
      </c>
      <c r="B5" s="4" t="s">
        <v>993</v>
      </c>
    </row>
    <row r="6" spans="1:2">
      <c r="A6" s="4" t="s">
        <v>994</v>
      </c>
      <c r="B6" s="4" t="s">
        <v>98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33</v>
      </c>
    </row>
    <row r="3" spans="1:4">
      <c r="A3" s="3" t="s">
        <v>996</v>
      </c>
    </row>
    <row r="4" spans="1:4">
      <c r="A4" s="4" t="s">
        <v>997</v>
      </c>
      <c r="B4" s="8" t="n">
        <v>1925.4</v>
      </c>
    </row>
    <row r="5" spans="1:4">
      <c r="A5" s="4" t="s">
        <v>998</v>
      </c>
      <c r="B5" s="9" t="n">
        <v>-165.1</v>
      </c>
      <c r="C5" s="8" t="n">
        <v>-198.6</v>
      </c>
      <c r="D5" s="8" t="n">
        <v>9.6</v>
      </c>
    </row>
    <row r="6" spans="1:4">
      <c r="A6" s="4" t="s">
        <v>999</v>
      </c>
      <c r="B6" s="9" t="n">
        <v>1259.1</v>
      </c>
      <c r="C6" s="9" t="n">
        <v>1925.4</v>
      </c>
    </row>
    <row r="7" spans="1:4">
      <c r="A7" s="4" t="s">
        <v>1000</v>
      </c>
    </row>
    <row r="8" spans="1:4">
      <c r="A8" s="3" t="s">
        <v>996</v>
      </c>
    </row>
    <row r="9" spans="1:4">
      <c r="A9" s="4" t="s">
        <v>997</v>
      </c>
      <c r="B9" s="9" t="n">
        <v>-219.3</v>
      </c>
      <c r="C9" s="9" t="n">
        <v>-15.1</v>
      </c>
    </row>
    <row r="10" spans="1:4">
      <c r="A10" s="4" t="s">
        <v>1001</v>
      </c>
      <c r="B10" s="9" t="n">
        <v>-163.4</v>
      </c>
      <c r="C10" s="9" t="n">
        <v>-204.2</v>
      </c>
    </row>
    <row r="11" spans="1:4">
      <c r="A11" s="4" t="s">
        <v>1002</v>
      </c>
      <c r="B11" s="6" t="n">
        <v>0</v>
      </c>
      <c r="C11" s="6" t="n">
        <v>0</v>
      </c>
    </row>
    <row r="12" spans="1:4">
      <c r="A12" s="4" t="s">
        <v>998</v>
      </c>
      <c r="B12" s="9" t="n">
        <v>-163.4</v>
      </c>
      <c r="C12" s="9" t="n">
        <v>-204.2</v>
      </c>
    </row>
    <row r="13" spans="1:4">
      <c r="A13" s="4" t="s">
        <v>999</v>
      </c>
      <c r="B13" s="9" t="n">
        <v>-382.7</v>
      </c>
      <c r="C13" s="9" t="n">
        <v>-219.3</v>
      </c>
      <c r="D13" s="9" t="n">
        <v>-15.1</v>
      </c>
    </row>
    <row r="14" spans="1:4">
      <c r="A14" s="4" t="s">
        <v>1003</v>
      </c>
    </row>
    <row r="15" spans="1:4">
      <c r="A15" s="3" t="s">
        <v>996</v>
      </c>
    </row>
    <row r="16" spans="1:4">
      <c r="A16" s="4" t="s">
        <v>997</v>
      </c>
      <c r="B16" s="6" t="n">
        <v>0</v>
      </c>
      <c r="C16" s="9" t="n">
        <v>-3.7</v>
      </c>
    </row>
    <row r="17" spans="1:4">
      <c r="A17" s="4" t="s">
        <v>1001</v>
      </c>
      <c r="B17" s="6" t="n">
        <v>0</v>
      </c>
      <c r="C17" s="9" t="n">
        <v>3.6</v>
      </c>
    </row>
    <row r="18" spans="1:4">
      <c r="A18" s="4" t="s">
        <v>1002</v>
      </c>
      <c r="B18" s="6" t="n">
        <v>0</v>
      </c>
      <c r="C18" s="9" t="n">
        <v>0.1</v>
      </c>
    </row>
    <row r="19" spans="1:4">
      <c r="A19" s="4" t="s">
        <v>998</v>
      </c>
      <c r="B19" s="6" t="n">
        <v>0</v>
      </c>
      <c r="C19" s="9" t="n">
        <v>3.7</v>
      </c>
    </row>
    <row r="20" spans="1:4">
      <c r="A20" s="4" t="s">
        <v>999</v>
      </c>
      <c r="B20" s="6" t="n">
        <v>0</v>
      </c>
      <c r="C20" s="6" t="n">
        <v>0</v>
      </c>
      <c r="D20" s="9" t="n">
        <v>-3.7</v>
      </c>
    </row>
    <row r="21" spans="1:4">
      <c r="A21" s="4" t="s">
        <v>1004</v>
      </c>
    </row>
    <row r="22" spans="1:4">
      <c r="A22" s="3" t="s">
        <v>996</v>
      </c>
    </row>
    <row r="23" spans="1:4">
      <c r="A23" s="4" t="s">
        <v>997</v>
      </c>
      <c r="B23" s="9" t="n">
        <v>0.1</v>
      </c>
      <c r="C23" s="9" t="n">
        <v>-0.1</v>
      </c>
    </row>
    <row r="24" spans="1:4">
      <c r="A24" s="4" t="s">
        <v>1001</v>
      </c>
      <c r="B24" s="6" t="n">
        <v>0</v>
      </c>
      <c r="C24" s="9" t="n">
        <v>0.1</v>
      </c>
    </row>
    <row r="25" spans="1:4">
      <c r="A25" s="4" t="s">
        <v>1002</v>
      </c>
      <c r="B25" s="9" t="n">
        <v>-0.1</v>
      </c>
      <c r="C25" s="9" t="n">
        <v>0.1</v>
      </c>
    </row>
    <row r="26" spans="1:4">
      <c r="A26" s="4" t="s">
        <v>998</v>
      </c>
      <c r="B26" s="9" t="n">
        <v>-0.1</v>
      </c>
      <c r="C26" s="9" t="n">
        <v>0.2</v>
      </c>
    </row>
    <row r="27" spans="1:4">
      <c r="A27" s="4" t="s">
        <v>999</v>
      </c>
      <c r="B27" s="6" t="n">
        <v>0</v>
      </c>
      <c r="C27" s="9" t="n">
        <v>0.1</v>
      </c>
      <c r="D27" s="9" t="n">
        <v>-0.1</v>
      </c>
    </row>
    <row r="28" spans="1:4">
      <c r="A28" s="4" t="s">
        <v>1005</v>
      </c>
      <c r="C28" s="6" t="n">
        <v>0</v>
      </c>
      <c r="D28" s="9" t="n">
        <v>0.1</v>
      </c>
    </row>
    <row r="29" spans="1:4">
      <c r="A29" s="4" t="s">
        <v>130</v>
      </c>
    </row>
    <row r="30" spans="1:4">
      <c r="A30" s="3" t="s">
        <v>996</v>
      </c>
    </row>
    <row r="31" spans="1:4">
      <c r="A31" s="4" t="s">
        <v>997</v>
      </c>
      <c r="B31" s="9" t="n">
        <v>-219.2</v>
      </c>
      <c r="C31" s="9" t="n">
        <v>-18.9</v>
      </c>
    </row>
    <row r="32" spans="1:4">
      <c r="A32" s="4" t="s">
        <v>1001</v>
      </c>
      <c r="B32" s="9" t="n">
        <v>-163.4</v>
      </c>
      <c r="C32" s="9" t="n">
        <v>-200.5</v>
      </c>
    </row>
    <row r="33" spans="1:4">
      <c r="A33" s="4" t="s">
        <v>1002</v>
      </c>
      <c r="B33" s="9" t="n">
        <v>-0.1</v>
      </c>
      <c r="C33" s="9" t="n">
        <v>0.2</v>
      </c>
    </row>
    <row r="34" spans="1:4">
      <c r="A34" s="4" t="s">
        <v>998</v>
      </c>
      <c r="B34" s="9" t="n">
        <v>-163.5</v>
      </c>
      <c r="C34" s="9" t="n">
        <v>-200.3</v>
      </c>
      <c r="D34" s="9" t="n">
        <v>10.4</v>
      </c>
    </row>
    <row r="35" spans="1:4">
      <c r="A35" s="4" t="s">
        <v>999</v>
      </c>
      <c r="B35" s="8" t="n">
        <v>-382.7</v>
      </c>
      <c r="C35" s="8" t="n">
        <v>-219.2</v>
      </c>
      <c r="D35" s="8" t="n">
        <v>-1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06</v>
      </c>
      <c r="B1" s="2" t="s">
        <v>459</v>
      </c>
    </row>
    <row r="2" spans="1:2">
      <c r="B2" s="2" t="s">
        <v>159</v>
      </c>
    </row>
    <row r="3" spans="1:2">
      <c r="A3" s="4" t="s">
        <v>1007</v>
      </c>
    </row>
    <row r="4" spans="1:2">
      <c r="A4" s="3" t="s">
        <v>918</v>
      </c>
    </row>
    <row r="5" spans="1:2">
      <c r="A5" s="4" t="s">
        <v>1008</v>
      </c>
      <c r="B5" s="8" t="n">
        <v>1.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09</v>
      </c>
      <c r="B1" s="2" t="s">
        <v>159</v>
      </c>
    </row>
    <row r="2" spans="1:2">
      <c r="A2" s="3" t="s">
        <v>1010</v>
      </c>
    </row>
    <row r="3" spans="1:2">
      <c r="A3" s="6" t="n">
        <v>2016</v>
      </c>
      <c r="B3" s="8" t="n">
        <v>21.8</v>
      </c>
    </row>
    <row r="4" spans="1:2">
      <c r="A4" s="6" t="n">
        <v>2017</v>
      </c>
      <c r="B4" s="6" t="n">
        <v>15</v>
      </c>
    </row>
    <row r="5" spans="1:2">
      <c r="A5" s="6" t="n">
        <v>2018</v>
      </c>
      <c r="B5" s="9" t="n">
        <v>11.2</v>
      </c>
    </row>
    <row r="6" spans="1:2">
      <c r="A6" s="6" t="n">
        <v>2019</v>
      </c>
      <c r="B6" s="9" t="n">
        <v>7.9</v>
      </c>
    </row>
    <row r="7" spans="1:2">
      <c r="A7" s="6" t="n">
        <v>2020</v>
      </c>
      <c r="B7" s="9" t="n">
        <v>6.4</v>
      </c>
    </row>
    <row r="8" spans="1:2">
      <c r="A8" s="4" t="s">
        <v>1011</v>
      </c>
      <c r="B8" s="9" t="n">
        <v>14.7</v>
      </c>
    </row>
    <row r="9" spans="1:2">
      <c r="A9" s="4" t="s">
        <v>1012</v>
      </c>
      <c r="B9" s="7" t="n">
        <v>7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33</v>
      </c>
    </row>
    <row r="3" spans="1:4">
      <c r="A3" s="3" t="s">
        <v>245</v>
      </c>
    </row>
    <row r="4" spans="1:4">
      <c r="A4" s="4" t="s">
        <v>1014</v>
      </c>
      <c r="B4" s="8" t="n">
        <v>31.9</v>
      </c>
      <c r="C4" s="7" t="n">
        <v>35</v>
      </c>
      <c r="D4" s="8" t="n">
        <v>36.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AND COMBINED STATE</vt:lpstr>
      <vt:lpstr>CONSOLIDATED AND COMBINED STAT3</vt:lpstr>
      <vt:lpstr>CONSOLIDATED AND COMBINED STAT4</vt:lpstr>
      <vt:lpstr>CONSOLIDATED AND COMBINED BALAN</vt:lpstr>
      <vt:lpstr>CONSOLIDATED AND COMBINED BALA6</vt:lpstr>
      <vt:lpstr>CONSOLIDATED AND COMBINED STAT7</vt:lpstr>
      <vt:lpstr>CONSOLIDATED AND COMBINED STAT8</vt:lpstr>
      <vt:lpstr>CONSOLIDATED AND COMBINED STAT9</vt:lpstr>
      <vt:lpstr>CONSOLIDATED AND COMBINED STA10</vt:lpstr>
      <vt:lpstr>BACKGROUND, BASIS OF PRESENTATI</vt:lpstr>
      <vt:lpstr>USE OF ESTIMATES</vt:lpstr>
      <vt:lpstr>NEW ACCOUNTING PRONOUNCEMENTS</vt:lpstr>
      <vt:lpstr>INFORMATION ON REPORTABLE SEGME</vt:lpstr>
      <vt:lpstr>SPECIAL CHARGES, NET</vt:lpstr>
      <vt:lpstr>INVENTORIES, NET</vt:lpstr>
      <vt:lpstr>GOODWILL AND OTHER INTANGIBLE A</vt:lpstr>
      <vt:lpstr>EMPLOYEE BENEFIT PLANS</vt:lpstr>
      <vt:lpstr>INCOME TAXES</vt:lpstr>
      <vt:lpstr>INDEBTEDNESS</vt:lpstr>
      <vt:lpstr>DERIVATIVE FINANCIAL INSTRUMENT</vt:lpstr>
      <vt:lpstr>EQUITY AND STOCK-BASED COMPENSA</vt:lpstr>
      <vt:lpstr>COMMITMENTS AND CONTINGENT LIAB</vt:lpstr>
      <vt:lpstr>FAIR VALUE</vt:lpstr>
      <vt:lpstr>RELATED PARTY TRANSACTIONS</vt:lpstr>
      <vt:lpstr>QUARTERLY RESULTS (UNAUDITED)</vt:lpstr>
      <vt:lpstr>SUBSEQUENT EVENTS</vt:lpstr>
      <vt:lpstr>BACKGROUND, BASIS OF PRESENTA28</vt:lpstr>
      <vt:lpstr>BACKGROUND, BASIS OF PRESENTA29</vt:lpstr>
      <vt:lpstr>USE OF ESTIMATES (Tables)</vt:lpstr>
      <vt:lpstr>INFORMATION ON REPORTABLE SEG31</vt:lpstr>
      <vt:lpstr>SPECIAL CHARGES, NET (Tables)</vt:lpstr>
      <vt:lpstr>INVENTORIES, NET (Tables)</vt:lpstr>
      <vt:lpstr>GOODWILL AND OTHER INTANGIBLE34</vt:lpstr>
      <vt:lpstr>EMPLOYEE BENEFIT PLANS (Tables)</vt:lpstr>
      <vt:lpstr>INCOME TAXES (Tables)</vt:lpstr>
      <vt:lpstr>INDEBTEDNESS (Tables)</vt:lpstr>
      <vt:lpstr>EQUITY AND STOCK-BASED COMPEN38</vt:lpstr>
      <vt:lpstr>COMMITMENTS AND CONTINGENT LI39</vt:lpstr>
      <vt:lpstr>FAIR VALUE (Tables)</vt:lpstr>
      <vt:lpstr>QUARTERLY RESULTS (UNAUDITED) (</vt:lpstr>
      <vt:lpstr>BACKGROUND, BASIS OF PRESENTA42</vt:lpstr>
      <vt:lpstr>BACKGROUND, BASIS OF PRESENTA43</vt:lpstr>
      <vt:lpstr>BACKGROUND, BASIS OF PRESENTA44</vt:lpstr>
      <vt:lpstr>BACKGROUND, BASIS OF PRESENTA45</vt:lpstr>
      <vt:lpstr>BACKGROUND, BASIS OF PRESENTA46</vt:lpstr>
      <vt:lpstr>BACKGROUND, BASIS OF PRESENTA47</vt:lpstr>
      <vt:lpstr>USE OF ESTIMATES - Accounts Rec</vt:lpstr>
      <vt:lpstr>USE OF ESTIMATES - Accrued Expe</vt:lpstr>
      <vt:lpstr>USE OF ESTIMATES - Warranty (De</vt:lpstr>
      <vt:lpstr>INFORMATION ON REPORTABLE SEG51</vt:lpstr>
      <vt:lpstr>INFORMATION ON REPORTABLE SEG52</vt:lpstr>
      <vt:lpstr>SPECIAL CHARGES, NET - Narrativ</vt:lpstr>
      <vt:lpstr>SPECIAL CHARGES, NET - Special </vt:lpstr>
      <vt:lpstr>SPECIAL CHARGES, NET - Analysis</vt:lpstr>
      <vt:lpstr>INVENTORIES, NET (Details)</vt:lpstr>
      <vt:lpstr>GOODWILL AND OTHER INTANGIBLE57</vt:lpstr>
      <vt:lpstr>GOODWILL AND OTHER INTANGIBLE58</vt:lpstr>
      <vt:lpstr>GOODWILL AND OTHER INTANGIBLE59</vt:lpstr>
      <vt:lpstr>GOODWILL AND OTHER INTANGIBLE60</vt:lpstr>
      <vt:lpstr>EMPLOYEE BENEFIT PLANS - Plans </vt:lpstr>
      <vt:lpstr>EMPLOYEE BENEFIT PLANS - Plan62</vt:lpstr>
      <vt:lpstr>EMPLOYEE BENEFIT PLANS - Multie</vt:lpstr>
      <vt:lpstr>EMPLOYEE BENEFIT PLANS - Plan a</vt:lpstr>
      <vt:lpstr>EMPLOYEE BENEFIT PLANS - Employ</vt:lpstr>
      <vt:lpstr>EMPLOYEE BENEFIT PLANS - Estima</vt:lpstr>
      <vt:lpstr>EMPLOYEE BENEFIT PLANS - Funded</vt:lpstr>
      <vt:lpstr>EMPLOYEE BENEFIT PLANS - Obliga</vt:lpstr>
      <vt:lpstr>EMPLOYEE BENEFIT PLANS - Schedu</vt:lpstr>
      <vt:lpstr>EMPLOYEE BENEFIT PLANS - Compon</vt:lpstr>
      <vt:lpstr>EMPLOYEE BENEFIT PLANS - Assump</vt:lpstr>
      <vt:lpstr>EMPLOYEE BENEFIT PLANS - Define</vt:lpstr>
      <vt:lpstr>INCOME TAXES - Income Before In</vt:lpstr>
      <vt:lpstr>INCOME TAXES - Reconciliation o</vt:lpstr>
      <vt:lpstr>INCOME TAXES - Components of De</vt:lpstr>
      <vt:lpstr>INCOME TAXES - General Matters </vt:lpstr>
      <vt:lpstr>INCOME TAXES - Undistributed Fo</vt:lpstr>
      <vt:lpstr>INCOME TAXES - Unrecognized Tax</vt:lpstr>
      <vt:lpstr>INCOME TAXES - Changes in Balan</vt:lpstr>
      <vt:lpstr>INCOME TAXES - Other Tax Matter</vt:lpstr>
      <vt:lpstr>INDEBTEDNESS - Schedule of Debt</vt:lpstr>
      <vt:lpstr>INDEBTEDNESS - Maturities of Lo</vt:lpstr>
      <vt:lpstr>INDEBTEDNESS - Senior Credit Fa</vt:lpstr>
      <vt:lpstr>INDEBTEDNESS - Per Annum Fees C</vt:lpstr>
      <vt:lpstr>INDEBTEDNESS - Senior Notes (De</vt:lpstr>
      <vt:lpstr>INDEBTEDNESS - Other (Details)</vt:lpstr>
      <vt:lpstr>DERIVATIVE FINANCIAL INSTRUME87</vt:lpstr>
      <vt:lpstr>EQUITY AND STOCK-BASED COMPEN88</vt:lpstr>
      <vt:lpstr>EQUITY AND STOCK-BASED COMPEN89</vt:lpstr>
      <vt:lpstr>EQUITY AND STOCK-BASED COMPEN90</vt:lpstr>
      <vt:lpstr>EQUITY AND STOCK-BASED COMPEN91</vt:lpstr>
      <vt:lpstr>EQUITY AND STOCK-BASED COMPEN92</vt:lpstr>
      <vt:lpstr>EQUITY AND STOCK-BASED COMPEN93</vt:lpstr>
      <vt:lpstr>EQUITY AND STOCK-BASED COMPEN94</vt:lpstr>
      <vt:lpstr>EQUITY AND STOCK-BASED COMPEN95</vt:lpstr>
      <vt:lpstr>EQUITY AND STOCK-BASED COMPEN96</vt:lpstr>
      <vt:lpstr>EQUITY AND STOCK-BASED COMPEN97</vt:lpstr>
      <vt:lpstr>COMMITMENTS AND CONTINGENT LI98</vt:lpstr>
      <vt:lpstr>COMMITMENTS AND CONTINGENT LI99</vt:lpstr>
      <vt:lpstr>COMMITMENTS AND CONTINGENT L100</vt:lpstr>
      <vt:lpstr>COMMITMENTS AND CONTINGENT L101</vt:lpstr>
      <vt:lpstr>COMMITMENTS AND CONTINGENT L102</vt:lpstr>
      <vt:lpstr>FAIR VALUE - Derivative Financi</vt:lpstr>
      <vt:lpstr>FAIR VALUE - Investments in Equ</vt:lpstr>
      <vt:lpstr>FAIR VALUE - Goodwill, Indefini</vt:lpstr>
      <vt:lpstr>FAIR VALUE - Indebtedness and O</vt:lpstr>
      <vt:lpstr>RELATED PARTY TRANSACTIONS (Det</vt:lpstr>
      <vt:lpstr>QUARTERLY RESULTS (UNAUDITED10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9:31:21Z</dcterms:created>
  <dcterms:modified xmlns:dcterms="http://purl.org/dc/terms/" xmlns:xsi="http://www.w3.org/2001/XMLSchema-instance" xsi:type="dcterms:W3CDTF">2016-08-02T19:31:21Z</dcterms:modified>
  <dc:title xmlns:dc="http://purl.org/dc/elements/1.1/">Untitled</dc:title>
  <dc:description xmlns:dc="http://purl.org/dc/elements/1.1/"/>
  <dc:subject xmlns:dc="http://purl.org/dc/elements/1.1/"/>
  <cp:keywords/>
  <cp:category/>
</cp:coreProperties>
</file>